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CENT ACCOUNTING PRONOUNCEMENT" sheetId="10" r:id="rId10"/>
    <s:sheet name="INVESTMENT SECURITIES" sheetId="11" r:id="rId11"/>
    <s:sheet name="LOANS AND LEASES" sheetId="12" r:id="rId12"/>
    <s:sheet name="ALLOWANCE FOR LOAN AND LEASE LO" sheetId="13" r:id="rId13"/>
    <s:sheet name="SECURITIZATIONS" sheetId="14" r:id="rId14"/>
    <s:sheet name="INVESTMENTS IN UNCONSOLIDATED S" sheetId="15" r:id="rId15"/>
    <s:sheet name="OTHER INTANGIBLE ASSETS" sheetId="16" r:id="rId16"/>
    <s:sheet name="DERIVATIVES" sheetId="17" r:id="rId17"/>
    <s:sheet name="SHORT-TERM BORROWINGS AND LONG-" sheetId="18" r:id="rId18"/>
    <s:sheet name="EQUITY" sheetId="19" r:id="rId19"/>
    <s:sheet name="SHARE-BASED COMPENSATION" sheetId="20" r:id="rId20"/>
    <s:sheet name="ACCUMULATED OTHER COMPREHENSIVE" sheetId="21" r:id="rId21"/>
    <s:sheet name="PENSION AND SUPPLEMENTAL EXECUT" sheetId="22" r:id="rId22"/>
    <s:sheet name="EARNINGS PER SHARE" sheetId="23" r:id="rId23"/>
    <s:sheet name="FAIR VALUE OF FINANCIAL ASSETS " sheetId="24" r:id="rId24"/>
    <s:sheet name="SEGMENT INFORMATION" sheetId="25" r:id="rId25"/>
    <s:sheet name="LEGAL PROCEEDINGS" sheetId="26" r:id="rId26"/>
    <s:sheet name="RECENT ACCOUNTING PRONOUNCEME27" sheetId="27" r:id="rId27"/>
    <s:sheet name="INVESTMENT SECURITIES (Tables)" sheetId="28" r:id="rId28"/>
    <s:sheet name="LOANS AND LEASES (Tables)" sheetId="29" r:id="rId29"/>
    <s:sheet name="ALLOWANCE FOR LOAN AND LEASE 30" sheetId="30" r:id="rId30"/>
    <s:sheet name="INVESTMENTS IN UNCONSOLIDATED31" sheetId="31" r:id="rId31"/>
    <s:sheet name="OTHER INTANGIBLE ASSETS (Tables" sheetId="32" r:id="rId32"/>
    <s:sheet name="DERIVATIVES (Tables)" sheetId="33" r:id="rId33"/>
    <s:sheet name="SHARE-BASED COMPENSATION (Table" sheetId="34" r:id="rId34"/>
    <s:sheet name="ACCUMULATED OTHER COMPREHENSI35" sheetId="35" r:id="rId35"/>
    <s:sheet name="PENSION AND SUPPLEMENTAL EXEC36" sheetId="36" r:id="rId36"/>
    <s:sheet name="EARNINGS PER SHARE (Tables)" sheetId="37" r:id="rId37"/>
    <s:sheet name="FAIR VALUE OF FINANCIAL ASSET38" sheetId="38" r:id="rId38"/>
    <s:sheet name="SEGMENT INFORMATION (Tables)" sheetId="39" r:id="rId39"/>
    <s:sheet name="SUMMARY OF SIGNIFICANT ACCOUN40" sheetId="40" r:id="rId40"/>
    <s:sheet name="INVESTMENT SECURITIES (Availabl" sheetId="41" r:id="rId41"/>
    <s:sheet name="INVESTMENT SECURITIES (Amortize" sheetId="42" r:id="rId42"/>
    <s:sheet name="INVESTMENT SECURITIES (Narrativ" sheetId="43" r:id="rId43"/>
    <s:sheet name="INVESTMENT SECURITIES (Investme" sheetId="44" r:id="rId44"/>
    <s:sheet name="LOANS AND LEASES (Loans and Lea" sheetId="45" r:id="rId45"/>
    <s:sheet name="LOANS AND LEASES (Allowance for" sheetId="46" r:id="rId46"/>
    <s:sheet name="LOANS AND LEASES (Impaired Loan" sheetId="47" r:id="rId47"/>
    <s:sheet name="LOANS AND LEASES (Aging of Reco" sheetId="48" r:id="rId48"/>
    <s:sheet name="LOANS AND LEASES (Modifications" sheetId="49" r:id="rId49"/>
    <s:sheet name="LOANS AND LEASES (Class and Cre" sheetId="50" r:id="rId50"/>
    <s:sheet name="ALLOWANCE FOR LOAN AND LEASE 51" sheetId="51" r:id="rId51"/>
    <s:sheet name="SECURITIZATIONS (Details)" sheetId="52" r:id="rId52"/>
    <s:sheet name="INVESTMENTS IN UNCONSOLIDATED53" sheetId="53" r:id="rId53"/>
    <s:sheet name="OTHER INTANGIBLE ASSETS (Detail" sheetId="54" r:id="rId54"/>
    <s:sheet name="DERIVATIVES (Details)" sheetId="55" r:id="rId55"/>
    <s:sheet name="DERIVATIVES (Balance Sheet) (De" sheetId="56" r:id="rId56"/>
    <s:sheet name="DERIVATIVES (Income Statement) " sheetId="57" r:id="rId57"/>
    <s:sheet name="SHORT-TERM BORROWINGS AND LON58" sheetId="58" r:id="rId58"/>
    <s:sheet name="EQUITY (Details)" sheetId="59" r:id="rId59"/>
    <s:sheet name="SHARE-BASED COMPENSATION (Detai" sheetId="60" r:id="rId60"/>
    <s:sheet name="ACCUMULATED OTHER COMPREHENSI61" sheetId="61" r:id="rId61"/>
    <s:sheet name="ACCUMULATED OTHER COMPREHENSI62" sheetId="62" r:id="rId62"/>
    <s:sheet name="ACCUMULATED OTHER COMPREHENSI63" sheetId="63" r:id="rId63"/>
    <s:sheet name="PENSION AND SUPPLEMENTAL EXEC64" sheetId="64" r:id="rId64"/>
    <s:sheet name="EARNINGS PER SHARE (Details)" sheetId="65" r:id="rId65"/>
    <s:sheet name="FAIR VALUE OF FINANCIAL ASSET66" sheetId="66" r:id="rId66"/>
    <s:sheet name="FAIR VALUE OF FINANCIAL ASSET67" sheetId="67" r:id="rId67"/>
    <s:sheet name="FAIR VALUE OF FINANCIAL ASSET68" sheetId="68" r:id="rId68"/>
    <s:sheet name="FAIR VALUE OF FINANCIAL ASSET69" sheetId="69" r:id="rId69"/>
    <s:sheet name="SEGMENT INFORMATION (Details)" sheetId="70" r:id="rId70"/>
  </s:sheets>
  <s:definedNames/>
  <s:calcPr calcId="124519" calcMode="auto" fullCalcOnLoad="1"/>
</s:workbook>
</file>

<file path=xl/sharedStrings.xml><?xml version="1.0" encoding="utf-8"?>
<sst xmlns="http://schemas.openxmlformats.org/spreadsheetml/2006/main" uniqueCount="843">
  <si>
    <t>Document and Entity Information - shares</t>
  </si>
  <si>
    <t>9 Months Ended</t>
  </si>
  <si>
    <t>Sep. 30, 2016</t>
  </si>
  <si>
    <t>Nov. 04, 2016</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due from banks</t>
  </si>
  <si>
    <t>Interest-bearing deposits in other banks</t>
  </si>
  <si>
    <t>Investment securities:</t>
  </si>
  <si>
    <t>Available-for-sale, at fair value</t>
  </si>
  <si>
    <t>Held-to-maturity, at amortized cost, fair value of $230,529 at September 30, 2016 and $244,136 at December 31, 2015</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 owned</t>
  </si>
  <si>
    <t>Mortgage servicing rights</t>
  </si>
  <si>
    <t>Core deposit premium</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000,000 shares; issued and outstanding none at September 30, 2016 and December 31, 2015</t>
  </si>
  <si>
    <t>Common stock, no par value, authorized 185,000,000 shares; issued and outstanding: 30,930,598 at September 30, 2016 and 31,361,452 at December 31, 2015</t>
  </si>
  <si>
    <t>Surplus</t>
  </si>
  <si>
    <t>Accumulated deficit</t>
  </si>
  <si>
    <t>Accumulated other comprehensive income</t>
  </si>
  <si>
    <t>Total Shareholders' Equity</t>
  </si>
  <si>
    <t>Non-controlling interest</t>
  </si>
  <si>
    <t>Total Equity</t>
  </si>
  <si>
    <t>Total Liabilities and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3 Months Ended</t>
  </si>
  <si>
    <t>Sep. 30, 2015</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Service charges on deposit accounts</t>
  </si>
  <si>
    <t>Loan servicing fees</t>
  </si>
  <si>
    <t>Other service charges and fees</t>
  </si>
  <si>
    <t>Income from fiduciary activities</t>
  </si>
  <si>
    <t>Equity in earnings of unconsolidated subsidiaries</t>
  </si>
  <si>
    <t>Fees on foreign exchange</t>
  </si>
  <si>
    <t>Investment securities gains (losses)</t>
  </si>
  <si>
    <t>Income from bank-owned life insurance</t>
  </si>
  <si>
    <t>Loan placement fees</t>
  </si>
  <si>
    <t>Net gain on sales of residential mortgage loans</t>
  </si>
  <si>
    <t>Net gain on sales of foreclosed assets</t>
  </si>
  <si>
    <t>Other</t>
  </si>
  <si>
    <t>Total other operating income</t>
  </si>
  <si>
    <t>Other operating expense:</t>
  </si>
  <si>
    <t>Salaries and employee benefits</t>
  </si>
  <si>
    <t>Net occupancy</t>
  </si>
  <si>
    <t>Equipment</t>
  </si>
  <si>
    <t>Amortization of other intangible assets</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common share (in dollars per share)</t>
  </si>
  <si>
    <t>Diluted earnings per common share (in dollars per share)</t>
  </si>
  <si>
    <t>Cash dividends declared (in dollars per share)</t>
  </si>
  <si>
    <t>Shares used in computation:</t>
  </si>
  <si>
    <t>Basic shares (in shares)</t>
  </si>
  <si>
    <t>Diluted shares (in shares)</t>
  </si>
  <si>
    <t>CONSOLIDATED STATEMENTS OF COMPREHENSIVE INCOME - USD ($) $ in Thousands</t>
  </si>
  <si>
    <t>Statement of Comprehensive Income [Abstract]</t>
  </si>
  <si>
    <t>Other comprehensive income (loss), net of tax:</t>
  </si>
  <si>
    <t>Net change in unrealized gain (loss) on investment securities</t>
  </si>
  <si>
    <t>Minimum pension liability adjustment</t>
  </si>
  <si>
    <t>Total other comprehensive income (loss), net of tax</t>
  </si>
  <si>
    <t>Comprehensive income</t>
  </si>
  <si>
    <t>CONSOLIDATED STATEMENTS OF CHANGES IN EQUITY - USD ($) $ in Thousands</t>
  </si>
  <si>
    <t>Total</t>
  </si>
  <si>
    <t>Common Shares Outstanding</t>
  </si>
  <si>
    <t>Common Stock</t>
  </si>
  <si>
    <t>Accumulated Deficit</t>
  </si>
  <si>
    <t>Accumulated Other Comprehensive Income</t>
  </si>
  <si>
    <t>Non- Controlling Interest</t>
  </si>
  <si>
    <t>Balance at beginning of period at Dec. 31, 2014</t>
  </si>
  <si>
    <t>Balance (in shares) at Dec. 31, 2014</t>
  </si>
  <si>
    <t>Increase (Decrease) in Shareholders' Equity</t>
  </si>
  <si>
    <t>Other comprehensive income</t>
  </si>
  <si>
    <t>Cash dividends</t>
  </si>
  <si>
    <t>Net shares of common stock sold by directors' deferred compensation plan</t>
  </si>
  <si>
    <t>Shares of common stock repurchased and other related costs</t>
  </si>
  <si>
    <t>Shares of common stock repurchased and other related costs (in shares)</t>
  </si>
  <si>
    <t>Share-based compensation</t>
  </si>
  <si>
    <t>Share-based compensation (in shares)</t>
  </si>
  <si>
    <t>Balance at end of period at Sep. 30, 2015</t>
  </si>
  <si>
    <t>Balance (in shares) at Sep. 30, 2015</t>
  </si>
  <si>
    <t>Balance at beginning of period at Jun. 30, 2015</t>
  </si>
  <si>
    <t>Balance at beginning of period at Dec. 31, 2015</t>
  </si>
  <si>
    <t>Balance (in shares) at Dec. 31, 2015</t>
  </si>
  <si>
    <t>Balance at end of period at Sep. 30, 2016</t>
  </si>
  <si>
    <t>Balance (in shares) at Sep. 30, 2016</t>
  </si>
  <si>
    <t>Balance at beginning of period at Jun. 30, 2016</t>
  </si>
  <si>
    <t>CONSOLIDATED STATEMENTS OF CHANGES IN EQUITY (Parenthetical) - $ / shares</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loss on investment securities</t>
  </si>
  <si>
    <t>Net gain on sales of residential loans</t>
  </si>
  <si>
    <t>Proceeds from sales of loans held for sale</t>
  </si>
  <si>
    <t>Originations of loans held for sale</t>
  </si>
  <si>
    <t>Net increase in cash surrender value of bank-owned life insurance</t>
  </si>
  <si>
    <t>Deferred income taxes</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s of loan portfolios</t>
  </si>
  <si>
    <t>Proceeds from sales of loans originated for investment</t>
  </si>
  <si>
    <t>Proceeds from sale of other real estate</t>
  </si>
  <si>
    <t>Proceeds from bank-owned life insurance</t>
  </si>
  <si>
    <t>Purchases of premises and equipment</t>
  </si>
  <si>
    <t>Net return of capital from unconsolidated subsidiaries</t>
  </si>
  <si>
    <t>Contributions to unconsolidated subsidiaries</t>
  </si>
  <si>
    <t>Net (purchases) proceeds from redemption of FHLB stock</t>
  </si>
  <si>
    <t>Net cash used in investing activities</t>
  </si>
  <si>
    <t>Cash flows from financing activities:</t>
  </si>
  <si>
    <t>Net increase in deposits</t>
  </si>
  <si>
    <t>Net increase in short-term borrowings</t>
  </si>
  <si>
    <t>Cash dividends paid on common stock</t>
  </si>
  <si>
    <t>Repurchases of common stock and other related costs</t>
  </si>
  <si>
    <t>Net proceeds from issuance of common stock and stock option exercises</t>
  </si>
  <si>
    <t>Net cash provided by financing activities</t>
  </si>
  <si>
    <t>Net increase (decrease) in cash and cash equivalents</t>
  </si>
  <si>
    <t>Cash and cash equivalents at beginning of period</t>
  </si>
  <si>
    <t>Cash and cash equivalents at end of period</t>
  </si>
  <si>
    <t>Cash received during the period for:</t>
  </si>
  <si>
    <t>Income taxes</t>
  </si>
  <si>
    <t>Supplemental disclosure of non-cash investing and financing activities:</t>
  </si>
  <si>
    <t>Transfer of Portfolio Loans and Leases to Other Real Estate</t>
  </si>
  <si>
    <t>Net change in common stock held by directors’ deferred compensation plan</t>
  </si>
  <si>
    <t>Net transfer of loans to loans held for sale</t>
  </si>
  <si>
    <t>SUMMARY OF SIGNIFICANT ACCOUNTING POLICIES</t>
  </si>
  <si>
    <t>Organization, Consolidation and Presentation of Financial Statements [Abstract]</t>
  </si>
  <si>
    <t xml:space="preserve">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5 .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as of September 30, 2016 .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t>
  </si>
  <si>
    <t>RECENT ACCOUNTING PRONOUNCEMENTS</t>
  </si>
  <si>
    <t>New Accounting Pronouncements and Changes in Accounting Principles [Abstract]</t>
  </si>
  <si>
    <t>RECENT ACCOUNTING PRONOUNCEMENT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of September 30, 2016 , the Company did not have any share-based payment awards that included performance targets that could be achieved after the requisite service period. As such, the adoption of ASU 2014-12 on January 1, 2016 did not have a material impact on our consolidated financial statements. In February 2015, the FASB issued ASU 2015-02, “ Amendments to the Consolidation Analysis .” ASU 2015-02 changes the analysis that a reporting entity must perform to determine whether it should consolidate certain types of legal entities. Specifically, the amendments: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ll legal entities are subject to reevaluation under the revised consolidation model. The adoption of ASU 2015-02 on January 1, 2016 did not have a material impact on our consolidated financial statements. In August 2016, the FASB issued ASU 2016-15, “ Classification of Certain Cash Receipts and Cash Payments (Topic 230). " ASU 2016-15 provides guidance on eight statement of cash flow classification issues and is intended to reduce the current and future diversity in practice described in the amendments. Current GAAP is either unclear or does not include specific guidance on the eight statement of cash flow classification issues included in ASU 2016-15. ASU 2016-15 is effective for the Company's reporting period beginning January 1, 2018. Early adoption is permitted, provided that all of the amendments are adopted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As ASU 2016-15 only impacts classification within the statement of cash flows, we do not expect the adoption of this guidance to have a material impact on our consolidated financial statements.</t>
  </si>
  <si>
    <t>INVESTMENT SECURITIES</t>
  </si>
  <si>
    <t>Investments, Debt and Equity Securities [Abstract]</t>
  </si>
  <si>
    <t>INVESTMENT SECURITIES A summary of held-to-maturity and available-for-sale investment securities are as follows: (dollars in thousands) Amortized Gross Gross Estimated September 30, 2016 Held-to-Maturity: Mortgage-backed securities: Residential - U.S. Government-sponsored entities $ 132,470 $ 890 $ (2 ) $ 133,358 Commercial - U.S. Government-sponsored entities 94,103 3,068 — 97,171 Total $ 226,573 $ 3,958 $ (2 ) $ 230,529 Available-for-Sale: Debt securities: States and political subdivisions $ 185,504 $ 6,300 $ (26 ) $ 191,778 Corporate securities 107,011 2,609 (12 ) 109,608 Mortgage-backed securities: Residential - U.S. Government-sponsored entities 747,636 11,881 (314 ) 759,203 Residential - Non-government agencies 55,480 2,142 — 57,622 Commercial - Non-government agencies 135,296 7,933 — 143,229 Other 692 92 — 784 Total $ 1,231,619 $ 30,957 $ (352 ) $ 1,262,224 (dollars in thousands) Amortized Gross Gross Estimated December 31, 2015 Held-to-Maturity: Mortgage-backed securities: Residential - U.S. Government-sponsored entities $ 152,315 $ 123 $ (2,915 ) $ 149,523 Commercial - U.S. Government-sponsored entities 95,602 — (989 ) 94,613 Total $ 247,917 $ 123 $ (3,904 ) $ 244,136 Available-for-Sale: Debt securities: States and political subdivisions $ 187,552 $ 3,819 $ (898 ) $ 190,473 Corporate securities 107,721 1,077 (227 ) 108,571 Mortgage-backed securities: Residential - U.S. Government-sponsored entities 771,657 5,885 (5,633 ) 771,909 Residential - Non-government agencies 64,286 733 (987 ) 64,032 Commercial - Non-government agencies 135,439 2,033 (1,118 ) 136,354 Other 848 68 — 916 Total $ 1,267,503 $ 13,615 $ (8,863 ) $ 1,272,255 The amortized cost and estimated fair value of investment securities at September 30, 2016 by contractual maturity are shown below. Expected maturities will differ from contractual maturities because issuers may have the right to call or prepay obligations with or without call or prepayment penalties. September 30, 2016 (dollars in thousands) Amortized Estimated Fair Held-to-Maturity: Mortgage-backed securities: Residential - U.S. Government-sponsored entities $ 132,470 $ 133,358 Commercial - U.S. Government-sponsored entities 94,103 97,171 Total $ 226,573 $ 230,529 Available-for-Sale: Due in one year or less $ 13,648 $ 13,676 Due after one year through five years 124,029 127,061 Due after five years through ten years 73,338 75,987 Due after ten years 81,500 84,662 Mortgage-backed securities: Residential - U.S. Government-sponsored entities 747,636 759,203 Residential - Non-government agencies 55,480 57,622 Commercial - Non-government agencies 135,296 143,229 Other 692 784 Total $ 1,231,619 $ 1,262,224 We did not sell any available-for-sale securities during the nine months ended September 30, 2016 . During the second quarter of 2015, we sold certain available-for-sale investment securities for gross proceeds of $117.5 million . Gross realized losses on the sale of the available-for-sale investment securities were $1.9 million . The specific identification method was used as the basis for determining the cost of all securities sold. We did not sell any available-for-sale securities during the first and third quarters of 2015. Investment securities of $1.10 billion and $1.00 billion at September 30, 2016 and December 31, 2015 , respectively, were pledged to secure public funds on deposit and other long-term debt and short-term borrowings. Provided below is a summary of the 21 and 155 investment securities which were in an unrealized loss position at September 30, 2016 and December 31, 2015 , respectively, segregated by continuous length of impairment. Less Than 12 Months 12 Months or Longer Total (dollars in thousands) Fair Unrealized Fair Unrealized Fair Unrealized September 30, 2016 Debt securities: States and political subdivisions $ 3,425 $ (26 ) $ — $ — $ 3,425 $ (26 ) Corporate securities 5,497 (12 ) — — 5,497 (12 ) Mortgage-backed securities: Residential - U.S. Government-sponsored entities 101,566 (263 ) 4,181 (53 ) 105,747 (316 ) Total temporarily impaired securities $ 110,488 $ (301 ) $ 4,181 $ (53 ) $ 114,669 $ (354 ) Less Than 12 Months 12 Months or Longer Total (dollars in thousands) Fair Unrealized Fair Unrealized Fair Unrealized December 31, 2015 Debt securities: States and political subdivisions $ 30,481 $ (532 ) $ 12,576 $ (366 ) $ 43,057 $ (898 ) Corporate securities 32,977 (227 ) — — 32,977 (227 ) Mortgage-backed securities: Residential - U.S. Government-sponsored entities 507,525 (6,241 ) 88,271 (2,307 ) 595,796 (8,548 ) Residential - Non-government agencies 37,975 (987 ) — — 37,975 (987 ) Commercial - U.S. Government-sponsored entities 94,613 (989 ) — — 94,613 (989 ) Commercial - Non-government agencies 62,555 (961 ) 4,644 (157 ) 67,199 (1,118 ) Total temporarily impaired securities $ 766,126 $ (9,937 ) $ 105,491 $ (2,830 ) $ 871,617 $ (12,767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s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LOANS AND LEASES Loans and leases, excluding loans held for sale, consisted of the following: (dollars in thousands) September 30, December 31, Commercial, financial and agricultural $ 507,573 $ 520,457 Real estate: Construction 108,457 85,196 Residential mortgage 1,157,914 1,131,882 Home equity 351,258 301,980 Commercial mortgage 863,680 761,566 Consumer: Automobiles 217,526 190,202 Other consumer 230,789 217,822 Leases 756 1,028 Gross loans and leases 3,437,953 3,210,133 Net deferred costs 1,701 1,399 Total loans and leases, net of deferred costs $ 3,439,654 $ 3,211,532 During the nine months ended September 30, 2016 , we transferred the collateral in two portfolio loans with a carrying value totaling $1.3 million to other real estate owned. We did not transfer any loans to the held-for-sale category during the nine months ended September 30, 2016 . In addition, we did not sell any portfolio loans during the nine months ended September 30, 2016 . In March 2016, we purchased a direct auto loan portfolio totaling $23.2 million which included a $0.3 million premium over the $22.9 million outstanding balance. At the time of purchase, the auto loans had a weighted average remaining term of 56 months and a weighted average yield of 3.38% . During the first quarter of 2016, we also purchased unsecured consumer loans totaling $29.2 million , which represented the outstanding balance at the time of purchases. At the time of purchases, the unsecured consumer loans had a weighted average remaining term of 38 months and a weighted average interest rate of 7.55% . In May 2016, we purchased a direct auto loan portfolio totaling $18.0 million which included a $0.5 million premium over the $17.5 million outstanding balance. At the time of purchase, the auto loans had a weighted average remaining term of 75 months and a weighted average yield of 3.75% . During the second quarter of 2016, we also purchased unsecured consumer loans totaling $7.3 million , which represented the outstanding balance at the time of purchases. At the time of purchases, the unsecured consumer loans had a weighted average remaining term of 37 months and a weighted average interest rate of 7.57% . During the nine months ended September 30, 2015 , we transferred the collateral in seven portfolio loans with a carrying value of $2.1 million to other real estate owned. In the second quarter of 2015, we transferred two portfolio loans to a single borrower with a carrying value of $6.6 million to the held-for-sale category and subsequently sold the two loans in the second quarter of 2015 at its carrying value. In August 2015, we purchased a participation interest in auto loans totaling $24.7 million , which included a $0.8 million premium over the $23.9 million outstanding balance. At the time of purchase, the auto loans had a weighted average remaining term of 68 months and a weighted average yield of 4.28% . In June 2015, we purchased a participation interest in auto loans totaling $28.1 million , which included a $1.0 million premium over the $27.1 million outstanding balance. At the time of the purchase, the auto loans had a weighted average remaining term of 79 months and a weighted average interest rate of 4.56% . Impaired Loans The following tables present by class, the balance in the allowance for loan and lease losses (the "Allowance") and the recorded investment in loans and leases based on the Company’s impairment measurement method as of September 30, 2016 and December 31, 2015 : Real Estate (dollars in thousands) Comml, Fin &amp; Ag Constr Resi Mortgage Home Equity Comml Mortgage Consumer - Auto Consumer - Other Leases Unallocated Total September 30, 2016 Allowance for loan and lease losses attributable to loans: Individually evaluated for impairment $ 5 $ — $ — $ — $ — $ — $ — $ — $ — $ 5 Collectively evaluated for impairment 4,547 2,386 13,914 4,012 26,370 2,937 3,213 — — 57,379 Subtotal 4,552 2,386 13,914 4,012 26,370 2,937 3,213 — — 57,384 Unallocated — — — — — — — — 2,000 2,000 Total ending balance $ 4,552 $ 2,386 $ 13,914 $ 4,012 $ 26,370 $ 2,937 $ 3,213 $ — $ 2,000 $ 59,384 Loans and leases: Individually evaluated for impairment $ 2,004 $ 3,046 $ 21,481 $ 573 $ 7,952 $ — $ — $ — $ — $ 35,056 Collectively evaluated for impairment 505,569 105,411 1,136,433 350,685 855,728 217,526 230,789 756 — 3,402,897 Subtotal 507,573 108,457 1,157,914 351,258 863,680 217,526 230,789 756 — 3,437,953 Net deferred costs (income) 411 (229 ) 2,827 (2 ) (963 ) — (343 ) — — 1,701 Total loans and leases, net of deferred costs (income) $ 507,984 $ 108,228 $ 1,160,741 $ 351,256 $ 862,717 $ 217,526 $ 230,446 $ 756 $ — $ 3,439,654 Real Estate (dollars in thousands) Comml, Fin &amp; Ag Constr Resi Mortgage Home Equity Comml Mortgage Consumer - Auto Consumer - Other Leases Unallocated Total December 31, 2015 Allowance for loan and lease losses attributable to loans: Individually evaluated for impairment $ — $ — $ — $ — $ 51 $ — $ — $ — $ — $ 51 Collectively evaluated for impairment 6,905 8,454 14,642 3,096 21,796 2,891 3,339 — — 61,123 Subtotal 6,905 8,454 14,642 3,096 21,847 2,891 3,339 — — 61,174 Unallocated — — — — — — — — 2,140 2,140 Total ending balance $ 6,905 $ 8,454 $ 14,642 $ 3,096 $ 21,847 $ 2,891 3,339 $ — $ 2,140 $ 63,314 Loans and leases: Individually evaluated for impairment $ 1,044 $ 4,126 $ 21,940 $ 776 $ 10,318 $ — $ — $ — $ — $ 38,204 Collectively evaluated for impairment 519,413 81,070 1,109,942 301,204 751,248 190,202 217,822 1,028 — 3,171,929 Subtotal 520,457 85,196 1,131,882 301,980 761,566 190,202 217,822 1,028 — 3,210,133 Net deferred costs (income) 629 (311 ) 2,443 — (817 ) — (545 ) — — 1,399 Total loans and leases, net of deferred costs (income) $ 521,086 $ 84,885 $ 1,134,325 $ 301,980 $ 760,749 $ 190,202 217,277 $ 1,028 $ — $ 3,211,532 The following tables present by class, information related to impaired loans as of September 30, 2016 and December 31, 2015 : (dollars in thousands) Unpaid Recorded Allowance September 30, 2016 Impaired loans with no related allowance recorded: Commercial, financial &amp; agricultural $ 943 $ 832 $ — Real estate: Construction 9,310 3,046 — Residential mortgage 23,260 21,481 — Home equity 573 573 — Commercial mortgage 8,810 7,952 — Total impaired loans with no related allowance recorded 42,896 33,884 — Impaired loans with an allowance recorded: Commercial, financial &amp; agricultural 1,172 1,172 5 Total impaired loans with an allowance recorded 1,172 1,172 5 Total $ 44,068 $ 35,056 $ 5 (dollars in thousands) Unpaid Recorded Allowance December 31, 2015 Impaired loans with no related allowance recorded: Commercial, financial &amp; agricultural $ 1,155 $ 1,044 $ — Real estate: Construction 10,472 4,126 — Residential mortgage 24,016 21,940 — Home equity 776 776 — Commercial mortgage 10,010 9,152 — Total impaired loans with no related allowance recorded 46,429 37,038 — Impaired loans with an allowance recorded: Commercial mortgage 1,166 1,166 51 Total impaired loans with an allowance recorded 1,166 1,166 51 Total $ 47,595 $ 38,204 $ 51 The following table presents by class, the average recorded investment and interest income recognized on impaired loans for the three and nine months ended September 30, 2016 and 2015 : Three Months Ended Nine Months Ended September 30, 2016 September 30, 2015 September 30, 2016 September 30, 2015 (dollars in thousands) Average Interest Average Interest Average Interest Average Interest Commercial, financial &amp; agricultural $ 2,047 $ — $ 3,444 $ 4 $ 1,882 $ 10 $ 8,000 $ 14 Real estate: Construction 3,101 31 4,325 40 3,688 101 4,514 152 Residential mortgage 22,299 201 24,946 78 22,272 195 26,695 64 Home equity 659 5 520 9 630 18 550 17 Commercial mortgage 8,091 51 8,464 15 9,006 122 15,884 354 Total $ 36,197 $ 288 $ 41,699 $ 146 $ 37,478 $ 446 $ 55,643 $ 601 Foreclosure Proceedings The Company had $0.3 million of residential mortgage loans collateralized by residential real estate property that were in the process of foreclosure at September 30, 2016 .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September 30, 2016 and December 31, 2015 : (dollars in thousands) Accruing Accruing Accruing Nonaccrual Total Loans and Total September 30, 2016 Commercial, financial &amp; agricultural $ 486 $ 115 $ — $ 2,005 $ 2,606 $ 505,378 $ 507,984 Real estate: Construction — — — — — 108,228 108,228 Residential mortgage — 578 200 5,424 6,202 1,154,539 1,160,741 Home equity 33 1,182 — 479 1,694 349,562 351,256 Commercial mortgage 972 — — 2,967 3,939 858,778 862,717 Consumer: Automobiles 696 273 131 — 1,100 216,426 217,526 Other consumer 491 324 106 — 921 229,525 230,446 Leases — — — — — 756 756 Total $ 2,678 $ 2,472 $ 437 $ 10,875 $ 16,462 $ 3,423,192 $ 3,439,654 (dollars in thousands) Accruing Accruing Accruing Nonaccrual Total Loans and Total December 31, 2015 Commercial, financial &amp; agricultural $ 276 $ 140 $ — $ 1,044 $ 1,460 $ 519,626 $ 521,086 Real estate: Construction — — — — — 84,885 84,885 Residential mortgage 3,134 325 — 5,464 8,923 1,125,402 1,134,325 Home equity 700 220 — 666 1,586 300,394 301,980 Commercial mortgage 54 — — 7,094 7,148 753,601 760,749 Consumer: Automobiles 912 168 151 — 1,231 188,971 190,202 Other consumer 531 353 122 — 1,006 216,271 217,277 Leases — — — — — 1,028 1,028 Total $ 5,607 $ 1,206 $ 273 $ 14,268 $ 21,354 $ 3,190,178 $ 3,211,532 Modifications Troubled debt restructurings (“TDRs”) included in nonperforming assets at September 30, 2016 totaled $3.8 million and consisted of 20 Hawaii residential mortgage loans with a combined principal balance of $3.0 million and three Hawaii commercial, financial and agricultural loans with a combined principal balance of $0.8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17.8 million of TDRs still accruing interest at September 30, 2016 , none of which were more than 90 days delinquent. At December 31, 2015 , there were $20.3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Loans that were not on nonaccrual status when modified in a TDR may have the financial effect of increasing the specific allowance associated with the loan. The loans modified in a TDR did not have a material effect on our provision for loan and lease losses (the “Provision”) and the Allowance during the three and nine months ended September 30, 2016 . The following table presents by class, information related to loans modified in a TDR during the periods presented. No loans were modified in a TDR during the three months ended September 30, 2015 . (dollars in thousands) Number Recorded Increase Three Months Ended September 30, 2016 Real estate: Residential mortgage 3 289 — Nine Months Ended September 30, 2016 Real estate: Residential mortgage 3 289 — Nine Months Ended September 30, 2015 Commercial, financial &amp; agricultural 1 $ 512 $ — Real estate: Commercial mortgage 1 957 — Total 2 $ 1,469 $ — No loans were modified as a TDR within the previous twelve months that subsequently defaulted during the three and nine months ended September 30, 2016 and 2015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September 30, 2016 and December 31, 2015 : (dollars in thousands) Pass Special Substandard Loss Subtotal Net Total September 30, 2016 Commercial, financial &amp; agricultural $ 501,119 $ 3,765 $ 2,689 $ — $ 507,573 $ 411 $ 507,984 Real estate: Construction 98,740 9,670 47 — 108,457 (229 ) 108,228 Residential mortgage 1,152,179 111 5,624 — 1,157,914 2,827 1,160,741 Home equity 348,079 2,700 479 — 351,258 (2 ) 351,256 Commercial mortgage 827,005 20,569 16,106 — 863,680 (963 ) 862,717 Consumer: Automobiles 217,289 — 131 106 217,526 — 217,526 Other consumer 230,707 — 82 — 230,789 (343 ) 230,446 Leases 756 — — — 756 — 756 Total $ 3,375,874 $ 36,815 $ 25,158 $ 106 $ 3,437,953 $ 1,701 $ 3,439,654 December 31, 2015 Commercial, financial &amp; agricultural $ 514,971 $ 2,168 $ 3,318 $ — $ 520,457 $ 629 $ 521,086 Real estate: Construction 83,601 808 787 — 85,196 (311 ) 84,885 Residential mortgage 1,126,418 — 5,464 — 1,131,882 2,443 1,134,325 Home equity 301,314 — 666 — 301,980 — 301,980 Commercial mortgage 705,520 41,335 14,711 — 761,566 (817 ) 760,749 Consumer: Automobiles 190,051 — 151 — 190,202 — 190,202 Other consumer 217,727 95 — — 217,822 (545 ) 217,277 Leases 1,028 — — — 1,028 — 1,028 Total $ 3,140,630 $ 44,406 $ 25,097 $ — $ 3,210,133 $ 1,399 $ 3,211,532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September 30, 2016 and December 31, 2015 , we did not have any loans that we considered to be subprime.</t>
  </si>
  <si>
    <t>ALLOWANCE FOR LOAN AND LEASE LOSSES</t>
  </si>
  <si>
    <t>ALLOWANCE FOR LOAN AND LEASE LOSSES The following table presents by class, the activity in the Allowance for the periods indicated: Real Estate Commercial, Construction Residential Mortgage Home Equity Commercial Mortgage Consumer - Auto Consumer - Other Leases Unallocated Total (Dollars in thousands) Three Months Ended September 30, 2016 Beginning balance $ 4,442 $ 3,823 $ 14,192 $ 3,446 $ 27,448 $ 2,573 $ 2,840 $ — $ 2,000 $ 60,764 Provision (credit) for loan and lease losses 20 (1,528 ) (451 ) 562 (1,206 ) 658 1,202 — — (743 ) 4,462 2,295 13,741 4,008 26,242 3,231 4,042 — 2,000 60,021 Charge-offs 465 — — — — 409 940 — — 1,814 Recoveries 555 91 173 4 128 115 111 — — 1,177 Net charge-offs (recoveries) (90 ) (91 ) (173 ) (4 ) (128 ) 294 829 — — 637 Ending balance $ 4,552 $ 2,386 $ 13,914 $ 4,012 $ 26,370 $ 2,937 $ 3,213 $ — $ 2,000 $ 59,384 Three Months Ended September 30, 2015 Beginning balance $ 7,569 $ 10,670 $ 14,932 $ 2,914 $ 20,008 $ 3,410 $ 3,920 $ 1 $ 3,500 $ 66,924 Provision (credit) for loan and lease losses (293 ) (2,702 ) (144 ) 121 (1,573 ) 424 548 (28 ) — (3,647 ) 7,276 7,968 14,788 3,035 18,435 3,834 4,468 (27 ) 3,500 63,277 Charge-offs 170 — — 46 — 299 575 — — 1,090 Recoveries 504 283 191 5 3,130 209 108 27 — 4,457 Net charge-offs (recoveries) (334 ) (283 ) (191 ) 41 (3,130 ) 90 467 (27 ) — (3,367 ) Ending balance $ 7,610 $ 8,251 $ 14,979 $ 2,994 $ 21,565 $ 3,744 $ 4,001 $ — $ 3,500 $ 66,644 Real Estate Commercial, Construction Residential Mortgage Home Equity Commercial Mortgage Consumer - Auto Consumer - Other Leases Unallocated Total (Dollars in thousands) Nine Months Ended September 30, 2016 Beginning balance $ 6,905 $ 8,454 $ 14,642 $ 3,096 $ 21,847 $ 2,891 $ 3,339 $ — $ 2,140 $ 63,314 Provision (credit) for loan and lease losses (2,888 ) (6,177 ) (1,119 ) 916 4,368 2,294 (126 ) — (140 ) (2,872 ) 4,017 2,277 13,523 4,012 26,215 5,185 3,213 — 2,000 60,442 Charge-offs 1,089 — — — — 3,596 — — — 4,685 Recoveries 1,624 109 391 — 155 1,348 — — — 3,627 Net charge-offs (recoveries) (535 ) (109 ) (391 ) — (155 ) 2,248 — — — 1,058 Ending balance $ 4,552 $ 2,386 $ 13,914 $ 4,012 $ 26,370 $ 2,937 $ 3,213 $ — $ 2,000 $ 59,384 Nine Months Ended September 30, 2015 Beginning balance $ 8,954 $ 14,969 $ 15,031 $ 2,896 $ 20,869 $ 3,373 $ 3,941 $ 7 $ 4,000 $ 74,040 Provision (credit) for loan and lease losses (617 ) (7,588 ) (1,082 ) (843 ) (6,009 ) 652 2,308 (34 ) (500 ) (13,713 ) 8,337 7,381 13,949 2,053 14,860 4,025 6,249 (27 ) 3,500 60,327 Charge-offs 5,104 — — 110 — 1,046 2,883 — — 9,143 Recoveries 4,377 870 1,030 1,051 6,705 765 635 27 — 15,460 Net charge-offs (recoveries) 727 (870 ) (1,030 ) (941 ) (6,705 ) 281 2,248 (27 ) — (6,317 ) Ending balance $ 7,610 $ 8,251 $ 14,979 $ 2,994 $ 21,565 $ 3,744 $ 4,001 $ — $ 3,500 $ 66,644 Loans held for sale and other real estate assets are not included in our assessment of the Allowance. Our Provision was a credit of $0.7 million and a credit of $2.9 million in the three and nine months ended September 30, 2016 , respectively, compared to a credit of $3.6 million and a credit of $13.7 million in the three and nine months ended September 30, 2015 , respectively.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Transfers and Servicing [Abstract]</t>
  </si>
  <si>
    <t xml:space="preserve">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2.1 million and $2.7 million at September 30, 2016 and December 31, 2015 , respectively. The fair values of these mortgage-backed securities were based on quoted prices of similar instruments in active markets. Unrealized gains of $0.2 million and $0.2 million on unsold mortgage-backed securities were recorded in accumulated other comprehensive income (“AOCI”) at September 30, 2016 and December 31, 2015 , respectively.</t>
  </si>
  <si>
    <t>INVESTMENTS IN UNCONSOLIDATED SUBSIDIARIES</t>
  </si>
  <si>
    <t>Investments in and Advance to Affiliates, Subsidiaries, Associates, and Joint Ventures [Abstract]</t>
  </si>
  <si>
    <t>INVESTMENTS IN UNCONSOLIDATED SUBSIDIARIES The components of the Company’s investments in unconsolidated subsidiaries were as follows: (dollars in thousands) September 30, December 31, Investments in low income housing tax credit partnerships $ 3,625 $ 2,699 Trust preferred investments 2,792 2,792 Investments in affiliates 540 612 Other 54 54 Total $ 7,011 $ 6,157 The Company had $1.7 million in unfunded low income housing commitments as of September 30, 2016 . The entire amount is expected to be paid in 2018. The Company did not have any unfunded low income housing commitments as of December 31, 2015 . Investments in low income housing tax credit (“LIHTC”) partnerships are accounted for using the cost method. The following table presents amortization and tax credits recognized associated with our investments in LIHTC partnerships for the three and nine months ended September 30, 2016 and September 30, 2015 : (dollars in thousands) Three Months Ended Three Months Ended Nine Months Ended Nine Months Ended Cost method: Amortization expense recognized in other operating expense $ 259 $ 258 $ 774 $ 820 Tax credits recognized in income tax expense 292 293 877 933</t>
  </si>
  <si>
    <t>OTHER INTANGIBLE ASSETS</t>
  </si>
  <si>
    <t>OTHER INTANGIBLE ASSETS Other intangible assets include a core deposit premium and mortgage servicing rights. The following table presents changes in other intangible assets for the nine months ended September 30, 2016 : (dollars in thousands) Core Mortgage Total Balance, beginning of period $ 7,355 $ 17,797 $ 25,152 Additions — 2,126 2,126 Amortization (2,006 ) (4,285 ) (6,291 ) Balance, end of period $ 5,349 $ 15,638 $ 20,987 Income generated as the result of new mortgage servicing rights is reported as gains on sales of loans and totaled $0.9 million and $2.1 million for the three and nine months ended September 30, 2016 , respectively, compared to $0.6 million and $1.8 million for the three and nine months ended September 30, 2015 . Amortization of mortgage servicing rights was $1.0 million and $4.3 million for the three and nine months ended September 30, 2016 , compared to $1.0 million and $3.3 million for the three and nine months ended September 30, 2015 . The following table presents the fair market value and key assumptions used in determining the fair market value of our mortgage servicing rights: Nine Months Ended September 30, (dollars in thousands) 2016 2015 Fair market value, beginning of period $ 18,345 $ 19,975 Fair market value, end of period 16,025 18,495 Weighted average discount rate 9.5 % 9.5 % Forecasted constant prepayment rate assumption 16.7 14.3 The gross carrying value and accumulated amortization related to our intangible assets are presented below: September 30, 2016 December 31, 2015 (dollars in thousands) Gross Accumulated Net Gross Accumulated Net Core deposit premium $ 44,642 $ (39,293 ) $ 5,349 $ 44,642 $ (37,287 ) $ 7,355 Mortgage servicing rights 61,127 (45,489 ) 15,638 59,001 (41,204 ) 17,797 Total $ 105,769 $ (84,782 ) $ 20,987 $ 103,643 $ (78,491 ) $ 25,152 Based on the core deposit premium and mortgage servicing rights held as of September 30, 2016 , estimated amortization expense for the remainder of fiscal year 2016 , the next five succeeding fiscal years and all years thereafter are as follows: Estimated Amortization Expense (dollars in thousands) Core Deposit Premium Mortgage Servicing Rights Total 2016 (remainder) $ 669 $ 917 $ 1,586 2017 2,674 3,210 5,884 2018 2,006 2,510 4,516 2019 — 2,055 2,055 2020 — 1,688 1,688 2021 — 1,427 1,427 Thereafter — 3,831 3,831 $ 5,349 $ 15,638 $ 20,987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Derivative Instruments and Hedging Activities Disclosure [Abstract]</t>
  </si>
  <si>
    <t>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September 30, 2016 , we were not party to any cash flow hedging instruments.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September 30, 2016 , we were a party to interest rate lock and forward sale commitments on $20.4 million and $32.4 million of mortgage loans, respectively. The following table presents the location of all assets and liabilities associated with our derivative instruments within the consolidated balance sheets: Asset Derivatives Liability Derivatives Fair Value at Fair Value at Derivatives Financial Instruments Not Designated as Hedging Instruments Balance Sheet September 30, 2016 December 31, 2015 September 30, 2016 December 31, 2015 (dollars in thousands) Interest rate lock and forward sale commitments Other assets / other liabilities $ 127 $ 68 $ 164 $ 9 The following table presents the impact of derivative instruments and their location within the consolidated statements of income: Derivatives Financial Instruments Location of Gain (Loss) Amount of Gain (Loss) (dollars in thousands) Three Months Ended September 30, 2016 Interest rate lock and forward sale commitments Other operating income $ 13 Three Months Ended September 30, 2015 Interest rate lock and forward sale commitments Other operating income (646 ) Nine Months Ended September 30, 2016 Interest rate lock and forward sale commitments Other operating income (95 ) Nine Months Ended September 30, 2015 Interest rate lock and forward sale commitments Other operating income (378 )</t>
  </si>
  <si>
    <t>SHORT-TERM BORROWINGS AND LONG-TERM DEBT</t>
  </si>
  <si>
    <t>Debt Disclosure [Abstract]</t>
  </si>
  <si>
    <t>SHORT-TERM BORROWINGS AND LONG-TERM DEBT The bank is a member of the Federal Home Loan Bank of Des Moines (the “FHLB”) and maintained a $1.39 billion line of credit as of September 30, 2016 , of which $1.24 billion was undrawn under this arrangement at September 30, 2016 . Short-term borrowings under this arrangement totaled $150.0 million at September 30, 2016 , compared to $69.0 million at December 31, 2015 . There were no long-term borrowings under this arrangement at September 30, 2016 and December 31, 2015 . FHLB advances outstanding at September 30, 2016 were secured by unencumbered investment securities with a fair value of $0.3 million and certain real estate loans with a carrying value of $1.81 billion in accordance with the collateral provisions of the Advances, Security and Deposit Agreement with the FHLB. At September 30, 2016 and December 31, 2015 , our bank had additional unused borrowings available at the Federal Reserve discount window of $68.4 million and $40.8 million , respectively. As of September 30, 2016 and December 31, 2015 , certain commercial and commercial real estate loans with a carrying value totaling $129.5 million and $87.3 million , respectively, were pledged as collateral on our line of credit with the Federal Reserve discount window. The Federal Reserve does not have the right to sell or repledge these loans.</t>
  </si>
  <si>
    <t>EQUITY</t>
  </si>
  <si>
    <t>Equity [Abstract]</t>
  </si>
  <si>
    <t xml:space="preserve"> EQUITY We have generated considerable tax benefits, including net operating loss carry-forwards and federal and state tax credits. Our use of the tax benefits in the future would be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 On November 23, 2010, our Board of Directors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 subject to adjustment. The Tax Benefits Preservation Plan is designed to reduce the likelihood that the Company will experience an ownership change by discouraging any person from becoming a beneficial owner of 4.99% or more of our common stock (a “Threshold Holder”). On January 29, 2014, our Board of Directors approved an amendment to the Tax Benefits Preservation Plan to extend it for up to an additional two years (until February 18, 2016). Subsequently, our Board of Directors determined in January 2016 that it was no longer necessary to continue the Tax Benefits Preservation Plan because we have utilized a significant portion of our tax benefits and we expect to be able to utilize the remaining benefits even if an ownership change occurs. As a result, our Tax Benefits Preservation Plan expired in accordance with its terms on February 18, 2016. To further protect our tax benefits, on January 26, 2011, our Board of Directors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Subsequently, our Board of Directors determined in January 2016 that it was no longer necessary to continue the Protective Charter Amendment because we had utilized a significant portion of our tax benefits and we expect to be able to utilize the remaining benefits even if an ownership change occurs. As a result, our Protective Charter Amendment expired in accordance with its terms on May 2, 2016. As a Hawaii state-chartered bank, Central Pacific Bank may only pay dividends to the extent it has retained earnings as defined under Hawaii banking law (“Statutory Retained Earnings”), which differs from GAAP retained earnings. As of September 30, 2016 , the bank had Statutory Retained Earnings of $78.8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In January 2016, the Board of Directors authorized the repurchase of up to $30.0 million of the Company's common stock from time to time in the open market or in privately negotiated transactions, pursuant to a newly authorized share repurchase program (the "2016 Repurchase Plan"). The 2016 Repurchase Plan replaces and supersedes in its entirety the CPF Repurchase Plan previously approved by the Company's Board of Directors. In the nine months ended September 30, 2016 , 636,922 shares of common stock, at a cost of $14.1 million , were repurchased under the 2016 Repurchase Plan.</t>
  </si>
  <si>
    <t>SHARE-BASED COMPENSATION</t>
  </si>
  <si>
    <t>Disclosure of Compensation Related Costs, Share-based Payments [Abstract]</t>
  </si>
  <si>
    <t>SHARE-BASED COMPENSATION Restricted Stock Awards and Units The table below presents the activity of restricted stock awards and units for the nine months ended September 30, 2016 : Shares Weighted Non-vested restricted stock awards and units, beginning of period 463,917 $ 17.41 Changes during the period: Granted 281,842 23.34 Vested (252,729 ) 15.81 Forfeited (9,101 ) 21.41 Non-vested restricted stock awards and units, end of period 483,929 21.63</t>
  </si>
  <si>
    <t>ACCUMULATED OTHER COMPREHENSIVE INCOME (LOSS)</t>
  </si>
  <si>
    <t>Accumulated Other Comprehensive Income (Loss), Net of Tax [Abstract]</t>
  </si>
  <si>
    <t>ACCUMULATED OTHER COMPREHENSIVE INCOME (LOSS) The following tables present the components of other comprehensive income for the three and nine months ended September 30, 2016 and 2015 , by component: (dollars in thousands) Before Tax Tax Effect Net of Tax Three Months Ended September 30, 2016 Net unrealized losses on investment securities : Net unrealized losses arising during the perio d $ (3,390 ) $ (1,348 ) $ (2,042 ) Less: Reclassification adjustment for gains realized in net income — — — Net unrealized losses on investment securitie s (3,390 ) (1,348 ) (2,042 ) Defined benefit plans: Amortization of net actuarial loss 366 123 243 Amortization of net transition obligation 4 1 3 Amortization of prior service cost 4 1 3 Defined benefit plans, net 374 125 249 Other comprehensive loss $ (3,016 ) $ (1,223 ) $ (1,793 ) (dollars in thousands) Before Tax Tax Effect Net of Tax Three Months Ended September 30, 2015 Net unrealized gains on investment securities: Net unrealized gains arising during the period $ 12,561 $ 4,998 $ 7,563 Less: Reclassification adjustment for losses realized in net income — — — Net unrealized gains on investment securities 12,561 4,998 7,563 Defined benefit plans: Amortization of net actuarial loss 419 165 254 Amortization of net transition obligation 4 2 2 Amortization of prior service cost 5 2 3 Defined benefit plans, net 428 169 259 Other comprehensive inco me $ 12,989 $ 5,167 $ 7,822 (dollars in thousands) Before Tax Tax Effect Net of Tax Nine Months Ended September 30, 2016 Net unrealized gains on investment securities: Net unrealized gains arising during the period $ 26,030 $ 10,353 $ 15,677 Less: Reclassification adjustment for gains realized in net income — — — Net unrealized gains on investment securities 26,030 10,353 15,677 Defined benefit plans: Amortization of net actuarial loss 1,099 371 728 Amortization of net transition obligation 12 3 9 Amortization of prior service cost 14 3 11 Defined benefit plans, net 1,125 377 748 Other comprehensive inco me $ 27,155 $ 10,730 $ 16,425 Nine Months Ended September 30, 2015 Net unrealized gains on investment securities: Net unrealized gains arising during the period $ 3,285 $ 1,306 $ 1,979 Less: Reclassification adjustment for losses realized in net income 1,866 743 1,123 Net unrealized gains on investment securities 5,151 2,049 3,102 Defined benefit plans: Amortization of net actuarial loss 1,260 499 761 Amortization of net transition obligation 12 7 5 Amortization of prior service cost 15 6 9 Defined benefit plans, net 1,287 512 775 Other comprehensive inco me $ 6,438 $ 2,561 $ 3,877 The following tables present the changes in each component of AOCI, net of tax, for the three and nine months ended September 30, 2016 and 2015 : (dollars in thousands) Investment Defined Accumulated Three Months Ended September 30, 2016 Balance at beginning of period $ 26,900 $ (8,479 ) $ 18,421 Other comprehensive loss before reclassifications (2,042 ) — (2,042 ) Amounts reclassified from AOCI — 249 249 Total other comprehensive income (loss) (2,042 ) 249 (1,793 ) Balance at end of period $ 24,858 $ (8,230 ) $ 16,628 (dollars in thousands) Investment Defined Accumulated Three Months Ended September 30, 2015 Balance at beginning of period $ 9,125 $ (9,911 ) $ (786 ) Other comprehensive income before reclassifications 7,563 — 7,563 Amounts reclassified from AOCI — 259 259 Total other comprehensive income 7,563 259 7,822 Balance at end of period $ 16,688 $ (9,652 ) $ 7,036 (dollars in thousands) Investment Defined Accumulated Nine Months Ended September 30, 2016 Balance at beginning of period $ 9,181 $ (8,978 ) $ 203 Other comprehensive income before reclassifications 15,677 — 15,677 Amounts reclassified from AOCI — 748 748 Total other comprehensive income 15,677 748 16,425 Balance at end of period $ 24,858 $ (8,230 ) $ 16,628 (dollars in thousands) Investment Defined Accumulated Nine Months Ended September 30, 2015 Balance at beginning of period $ 13,586 $ (10,427 ) $ 3,159 Other comprehensive income before reclassifications 1,979 — 1,979 Amounts reclassified from AOCI 1,123 775 1,898 Total other comprehensive income 3,102 775 3,877 Balance at end of period $ 16,688 $ (9,652 ) $ 7,036 The following table presents the amounts reclassified out of each component of AOCI for the three and nine months ended September 30, 2016 and 2015 : Amount Reclassified from AOCI Affected Line Item in the Statement Where Net Income is Presented Details about AOCI Components Three months ended September 30, (dollars in thousands) 2016 2015 Amortization of defined benefit retirement and supplemental executive retirement plan items Net actuarial loss $ (366 ) $ (419 ) (1) Net transition obligation (4 ) (4 ) (1) Prior service cost (4 ) (5 ) (1) (374 ) (428 ) Total before tax 125 169 Tax benefit Total reclassifications for the period $ (249 ) $ (259 ) Net of tax Amount Reclassified from AOCI Affected Line Item in the Statement Where Net Income is Presented Details about AOCI Components Nine months ended September 30, (dollars in thousands) 2016 2015 Sale of investment securities available for sale $ — $ (1,866 ) Investment securities losses — 743 Tax benefit $ — $ (1,123 ) Net of tax Amortization of defined benefit retirement and supplemental executive retirement plan items Net actuarial loss $ (1,099 ) $ (1,260 ) (1) Net transition obligation (12 ) (12 ) (1) Prior service cost (14 ) (15 ) (1) (1,125 ) (1,287 ) Total before tax 377 512 Tax benefit $ (748 ) $ (775 ) Net of tax Total reclassifications for the period $ (748 ) $ (1,898 ) Net of tax (1) These accumulated other comprehensive income components are included in the computation of net periodic pension cost (see Note 14 for additional details).</t>
  </si>
  <si>
    <t>PENSION AND SUPPLEMENTAL EXECUTIVE RETIREMENT PLANS</t>
  </si>
  <si>
    <t>Compensation and Retirement Disclosure [Abstract]</t>
  </si>
  <si>
    <t>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Three Months Ended Nine Months Ended (dollars in thousands) 2016 2015 2016 2015 Interest cost $ 343 $ 349 $ 1,030 $ 1,045 Expected return on plan assets (438 ) (471 ) (1,316 ) (1,415 ) Amortization of net actuarial loss 353 392 1,061 1,178 Net periodic cost $ 258 $ 270 $ 775 $ 808 Our bank also established Supplemental Executive Retirement Plans (“SERPs”), which provide certain (current and former) officers of our bank with supplemental retirement benefits. We have not entered into a SERP since December 31, 2008. The following table sets forth the components of net periodic benefit cost for the SERPs: Three Months Ended Nine Months Ended (dollars in thousands) 2016 2015 2016 2015 Interest cost $ 117 $ 110 $ 350 $ 330 Amortization of net actuarial loss 13 27 38 82 Amortization of net transition obligation 4 4 12 12 Amortization of prior service cost 4 5 14 15 Net periodic cost $ 138 $ 146 $ 414 $ 439</t>
  </si>
  <si>
    <t>EARNINGS PER SHARE</t>
  </si>
  <si>
    <t>Earnings Per Share [Abstract]</t>
  </si>
  <si>
    <t xml:space="preserve"> EARNINGS PER SHARE The following table presents the information used to compute basic and diluted earnings per common share for the periods indicated: Three Months Ended Nine Months Ended (dollars in thousands, except per share data) 2016 2015 2016 2015 Net income $ 11,466 $ 12,206 $ 34,784 $ 34,936 Weighted average shares outstanding - basic 30,943,756 31,330,964 31,088,729 32,548,479 Dilutive effect of employee stock options and awards 198,372 418,916 188,673 383,868 Weighted average shares outstanding - diluted 31,142,128 31,749,880 31,277,402 32,932,347 Basic earnings per common share $ 0.37 $ 0.39 $ 1.12 $ 1.07 Diluted earnings per common share $ 0.37 $ 0.38 $ 1.11 $ 1.06 A total of 8,902 and 9,381 potentially dilutive securities have been excluded from the dilutive share calculation for the three and nine months ended September 30, 2016 , respectively, as their effect was anti-dilutive, compared to 12,532 for the three and nine months ended September 30, 2015 .</t>
  </si>
  <si>
    <t>FAIR VALUE OF FINANCIAL ASSETS AND LIABILITIES</t>
  </si>
  <si>
    <t>Fair Value Disclosures [Abstract]</t>
  </si>
  <si>
    <t xml:space="preserve">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Other Interest 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marke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 Fair Value Measurement Using (dollars in thousands) Carrying Estimated Quoted Prices in Active Markets for Identical Assets (Level 1) Significant Other Observable Inputs (Level 2) Significant September 30, 2016 Financial assets Cash and due from banks $ 79,647 $ 79,647 $ 79,647 $ — $ — Interest-bearing deposits in other banks 23,727 23,727 23,727 — — Investment securities 1,488,797 1,492,753 784 1,478,936 13,033 Loans held for sale 12,755 12,755 — 12,755 — Net loans and leases 3,380,270 3,373,145 — 35,056 3,338,089 Federal Home Loan Bank stock 12,173 12,173 12,173 — — Accrued interest receivable 14,554 14,554 14,554 — — Financial liabilities Deposits: Noninterest-bearing demand 1,194,557 1,194,557 1,194,557 — — Interest-bearing demand and savings and money market 2,228,612 2,228,612 2,228,612 — — Time 1,095,409 1,096,107 — — 1,096,107 Short-term borrowings 150,000 150,000 — 150,000 — Long-term debt 92,785 66,210 — 66,210 — Accrued interest payable (included in other liabilities) 1,449 1,449 1,449 — — Off-balance sheet financial instruments Commitments to extend credit 846,660 1,095 — 1,095 — Standby letters of credit and financial guarantees written 15,644 235 — 235 — Derivatives: Interest rate lock commitments 20,414 90 — 90 — Forward sale commitments 32,399 (127 ) — (127 ) — Fair Value Measurement Using (dollars in thousands) Carrying Estimated Quoted Prices in Active Markets for Identical Assets (Level 1) Significant Other Observable Inputs (Level 2) Significant December 31, 2015 Financial assets Cash and due from banks $ 71,797 $ 71,797 $ 71,797 $ — $ — Interest-bearing deposits in other banks 8,397 8,397 8,397 — — Investment securities 1,520,172 1,516,391 916 1,502,996 12,479 Loans held for sale 14,109 14,109 — 14,109 — Net loans and leases 3,148,218 3,094,404 — 38,205 3,056,199 Federal Home Loan Bank stock 8,606 8,606 8,606 — — Accrued interest receivable 14,898 14,898 14,898 — — Financial liabilities Deposits: Noninterest-bearing demand 1,145,244 1,145,244 1,145,244 — — Interest-bearing demand and savings and money market 2,223,988 2,223,988 2,223,988 — — Time 1,064,207 1,064,255 — — 1,064,255 Short-term borrowings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Derivatives: Interest rate lock commitments 24,009 43 — 43 — Forward sale commitments 9,973 15 — 15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and nine months ended September 30, 2016 . The following tables present the balances of assets and liabilities measured at fair value on a recurring basis as of September 30, 2016 and December 31, 2015 : Fair Value at Reporting Date Using (dollars in thousands) Fair Value Quoted Significant Significant September 30, 2016 Available for sale securities: Debt securities: States and political subdivisions $ 191,778 $ — $ 178,745 $ 13,033 Corporate securities 109,608 — 109,608 — Mortgage-backed securities: Residential - U.S. Government sponsored entities 759,203 — 759,203 — Residential - Non-government agencies 57,622 — 57,622 — Commercial - Non-government agencies 143,229 — 143,229 — Other 784 784 — — Total available for sale securities 1,262,224 784 1,248,407 13,033 Derivatives - Interest rate lock and forward sale commitments (37 ) — (37 ) — Total $ 1,262,187 $ 784 $ 1,248,370 $ 13,033 Fair Value at Reporting Date Using (dollars in thousands) Fair Value Quoted Significant Significant December 31, 2015 Available for sale securities: Debt securities: States and political subdivisions $ 190,473 $ — $ 177,994 $ 12,479 Corporate securities 108,571 — 108,571 — Mortgage-backed securities: Residential - U.S. Government sponsored entities 771,909 — 771,909 — Residential - Non-government agencies 64,032 — 64,032 — Commercial - Non-government agencies 136,354 — 136,354 — Other 916 916 — — Total available for sale securities 1,272,255 916 1,258,860 12,479 Derivatives - Interest rate lock and forward sale commitments 59 — 59 — Total $ 1,272,314 $ 916 $ 1,258,919 $ 12,479 For the nine months ended September 30, 2016 and 2015 , the changes in Level 3 assets and liabilities measured at fair value on a recurring basis are summarized as follows: (dollars in thousands) Available for Sale Balance at December 31, 2015 $ 12,479 Principal payments received (268 ) Unrealized net gain included in other comprehensive income 822 Balance at September 30, 2016 $ 13,033 Balance at December 31, 2014 $ 13,095 Principal payments received (897 ) Unrealized net gain included in other comprehensive income 554 Balance at September 30, 2015 $ 12,752 Within the state and political subdivisions debt securities category, the Company holds four mortgage revenue bonds issued by the City &amp; County of Honolulu with an aggregate fair value of $13.0 million and $12.8 million at September 30, 2016 and September 30, 2015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September 30, 2016 , the weighted average discount rate utilized was 3.89% , which was derived by incorporating a credit spread over the FHLB Fixed-Rate Advance curve. Significant increases (decreases) in the weighted average discount rate could result in a significantly lower (higher) fair value measurement. For assets measured at fair value on a nonrecurring basis that were recorded at fair value on our balance sheet at September 30, 2016 and December 31, 2015 , the following table provides the level of valuation assumptions used to determine the respective fair values: Fair Value Measurements Using (dollars in thousands) Fair Value Quoted Prices Significant Significant September 30, 2016 Impaired loans (1) $ 35,051 $ — $ 35,051 $ — Other real estate (2) 791 — 791 — December 31, 2015 Impaired loans (1) $ 38,153 $ — $ 38,153 $ — Other real estate (2) 1,962 — 1,962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t>
  </si>
  <si>
    <t>Segment Reporting [Abstract]</t>
  </si>
  <si>
    <t>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to the consolidated financial statements in the Annual Report on Form 10-K for the year ended December 31, 2015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dollars in thousands) Banking Treasury All Others Total Three Months Ended September 30, 2016 Net interest income $ 32,583 $ 6,843 $ — $ 39,426 Inter-segment net interest income (expense) 8,588 (6,398 ) (2,190 ) — Credit for loan and lease losses 743 — — 743 Other operating income 6,833 652 3,490 10,975 Other operating expense (15,875 ) (410 ) (17,001 ) (33,286 ) Administrative and overhead expense allocation (14,873 ) (253 ) 15,126 — Income before taxes 17,999 434 (575 ) 17,858 Income tax (expense) benefit (6,452 ) (162 ) 222 (6,392 ) Net income (loss) $ 11,547 $ 272 $ (353 ) $ 11,466 (dollars in thousands) Banking Treasury All Others Total Three Months Ended September 30, 2015 Net interest income $ 29,424 $ 8,381 $ — $ 37,805 Inter-segment net interest income (expense) 11,176 (7,477 ) (3,699 ) — Credit for loan and lease losses 3,647 — — 3,647 Other operating income 5,438 734 3,657 9,829 Other operating expense (14,291 ) (436 ) (17,448 ) (32,175 ) Administrative and overhead expense allocation (15,798 ) (245 ) 16,043 — Income before taxes 19,596 957 (1,447 ) 19,106 Income tax (expense) benefit (6,859 ) (335 ) 294 (6,900 ) Net income (loss) $ 12,737 $ 622 $ (1,153 ) $ 12,206 (dollars in thousands) Banking Treasury All Others Total Nine Months Ended September 30, 2016 Net interest income $ 95,519 $ 22,727 $ — $ 118,246 Inter-segment net interest income (expense) 28,581 (20,315 ) (8,266 ) — Credit for loan and lease losses 2,872 — — 2,872 Other operating income 18,860 2,794 11,178 32,832 Other operating expense (45,522 ) (1,237 ) (53,617 ) (100,376 ) Administrative and overhead expense allocation (43,014 ) (643 ) 43,657 — Income before taxes 57,296 3,326 (7,048 ) 53,574 Income tax (expense) benefit (20,095 ) (1,167 ) 2,472 (18,790 ) Net income (loss) $ 37,201 $ 2,159 $ (4,576 ) $ 34,784 (dollars in thousands) Banking Treasury All Others Total Nine Months Ended September 30, 2015 Net interest income $ 86,115 $ 25,219 $ — $ 111,334 Inter-segment net interest income (expense) 32,826 (24,242 ) (8,584 ) — Credit for loan and lease losses 13,713 — — 13,713 Other operating income 17,892 439 10,812 29,143 Other operating expense (44,469 ) (1,407 ) (52,775 ) (98,651 ) Administrative and overhead expense allocation (43,839 ) (799 ) 44,638 — Income before taxes 62,238 (790 ) (5,909 ) 55,539 Income tax (expense) benefit (21,783 ) 276 904 (20,603 ) Net income $ 40,455 $ (514 ) $ (5,005 ) $ 34,936 (dollars in thousands) Banking Treasury All Others Total At September 30, 2016: Investment securities $ — $ 1,488,797 $ — $ 1,488,797 Loans and leases (including loans held for sale) 3,452,409 — — 3,452,409 Other 43,760 251,999 82,982 378,741 Total assets $ 3,496,169 $ 1,740,796 $ 82,982 $ 5,319,947 (dollars in thousands) Banking Treasury All Others Total At December 31, 2015: Investment securities $ — $ 1,520,172 $ — $ 1,520,172 Loans and leases (including loans held for sale) 3,225,641 — — 3,225,641 Other 74,963 226,172 84,340 385,475 Total assets $ 3,300,604 $ 1,746,344 $ 84,340 $ 5,131,288</t>
  </si>
  <si>
    <t>LEGAL PROCEEDINGS</t>
  </si>
  <si>
    <t>Commitments and Contingencies Disclosure [Abstract]</t>
  </si>
  <si>
    <t>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RECENT ACCOUNTING PRONOUNCEMENTS (Policies)</t>
  </si>
  <si>
    <t>Recent Accounting Pronouncements</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of September 30, 2016 , the Company did not have any share-based payment awards that included performance targets that could be achieved after the requisite service period. As such, the adoption of ASU 2014-12 on January 1, 2016 did not have a material impact on our consolidated financial statements. In February 2015, the FASB issued ASU 2015-02, “ Amendments to the Consolidation Analysis .” ASU 2015-02 changes the analysis that a reporting entity must perform to determine whether it should consolidate certain types of legal entities. Specifically, the amendments: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ll legal entities are subject to reevaluation under the revised consolidation model. The adoption of ASU 2015-02 on January 1, 2016 did not have a material impact on our consolidated financial statements. In August 2016, the FASB issued ASU 2016-15, “ Classification of Certain Cash Receipts and Cash Payments (Topic 230). " ASU 2016-15 provides guidance on eight statement of cash flow classification issues and is intended to reduce the current and future diversity in practice described in the amendments. Current GAAP is either unclear or does not include specific guidance on the eight statement of cash flow classification issues included in ASU 2016-15. ASU 2016-15 is effective for the Company's reporting period beginning January 1, 2018. Early adoption is permitted, provided that all of the amendments are adopted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As ASU 2016-15 only impacts classification within the statement of cash flows, we do not expect the adoption of this guidance to have a material impact on our consolidated financial statements.</t>
  </si>
  <si>
    <t>INVESTMENT SECURITIES (Tables)</t>
  </si>
  <si>
    <t>Summary of available for sale and held to maturity investment securities</t>
  </si>
  <si>
    <t>A summary of held-to-maturity and available-for-sale investment securities are as follows: (dollars in thousands) Amortized Gross Gross Estimated September 30, 2016 Held-to-Maturity: Mortgage-backed securities: Residential - U.S. Government-sponsored entities $ 132,470 $ 890 $ (2 ) $ 133,358 Commercial - U.S. Government-sponsored entities 94,103 3,068 — 97,171 Total $ 226,573 $ 3,958 $ (2 ) $ 230,529 Available-for-Sale: Debt securities: States and political subdivisions $ 185,504 $ 6,300 $ (26 ) $ 191,778 Corporate securities 107,011 2,609 (12 ) 109,608 Mortgage-backed securities: Residential - U.S. Government-sponsored entities 747,636 11,881 (314 ) 759,203 Residential - Non-government agencies 55,480 2,142 — 57,622 Commercial - Non-government agencies 135,296 7,933 — 143,229 Other 692 92 — 784 Total $ 1,231,619 $ 30,957 $ (352 ) $ 1,262,224 (dollars in thousands) Amortized Gross Gross Estimated December 31, 2015 Held-to-Maturity: Mortgage-backed securities: Residential - U.S. Government-sponsored entities $ 152,315 $ 123 $ (2,915 ) $ 149,523 Commercial - U.S. Government-sponsored entities 95,602 — (989 ) 94,613 Total $ 247,917 $ 123 $ (3,904 ) $ 244,136 Available-for-Sale: Debt securities: States and political subdivisions $ 187,552 $ 3,819 $ (898 ) $ 190,473 Corporate securities 107,721 1,077 (227 ) 108,571 Mortgage-backed securities: Residential - U.S. Government-sponsored entities 771,657 5,885 (5,633 ) 771,909 Residential - Non-government agencies 64,286 733 (987 ) 64,032 Commercial - Non-government agencies 135,439 2,033 (1,118 ) 136,354 Other 848 68 — 916 Total $ 1,267,503 $ 13,615 $ (8,863 ) $ 1,272,255</t>
  </si>
  <si>
    <t>Schedule of amortized cost and estimated fair value of investment securities by contractual maturity</t>
  </si>
  <si>
    <t>The amortized cost and estimated fair value of investment securities at September 30, 2016 by contractual maturity are shown below. Expected maturities will differ from contractual maturities because issuers may have the right to call or prepay obligations with or without call or prepayment penalties. September 30, 2016 (dollars in thousands) Amortized Estimated Fair Held-to-Maturity: Mortgage-backed securities: Residential - U.S. Government-sponsored entities $ 132,470 $ 133,358 Commercial - U.S. Government-sponsored entities 94,103 97,171 Total $ 226,573 $ 230,529 Available-for-Sale: Due in one year or less $ 13,648 $ 13,676 Due after one year through five years 124,029 127,061 Due after five years through ten years 73,338 75,987 Due after ten years 81,500 84,662 Mortgage-backed securities: Residential - U.S. Government-sponsored entities 747,636 759,203 Residential - Non-government agencies 55,480 57,622 Commercial - Non-government agencies 135,296 143,229 Other 692 784 Total $ 1,231,619 $ 1,262,224</t>
  </si>
  <si>
    <t>Schedule of investment securities in an unrealized loss position</t>
  </si>
  <si>
    <t>Provided below is a summary of the 21 and 155 investment securities which were in an unrealized loss position at September 30, 2016 and December 31, 2015 , respectively, segregated by continuous length of impairment. Less Than 12 Months 12 Months or Longer Total (dollars in thousands) Fair Unrealized Fair Unrealized Fair Unrealized September 30, 2016 Debt securities: States and political subdivisions $ 3,425 $ (26 ) $ — $ — $ 3,425 $ (26 ) Corporate securities 5,497 (12 ) — — 5,497 (12 ) Mortgage-backed securities: Residential - U.S. Government-sponsored entities 101,566 (263 ) 4,181 (53 ) 105,747 (316 ) Total temporarily impaired securities $ 110,488 $ (301 ) $ 4,181 $ (53 ) $ 114,669 $ (354 ) Less Than 12 Months 12 Months or Longer Total (dollars in thousands) Fair Unrealized Fair Unrealized Fair Unrealized December 31, 2015 Debt securities: States and political subdivisions $ 30,481 $ (532 ) $ 12,576 $ (366 ) $ 43,057 $ (898 ) Corporate securities 32,977 (227 ) — — 32,977 (227 ) Mortgage-backed securities: Residential - U.S. Government-sponsored entities 507,525 (6,241 ) 88,271 (2,307 ) 595,796 (8,548 ) Residential - Non-government agencies 37,975 (987 ) — — 37,975 (987 ) Commercial - U.S. Government-sponsored entities 94,613 (989 ) — — 94,613 (989 ) Commercial - Non-government agencies 62,555 (961 ) 4,644 (157 ) 67,199 (1,118 ) Total temporarily impaired securities $ 766,126 $ (9,937 ) $ 105,491 $ (2,830 ) $ 871,617 $ (12,767 )</t>
  </si>
  <si>
    <t>LOANS AND LEASES (Tables)</t>
  </si>
  <si>
    <t>Schedule of loans and leases, excluding loans held for sale</t>
  </si>
  <si>
    <t xml:space="preserve">Loans and leases, excluding loans held for sale, consisted of the following: (dollars in thousands) September 30, December 31, Commercial, financial and agricultural $ 507,573 $ 520,457 Real estate: Construction 108,457 85,196 Residential mortgage 1,157,914 1,131,882 Home equity 351,258 301,980 Commercial mortgage 863,680 761,566 Consumer: Automobiles 217,526 190,202 Other consumer 230,789 217,822 Leases 756 1,028 Gross loans and leases 3,437,953 3,210,133 Net deferred costs 1,701 1,399 Total loans and leases, net of deferred costs $ 3,439,654 $ 3,211,532 </t>
  </si>
  <si>
    <t>Schedule of balance in the allowance for loan and lease losses and the recorded investment in loans and leases based on the impairment measurement methods, by class</t>
  </si>
  <si>
    <t>The following tables present by class, the balance in the allowance for loan and lease losses (the "Allowance") and the recorded investment in loans and leases based on the Company’s impairment measurement method as of September 30, 2016 and December 31, 2015 : Real Estate (dollars in thousands) Comml, Fin &amp; Ag Constr Resi Mortgage Home Equity Comml Mortgage Consumer - Auto Consumer - Other Leases Unallocated Total September 30, 2016 Allowance for loan and lease losses attributable to loans: Individually evaluated for impairment $ 5 $ — $ — $ — $ — $ — $ — $ — $ — $ 5 Collectively evaluated for impairment 4,547 2,386 13,914 4,012 26,370 2,937 3,213 — — 57,379 Subtotal 4,552 2,386 13,914 4,012 26,370 2,937 3,213 — — 57,384 Unallocated — — — — — — — — 2,000 2,000 Total ending balance $ 4,552 $ 2,386 $ 13,914 $ 4,012 $ 26,370 $ 2,937 $ 3,213 $ — $ 2,000 $ 59,384 Loans and leases: Individually evaluated for impairment $ 2,004 $ 3,046 $ 21,481 $ 573 $ 7,952 $ — $ — $ — $ — $ 35,056 Collectively evaluated for impairment 505,569 105,411 1,136,433 350,685 855,728 217,526 230,789 756 — 3,402,897 Subtotal 507,573 108,457 1,157,914 351,258 863,680 217,526 230,789 756 — 3,437,953 Net deferred costs (income) 411 (229 ) 2,827 (2 ) (963 ) — (343 ) — — 1,701 Total loans and leases, net of deferred costs (income) $ 507,984 $ 108,228 $ 1,160,741 $ 351,256 $ 862,717 $ 217,526 $ 230,446 $ 756 $ — $ 3,439,654 Real Estate (dollars in thousands) Comml, Fin &amp; Ag Constr Resi Mortgage Home Equity Comml Mortgage Consumer - Auto Consumer - Other Leases Unallocated Total December 31, 2015 Allowance for loan and lease losses attributable to loans: Individually evaluated for impairment $ — $ — $ — $ — $ 51 $ — $ — $ — $ — $ 51 Collectively evaluated for impairment 6,905 8,454 14,642 3,096 21,796 2,891 3,339 — — 61,123 Subtotal 6,905 8,454 14,642 3,096 21,847 2,891 3,339 — — 61,174 Unallocated — — — — — — — — 2,140 2,140 Total ending balance $ 6,905 $ 8,454 $ 14,642 $ 3,096 $ 21,847 $ 2,891 3,339 $ — $ 2,140 $ 63,314 Loans and leases: Individually evaluated for impairment $ 1,044 $ 4,126 $ 21,940 $ 776 $ 10,318 $ — $ — $ — $ — $ 38,204 Collectively evaluated for impairment 519,413 81,070 1,109,942 301,204 751,248 190,202 217,822 1,028 — 3,171,929 Subtotal 520,457 85,196 1,131,882 301,980 761,566 190,202 217,822 1,028 — 3,210,133 Net deferred costs (income) 629 (311 ) 2,443 — (817 ) — (545 ) — — 1,399 Total loans and leases, net of deferred costs (income) $ 521,086 $ 84,885 $ 1,134,325 $ 301,980 $ 760,749 $ 190,202 217,277 $ 1,028 $ — $ 3,211,532</t>
  </si>
  <si>
    <t>Schedule of impaired loans, by class</t>
  </si>
  <si>
    <t>The following tables present by class, information related to impaired loans as of September 30, 2016 and December 31, 2015 : (dollars in thousands) Unpaid Recorded Allowance September 30, 2016 Impaired loans with no related allowance recorded: Commercial, financial &amp; agricultural $ 943 $ 832 $ — Real estate: Construction 9,310 3,046 — Residential mortgage 23,260 21,481 — Home equity 573 573 — Commercial mortgage 8,810 7,952 — Total impaired loans with no related allowance recorded 42,896 33,884 — Impaired loans with an allowance recorded: Commercial, financial &amp; agricultural 1,172 1,172 5 Total impaired loans with an allowance recorded 1,172 1,172 5 Total $ 44,068 $ 35,056 $ 5 (dollars in thousands) Unpaid Recorded Allowance December 31, 2015 Impaired loans with no related allowance recorded: Commercial, financial &amp; agricultural $ 1,155 $ 1,044 $ — Real estate: Construction 10,472 4,126 — Residential mortgage 24,016 21,940 — Home equity 776 776 — Commercial mortgage 10,010 9,152 — Total impaired loans with no related allowance recorded 46,429 37,038 — Impaired loans with an allowance recorded: Commercial mortgage 1,166 1,166 51 Total impaired loans with an allowance recorded 1,166 1,166 51 Total $ 47,595 $ 38,204 $ 51</t>
  </si>
  <si>
    <t>Schedule of average recorded investment and interest income recognized on impaired loans, by class</t>
  </si>
  <si>
    <t>The following table presents by class, the average recorded investment and interest income recognized on impaired loans for the three and nine months ended September 30, 2016 and 2015 : Three Months Ended Nine Months Ended September 30, 2016 September 30, 2015 September 30, 2016 September 30, 2015 (dollars in thousands) Average Interest Average Interest Average Interest Average Interest Commercial, financial &amp; agricultural $ 2,047 $ — $ 3,444 $ 4 $ 1,882 $ 10 $ 8,000 $ 14 Real estate: Construction 3,101 31 4,325 40 3,688 101 4,514 152 Residential mortgage 22,299 201 24,946 78 22,272 195 26,695 64 Home equity 659 5 520 9 630 18 550 17 Commercial mortgage 8,091 51 8,464 15 9,006 122 15,884 354 Total $ 36,197 $ 288 $ 41,699 $ 146 $ 37,478 $ 446 $ 55,643 $ 601</t>
  </si>
  <si>
    <t>Schedule of aging of the recorded investment in past due loans and leases, by class</t>
  </si>
  <si>
    <t>The following tables present by class, the aging of the recorded investment in past due loans and leases as of September 30, 2016 and December 31, 2015 : (dollars in thousands) Accruing Accruing Accruing Nonaccrual Total Loans and Total September 30, 2016 Commercial, financial &amp; agricultural $ 486 $ 115 $ — $ 2,005 $ 2,606 $ 505,378 $ 507,984 Real estate: Construction — — — — — 108,228 108,228 Residential mortgage — 578 200 5,424 6,202 1,154,539 1,160,741 Home equity 33 1,182 — 479 1,694 349,562 351,256 Commercial mortgage 972 — — 2,967 3,939 858,778 862,717 Consumer: Automobiles 696 273 131 — 1,100 216,426 217,526 Other consumer 491 324 106 — 921 229,525 230,446 Leases — — — — — 756 756 Total $ 2,678 $ 2,472 $ 437 $ 10,875 $ 16,462 $ 3,423,192 $ 3,439,654 (dollars in thousands) Accruing Accruing Accruing Nonaccrual Total Loans and Total December 31, 2015 Commercial, financial &amp; agricultural $ 276 $ 140 $ — $ 1,044 $ 1,460 $ 519,626 $ 521,086 Real estate: Construction — — — — — 84,885 84,885 Residential mortgage 3,134 325 — 5,464 8,923 1,125,402 1,134,325 Home equity 700 220 — 666 1,586 300,394 301,980 Commercial mortgage 54 — — 7,094 7,148 753,601 760,749 Consumer: Automobiles 912 168 151 — 1,231 188,971 190,202 Other consumer 531 353 122 — 1,006 216,271 217,277 Leases — — — — — 1,028 1,028 Total $ 5,607 $ 1,206 $ 273 $ 14,268 $ 21,354 $ 3,190,178 $ 3,211,532</t>
  </si>
  <si>
    <t>Schedule of information related to loans modified in a TDR, by class</t>
  </si>
  <si>
    <t>The following table presents by class, information related to loans modified in a TDR during the periods presented. No loans were modified in a TDR during the three months ended September 30, 2015 . (dollars in thousands) Number Recorded Increase Three Months Ended September 30, 2016 Real estate: Residential mortgage 3 289 — Nine Months Ended September 30, 2016 Real estate: Residential mortgage 3 289 — Nine Months Ended September 30, 2015 Commercial, financial &amp; agricultural 1 $ 512 $ — Real estate: Commercial mortgage 1 957 — Total 2 $ 1,469 $ —</t>
  </si>
  <si>
    <t>Schedule of recorded investment in loans and leases, by class and credit indicator</t>
  </si>
  <si>
    <t>The following table presents by class and credit indicator, the recorded investment in the Company’s loans and leases as of September 30, 2016 and December 31, 2015 : (dollars in thousands) Pass Special Substandard Loss Subtotal Net Total September 30, 2016 Commercial, financial &amp; agricultural $ 501,119 $ 3,765 $ 2,689 $ — $ 507,573 $ 411 $ 507,984 Real estate: Construction 98,740 9,670 47 — 108,457 (229 ) 108,228 Residential mortgage 1,152,179 111 5,624 — 1,157,914 2,827 1,160,741 Home equity 348,079 2,700 479 — 351,258 (2 ) 351,256 Commercial mortgage 827,005 20,569 16,106 — 863,680 (963 ) 862,717 Consumer: Automobiles 217,289 — 131 106 217,526 — 217,526 Other consumer 230,707 — 82 — 230,789 (343 ) 230,446 Leases 756 — — — 756 — 756 Total $ 3,375,874 $ 36,815 $ 25,158 $ 106 $ 3,437,953 $ 1,701 $ 3,439,654 December 31, 2015 Commercial, financial &amp; agricultural $ 514,971 $ 2,168 $ 3,318 $ — $ 520,457 $ 629 $ 521,086 Real estate: Construction 83,601 808 787 — 85,196 (311 ) 84,885 Residential mortgage 1,126,418 — 5,464 — 1,131,882 2,443 1,134,325 Home equity 301,314 — 666 — 301,980 — 301,980 Commercial mortgage 705,520 41,335 14,711 — 761,566 (817 ) 760,749 Consumer: Automobiles 190,051 — 151 — 190,202 — 190,202 Other consumer 217,727 95 — — 217,822 (545 ) 217,277 Leases 1,028 — — — 1,028 — 1,028 Total $ 3,140,630 $ 44,406 $ 25,097 $ — $ 3,210,133 $ 1,399 $ 3,211,532</t>
  </si>
  <si>
    <t>ALLOWANCE FOR LOAN AND LEASE LOSSES (Tables)</t>
  </si>
  <si>
    <t>Schedule of activity in the allowance, by class</t>
  </si>
  <si>
    <t>The following table presents by class, the activity in the Allowance for the periods indicated: Real Estate Commercial, Construction Residential Mortgage Home Equity Commercial Mortgage Consumer - Auto Consumer - Other Leases Unallocated Total (Dollars in thousands) Three Months Ended September 30, 2016 Beginning balance $ 4,442 $ 3,823 $ 14,192 $ 3,446 $ 27,448 $ 2,573 $ 2,840 $ — $ 2,000 $ 60,764 Provision (credit) for loan and lease losses 20 (1,528 ) (451 ) 562 (1,206 ) 658 1,202 — — (743 ) 4,462 2,295 13,741 4,008 26,242 3,231 4,042 — 2,000 60,021 Charge-offs 465 — — — — 409 940 — — 1,814 Recoveries 555 91 173 4 128 115 111 — — 1,177 Net charge-offs (recoveries) (90 ) (91 ) (173 ) (4 ) (128 ) 294 829 — — 637 Ending balance $ 4,552 $ 2,386 $ 13,914 $ 4,012 $ 26,370 $ 2,937 $ 3,213 $ — $ 2,000 $ 59,384 Three Months Ended September 30, 2015 Beginning balance $ 7,569 $ 10,670 $ 14,932 $ 2,914 $ 20,008 $ 3,410 $ 3,920 $ 1 $ 3,500 $ 66,924 Provision (credit) for loan and lease losses (293 ) (2,702 ) (144 ) 121 (1,573 ) 424 548 (28 ) — (3,647 ) 7,276 7,968 14,788 3,035 18,435 3,834 4,468 (27 ) 3,500 63,277 Charge-offs 170 — — 46 — 299 575 — — 1,090 Recoveries 504 283 191 5 3,130 209 108 27 — 4,457 Net charge-offs (recoveries) (334 ) (283 ) (191 ) 41 (3,130 ) 90 467 (27 ) — (3,367 ) Ending balance $ 7,610 $ 8,251 $ 14,979 $ 2,994 $ 21,565 $ 3,744 $ 4,001 $ — $ 3,500 $ 66,644 Real Estate Commercial, Construction Residential Mortgage Home Equity Commercial Mortgage Consumer - Auto Consumer - Other Leases Unallocated Total (Dollars in thousands) Nine Months Ended September 30, 2016 Beginning balance $ 6,905 $ 8,454 $ 14,642 $ 3,096 $ 21,847 $ 2,891 $ 3,339 $ — $ 2,140 $ 63,314 Provision (credit) for loan and lease losses (2,888 ) (6,177 ) (1,119 ) 916 4,368 2,294 (126 ) — (140 ) (2,872 ) 4,017 2,277 13,523 4,012 26,215 5,185 3,213 — 2,000 60,442 Charge-offs 1,089 — — — — 3,596 — — — 4,685 Recoveries 1,624 109 391 — 155 1,348 — — — 3,627 Net charge-offs (recoveries) (535 ) (109 ) (391 ) — (155 ) 2,248 — — — 1,058 Ending balance $ 4,552 $ 2,386 $ 13,914 $ 4,012 $ 26,370 $ 2,937 $ 3,213 $ — $ 2,000 $ 59,384 Nine Months Ended September 30, 2015 Beginning balance $ 8,954 $ 14,969 $ 15,031 $ 2,896 $ 20,869 $ 3,373 $ 3,941 $ 7 $ 4,000 $ 74,040 Provision (credit) for loan and lease losses (617 ) (7,588 ) (1,082 ) (843 ) (6,009 ) 652 2,308 (34 ) (500 ) (13,713 ) 8,337 7,381 13,949 2,053 14,860 4,025 6,249 (27 ) 3,500 60,327 Charge-offs 5,104 — — 110 — 1,046 2,883 — — 9,143 Recoveries 4,377 870 1,030 1,051 6,705 765 635 27 — 15,460 Net charge-offs (recoveries) 727 (870 ) (1,030 ) (941 ) (6,705 ) 281 2,248 (27 ) — (6,317 ) Ending balance $ 7,610 $ 8,251 $ 14,979 $ 2,994 $ 21,565 $ 3,744 $ 4,001 $ — $ 3,500 $ 66,644</t>
  </si>
  <si>
    <t>INVESTMENTS IN UNCONSOLIDATED SUBSIDIARIES (Tables)</t>
  </si>
  <si>
    <t>Schedule of investment in unconsolidated subsidiaries</t>
  </si>
  <si>
    <t>The components of the Company’s investments in unconsolidated subsidiaries were as follows: (dollars in thousands) September 30, December 31, Investments in low income housing tax credit partnerships $ 3,625 $ 2,699 Trust preferred investments 2,792 2,792 Investments in affiliates 540 612 Other 54 54 Total $ 7,011 $ 6,157 The following table presents amortization and tax credits recognized associated with our investments in LIHTC partnerships for the three and nine months ended September 30, 2016 and September 30, 2015 : (dollars in thousands) Three Months Ended Three Months Ended Nine Months Ended Nine Months Ended Cost method: Amortization expense recognized in other operating expense $ 259 $ 258 $ 774 $ 820 Tax credits recognized in income tax expense 292 293 877 933</t>
  </si>
  <si>
    <t>OTHER INTANGIBLE ASSETS (Tables)</t>
  </si>
  <si>
    <t>Schedule of gross carrying value and accumulated amortization related to intangible assets</t>
  </si>
  <si>
    <t>The gross carrying value and accumulated amortization related to our intangible assets are presented below: September 30, 2016 December 31, 2015 (dollars in thousands) Gross Accumulated Net Gross Accumulated Net Core deposit premium $ 44,642 $ (39,293 ) $ 5,349 $ 44,642 $ (37,287 ) $ 7,355 Mortgage servicing rights 61,127 (45,489 ) 15,638 59,001 (41,204 ) 17,797 Total $ 105,769 $ (84,782 ) $ 20,987 $ 103,643 $ (78,491 ) $ 25,152 The following table presents changes in other intangible assets for the nine months ended September 30, 2016 : (dollars in thousands) Core Mortgage Total Balance, beginning of period $ 7,355 $ 17,797 $ 25,152 Additions — 2,126 2,126 Amortization (2,006 ) (4,285 ) (6,291 ) Balance, end of period $ 5,349 $ 15,638 $ 20,987</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Nine Months Ended September 30, (dollars in thousands) 2016 2015 Fair market value, beginning of period $ 18,345 $ 19,975 Fair market value, end of period 16,025 18,495 Weighted average discount rate 9.5 % 9.5 % Forecasted constant prepayment rate assumption 16.7 14.3</t>
  </si>
  <si>
    <t>Schedule of estimated amortization expense</t>
  </si>
  <si>
    <t>Based on the core deposit premium and mortgage servicing rights held as of September 30, 2016 , estimated amortization expense for the remainder of fiscal year 2016 , the next five succeeding fiscal years and all years thereafter are as follows: Estimated Amortization Expense (dollars in thousands) Core Deposit Premium Mortgage Servicing Rights Total 2016 (remainder) $ 669 $ 917 $ 1,586 2017 2,674 3,210 5,884 2018 2,006 2,510 4,516 2019 — 2,055 2,055 2020 — 1,688 1,688 2021 — 1,427 1,427 Thereafter — 3,831 3,831 $ 5,349 $ 15,638 $ 20,987</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Asset Derivatives Liability Derivatives Fair Value at Fair Value at Derivatives Financial Instruments Not Designated as Hedging Instruments Balance Sheet September 30, 2016 December 31, 2015 September 30, 2016 December 31, 2015 (dollars in thousands) Interest rate lock and forward sale commitments Other assets / other liabilities $ 127 $ 68 $ 164 $ 9</t>
  </si>
  <si>
    <t>Schedule of the impact of derivative instruments and their location within the consolidated statements of income</t>
  </si>
  <si>
    <t>The following table presents the impact of derivative instruments and their location within the consolidated statements of income: Derivatives Financial Instruments Location of Gain (Loss) Amount of Gain (Loss) (dollars in thousands) Three Months Ended September 30, 2016 Interest rate lock and forward sale commitments Other operating income $ 13 Three Months Ended September 30, 2015 Interest rate lock and forward sale commitments Other operating income (646 ) Nine Months Ended September 30, 2016 Interest rate lock and forward sale commitments Other operating income (95 ) Nine Months Ended September 30, 2015 Interest rate lock and forward sale commitments Other operating income (378 )</t>
  </si>
  <si>
    <t>SHARE-BASED COMPENSATION (Tables)</t>
  </si>
  <si>
    <t>Schedule of activity of restricted stock awards and units</t>
  </si>
  <si>
    <t>The table below presents the activity of restricted stock awards and units for the nine months ended September 30, 2016 : Shares Weighted Non-vested restricted stock awards and units, beginning of period 463,917 $ 17.41 Changes during the period: Granted 281,842 23.34 Vested (252,729 ) 15.81 Forfeited (9,101 ) 21.41 Non-vested restricted stock awards and units, end of period 483,929 21.63</t>
  </si>
  <si>
    <t>ACCUMULATED OTHER COMPREHENSIVE INCOME (LOSS) (Tables)</t>
  </si>
  <si>
    <t>Schedule of components of other comprehensive income (loss)</t>
  </si>
  <si>
    <t>The following tables present the components of other comprehensive income for the three and nine months ended September 30, 2016 and 2015 , by component: (dollars in thousands) Before Tax Tax Effect Net of Tax Three Months Ended September 30, 2016 Net unrealized losses on investment securities : Net unrealized losses arising during the perio d $ (3,390 ) $ (1,348 ) $ (2,042 ) Less: Reclassification adjustment for gains realized in net income — — — Net unrealized losses on investment securitie s (3,390 ) (1,348 ) (2,042 ) Defined benefit plans: Amortization of net actuarial loss 366 123 243 Amortization of net transition obligation 4 1 3 Amortization of prior service cost 4 1 3 Defined benefit plans, net 374 125 249 Other comprehensive loss $ (3,016 ) $ (1,223 ) $ (1,793 ) (dollars in thousands) Before Tax Tax Effect Net of Tax Three Months Ended September 30, 2015 Net unrealized gains on investment securities: Net unrealized gains arising during the period $ 12,561 $ 4,998 $ 7,563 Less: Reclassification adjustment for losses realized in net income — — — Net unrealized gains on investment securities 12,561 4,998 7,563 Defined benefit plans: Amortization of net actuarial loss 419 165 254 Amortization of net transition obligation 4 2 2 Amortization of prior service cost 5 2 3 Defined benefit plans, net 428 169 259 Other comprehensive inco me $ 12,989 $ 5,167 $ 7,822 (dollars in thousands) Before Tax Tax Effect Net of Tax Nine Months Ended September 30, 2016 Net unrealized gains on investment securities: Net unrealized gains arising during the period $ 26,030 $ 10,353 $ 15,677 Less: Reclassification adjustment for gains realized in net income — — — Net unrealized gains on investment securities 26,030 10,353 15,677 Defined benefit plans: Amortization of net actuarial loss 1,099 371 728 Amortization of net transition obligation 12 3 9 Amortization of prior service cost 14 3 11 Defined benefit plans, net 1,125 377 748 Other comprehensive inco me $ 27,155 $ 10,730 $ 16,425 Nine Months Ended September 30, 2015 Net unrealized gains on investment securities: Net unrealized gains arising during the period $ 3,285 $ 1,306 $ 1,979 Less: Reclassification adjustment for losses realized in net income 1,866 743 1,123 Net unrealized gains on investment securities 5,151 2,049 3,102 Defined benefit plans: Amortization of net actuarial loss 1,260 499 761 Amortization of net transition obligation 12 7 5 Amortization of prior service cost 15 6 9 Defined benefit plans, net 1,287 512 775 Other comprehensive inco me $ 6,438 $ 2,561 $ 3,877</t>
  </si>
  <si>
    <t>Schedule of changes in each component of AOCI, net of tax</t>
  </si>
  <si>
    <t>The following tables present the changes in each component of AOCI, net of tax, for the three and nine months ended September 30, 2016 and 2015 : (dollars in thousands) Investment Defined Accumulated Three Months Ended September 30, 2016 Balance at beginning of period $ 26,900 $ (8,479 ) $ 18,421 Other comprehensive loss before reclassifications (2,042 ) — (2,042 ) Amounts reclassified from AOCI — 249 249 Total other comprehensive income (loss) (2,042 ) 249 (1,793 ) Balance at end of period $ 24,858 $ (8,230 ) $ 16,628 (dollars in thousands) Investment Defined Accumulated Three Months Ended September 30, 2015 Balance at beginning of period $ 9,125 $ (9,911 ) $ (786 ) Other comprehensive income before reclassifications 7,563 — 7,563 Amounts reclassified from AOCI — 259 259 Total other comprehensive income 7,563 259 7,822 Balance at end of period $ 16,688 $ (9,652 ) $ 7,036 (dollars in thousands) Investment Defined Accumulated Nine Months Ended September 30, 2016 Balance at beginning of period $ 9,181 $ (8,978 ) $ 203 Other comprehensive income before reclassifications 15,677 — 15,677 Amounts reclassified from AOCI — 748 748 Total other comprehensive income 15,677 748 16,425 Balance at end of period $ 24,858 $ (8,230 ) $ 16,628 (dollars in thousands) Investment Defined Accumulated Nine Months Ended September 30, 2015 Balance at beginning of period $ 13,586 $ (10,427 ) $ 3,159 Other comprehensive income before reclassifications 1,979 — 1,979 Amounts reclassified from AOCI 1,123 775 1,898 Total other comprehensive income 3,102 775 3,877 Balance at end of period $ 16,688 $ (9,652 ) $ 7,036</t>
  </si>
  <si>
    <t>Schedule of amounts reclassified out of each component of AOCI</t>
  </si>
  <si>
    <t>The following table presents the amounts reclassified out of each component of AOCI for the three and nine months ended September 30, 2016 and 2015 : Amount Reclassified from AOCI Affected Line Item in the Statement Where Net Income is Presented Details about AOCI Components Three months ended September 30, (dollars in thousands) 2016 2015 Amortization of defined benefit retirement and supplemental executive retirement plan items Net actuarial loss $ (366 ) $ (419 ) (1) Net transition obligation (4 ) (4 ) (1) Prior service cost (4 ) (5 ) (1) (374 ) (428 ) Total before tax 125 169 Tax benefit Total reclassifications for the period $ (249 ) $ (259 ) Net of tax Amount Reclassified from AOCI Affected Line Item in the Statement Where Net Income is Presented Details about AOCI Components Nine months ended September 30, (dollars in thousands) 2016 2015 Sale of investment securities available for sale $ — $ (1,866 ) Investment securities losses — 743 Tax benefit $ — $ (1,123 ) Net of tax Amortization of defined benefit retirement and supplemental executive retirement plan items Net actuarial loss $ (1,099 ) $ (1,260 ) (1) Net transition obligation (12 ) (12 ) (1) Prior service cost (14 ) (15 ) (1) (1,125 ) (1,287 ) Total before tax 377 512 Tax benefit $ (748 ) $ (775 ) Net of tax Total reclassifications for the period $ (748 ) $ (1,898 ) Net of tax (1) These accumulated other comprehensive income components are included in the computation of net periodic pension cost (see Note 14 for additional details).</t>
  </si>
  <si>
    <t>PENSION AND SUPPLEMENTAL EXECUTIVE RETIREMENT PLANS (Tables)</t>
  </si>
  <si>
    <t>Pension Plan</t>
  </si>
  <si>
    <t>PENSION PLANS</t>
  </si>
  <si>
    <t>Schedule of components of net periodic benefit cost</t>
  </si>
  <si>
    <t>The following table sets forth the components of net periodic benefit cost for the Pension Plan: Three Months Ended Nine Months Ended (dollars in thousands) 2016 2015 2016 2015 Interest cost $ 343 $ 349 $ 1,030 $ 1,045 Expected return on plan assets (438 ) (471 ) (1,316 ) (1,415 ) Amortization of net actuarial loss 353 392 1,061 1,178 Net periodic cost $ 258 $ 270 $ 775 $ 808</t>
  </si>
  <si>
    <t>SERPs</t>
  </si>
  <si>
    <t>The following table sets forth the components of net periodic benefit cost for the SERPs: Three Months Ended Nine Months Ended (dollars in thousands) 2016 2015 2016 2015 Interest cost $ 117 $ 110 $ 350 $ 330 Amortization of net actuarial loss 13 27 38 82 Amortization of net transition obligation 4 4 12 12 Amortization of prior service cost 4 5 14 15 Net periodic cost $ 138 $ 146 $ 414 $ 439</t>
  </si>
  <si>
    <t>EARNINGS PER SHARE (Tables)</t>
  </si>
  <si>
    <t>Schedule of information used to compute basic and diluted earnings per share</t>
  </si>
  <si>
    <t>The following table presents the information used to compute basic and diluted earnings per common share for the periods indicated: Three Months Ended Nine Months Ended (dollars in thousands, except per share data) 2016 2015 2016 2015 Net income $ 11,466 $ 12,206 $ 34,784 $ 34,936 Weighted average shares outstanding - basic 30,943,756 31,330,964 31,088,729 32,548,479 Dilutive effect of employee stock options and awards 198,372 418,916 188,673 383,868 Weighted average shares outstanding - diluted 31,142,128 31,749,880 31,277,402 32,932,347 Basic earnings per common share $ 0.37 $ 0.39 $ 1.12 $ 1.07 Diluted earnings per common share $ 0.37 $ 0.38 $ 1.11 $ 1.06</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September 30, 2016 Financial assets Cash and due from banks $ 79,647 $ 79,647 $ 79,647 $ — $ — Interest-bearing deposits in other banks 23,727 23,727 23,727 — — Investment securities 1,488,797 1,492,753 784 1,478,936 13,033 Loans held for sale 12,755 12,755 — 12,755 — Net loans and leases 3,380,270 3,373,145 — 35,056 3,338,089 Federal Home Loan Bank stock 12,173 12,173 12,173 — — Accrued interest receivable 14,554 14,554 14,554 — — Financial liabilities Deposits: Noninterest-bearing demand 1,194,557 1,194,557 1,194,557 — — Interest-bearing demand and savings and money market 2,228,612 2,228,612 2,228,612 — — Time 1,095,409 1,096,107 — — 1,096,107 Short-term borrowings 150,000 150,000 — 150,000 — Long-term debt 92,785 66,210 — 66,210 — Accrued interest payable (included in other liabilities) 1,449 1,449 1,449 — — Off-balance sheet financial instruments Commitments to extend credit 846,660 1,095 — 1,095 — Standby letters of credit and financial guarantees written 15,644 235 — 235 — Derivatives: Interest rate lock commitments 20,414 90 — 90 — Forward sale commitments 32,399 (127 ) — (127 ) — Fair Value Measurement Using (dollars in thousands) Carrying Estimated Quoted Prices in Active Markets for Identical Assets (Level 1) Significant Other Observable Inputs (Level 2) Significant December 31, 2015 Financial assets Cash and due from banks $ 71,797 $ 71,797 $ 71,797 $ — $ — Interest-bearing deposits in other banks 8,397 8,397 8,397 — — Investment securities 1,520,172 1,516,391 916 1,502,996 12,479 Loans held for sale 14,109 14,109 — 14,109 — Net loans and leases 3,148,218 3,094,404 — 38,205 3,056,199 Federal Home Loan Bank stock 8,606 8,606 8,606 — — Accrued interest receivable 14,898 14,898 14,898 — — Financial liabilities Deposits: Noninterest-bearing demand 1,145,244 1,145,244 1,145,244 — — Interest-bearing demand and savings and money market 2,223,988 2,223,988 2,223,988 — — Time 1,064,207 1,064,255 — — 1,064,255 Short-term borrowings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Derivatives: Interest rate lock commitments 24,009 43 — 43 — Forward sale commitments 9,973 15 — 15 —</t>
  </si>
  <si>
    <t>Schedule of balances of assets and liabilities measured at fair value on a recurring basis</t>
  </si>
  <si>
    <t>The following tables present the balances of assets and liabilities measured at fair value on a recurring basis as of September 30, 2016 and December 31, 2015 : Fair Value at Reporting Date Using (dollars in thousands) Fair Value Quoted Significant Significant September 30, 2016 Available for sale securities: Debt securities: States and political subdivisions $ 191,778 $ — $ 178,745 $ 13,033 Corporate securities 109,608 — 109,608 — Mortgage-backed securities: Residential - U.S. Government sponsored entities 759,203 — 759,203 — Residential - Non-government agencies 57,622 — 57,622 — Commercial - Non-government agencies 143,229 — 143,229 — Other 784 784 — — Total available for sale securities 1,262,224 784 1,248,407 13,033 Derivatives - Interest rate lock and forward sale commitments (37 ) — (37 ) — Total $ 1,262,187 $ 784 $ 1,248,370 $ 13,033 Fair Value at Reporting Date Using (dollars in thousands) Fair Value Quoted Significant Significant December 31, 2015 Available for sale securities: Debt securities: States and political subdivisions $ 190,473 $ — $ 177,994 $ 12,479 Corporate securities 108,571 — 108,571 — Mortgage-backed securities: Residential - U.S. Government sponsored entities 771,909 — 771,909 — Residential - Non-government agencies 64,032 — 64,032 — Commercial - Non-government agencies 136,354 — 136,354 — Other 916 916 — — Total available for sale securities 1,272,255 916 1,258,860 12,479 Derivatives - Interest rate lock and forward sale commitments 59 — 59 — Total $ 1,272,314 $ 916 $ 1,258,919 $ 12,479</t>
  </si>
  <si>
    <t>Schedule of changes in Level 3 assets and liabilities measured at fair value on a recurring basis</t>
  </si>
  <si>
    <t>For the nine months ended September 30, 2016 and 2015 , the changes in Level 3 assets and liabilities measured at fair value on a recurring basis are summarized as follows: (dollars in thousands) Available for Sale Balance at December 31, 2015 $ 12,479 Principal payments received (268 ) Unrealized net gain included in other comprehensive income 822 Balance at September 30, 2016 $ 13,033 Balance at December 31, 2014 $ 13,095 Principal payments received (897 ) Unrealized net gain included in other comprehensive income 554 Balance at September 30, 2015 $ 12,752</t>
  </si>
  <si>
    <t>Schedule of level of valuation assumptions used to determine the fair value of assets measured on a nonrecurring basis</t>
  </si>
  <si>
    <t>For assets measured at fair value on a nonrecurring basis that were recorded at fair value on our balance sheet at September 30, 2016 and December 31, 2015 , the following table provides the level of valuation assumptions used to determine the respective fair values: Fair Value Measurements Using (dollars in thousands) Fair Value Quoted Prices Significant Significant September 30, 2016 Impaired loans (1) $ 35,051 $ — $ 35,051 $ — Other real estate (2) 791 — 791 — December 31, 2015 Impaired loans (1) $ 38,153 $ — $ 38,153 $ — Other real estate (2) 1,962 — 1,962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 for the periods indicated. (dollars in thousands) Banking Treasury All Others Total Three Months Ended September 30, 2016 Net interest income $ 32,583 $ 6,843 $ — $ 39,426 Inter-segment net interest income (expense) 8,588 (6,398 ) (2,190 ) — Credit for loan and lease losses 743 — — 743 Other operating income 6,833 652 3,490 10,975 Other operating expense (15,875 ) (410 ) (17,001 ) (33,286 ) Administrative and overhead expense allocation (14,873 ) (253 ) 15,126 — Income before taxes 17,999 434 (575 ) 17,858 Income tax (expense) benefit (6,452 ) (162 ) 222 (6,392 ) Net income (loss) $ 11,547 $ 272 $ (353 ) $ 11,466 (dollars in thousands) Banking Treasury All Others Total Three Months Ended September 30, 2015 Net interest income $ 29,424 $ 8,381 $ — $ 37,805 Inter-segment net interest income (expense) 11,176 (7,477 ) (3,699 ) — Credit for loan and lease losses 3,647 — — 3,647 Other operating income 5,438 734 3,657 9,829 Other operating expense (14,291 ) (436 ) (17,448 ) (32,175 ) Administrative and overhead expense allocation (15,798 ) (245 ) 16,043 — Income before taxes 19,596 957 (1,447 ) 19,106 Income tax (expense) benefit (6,859 ) (335 ) 294 (6,900 ) Net income (loss) $ 12,737 $ 622 $ (1,153 ) $ 12,206 (dollars in thousands) Banking Treasury All Others Total Nine Months Ended September 30, 2016 Net interest income $ 95,519 $ 22,727 $ — $ 118,246 Inter-segment net interest income (expense) 28,581 (20,315 ) (8,266 ) — Credit for loan and lease losses 2,872 — — 2,872 Other operating income 18,860 2,794 11,178 32,832 Other operating expense (45,522 ) (1,237 ) (53,617 ) (100,376 ) Administrative and overhead expense allocation (43,014 ) (643 ) 43,657 — Income before taxes 57,296 3,326 (7,048 ) 53,574 Income tax (expense) benefit (20,095 ) (1,167 ) 2,472 (18,790 ) Net income (loss) $ 37,201 $ 2,159 $ (4,576 ) $ 34,784 (dollars in thousands) Banking Treasury All Others Total Nine Months Ended September 30, 2015 Net interest income $ 86,115 $ 25,219 $ — $ 111,334 Inter-segment net interest income (expense) 32,826 (24,242 ) (8,584 ) — Credit for loan and lease losses 13,713 — — 13,713 Other operating income 17,892 439 10,812 29,143 Other operating expense (44,469 ) (1,407 ) (52,775 ) (98,651 ) Administrative and overhead expense allocation (43,839 ) (799 ) 44,638 — Income before taxes 62,238 (790 ) (5,909 ) 55,539 Income tax (expense) benefit (21,783 ) 276 904 (20,603 ) Net income $ 40,455 $ (514 ) $ (5,005 ) $ 34,936 (dollars in thousands) Banking Treasury All Others Total At September 30, 2016: Investment securities $ — $ 1,488,797 $ — $ 1,488,797 Loans and leases (including loans held for sale) 3,452,409 — — 3,452,409 Other 43,760 251,999 82,982 378,741 Total assets $ 3,496,169 $ 1,740,796 $ 82,982 $ 5,319,947 (dollars in thousands) Banking Treasury All Others Total At December 31, 2015: Investment securities $ — $ 1,520,172 $ — $ 1,520,172 Loans and leases (including loans held for sale) 3,225,641 — — 3,225,641 Other 74,963 226,172 84,340 385,475 Total assets $ 3,300,604 $ 1,746,344 $ 84,340 $ 5,131,288</t>
  </si>
  <si>
    <t>SUMMARY OF SIGNIFICANT ACCOUNTING POLICIES (Details)</t>
  </si>
  <si>
    <t>Gentry Home Loans L L C</t>
  </si>
  <si>
    <t>Acquired Indefinite-lived Intangible Assets [Line Items]</t>
  </si>
  <si>
    <t>Percentage of equity method investment ownership interest</t>
  </si>
  <si>
    <t>50.00%</t>
  </si>
  <si>
    <t>Pacific Access Mortgage L L C</t>
  </si>
  <si>
    <t>Haseko Home Loans L L C</t>
  </si>
  <si>
    <t>Island Pacific HomeLoans, LLC</t>
  </si>
  <si>
    <t>Primary Beneficiary | One Hawaii HomeLoans, LLC</t>
  </si>
  <si>
    <t>Ownership interest acquired</t>
  </si>
  <si>
    <t>INVESTMENT SECURITIES (Available for Sale and Held to Maturity Investment Securities) (Details) - USD ($) $ in Thousands</t>
  </si>
  <si>
    <t>Held-to-Maturity:</t>
  </si>
  <si>
    <t>Amortized Cost</t>
  </si>
  <si>
    <t>Gross unrealized gains</t>
  </si>
  <si>
    <t>Gross unrealized losses</t>
  </si>
  <si>
    <t>Fair value</t>
  </si>
  <si>
    <t>Available for Sale</t>
  </si>
  <si>
    <t>Amortized cost</t>
  </si>
  <si>
    <t>Residential - U.S. Government-sponsored entities</t>
  </si>
  <si>
    <t>Commercial - U.S. Government-sponsored entities</t>
  </si>
  <si>
    <t>States and political subdivisions</t>
  </si>
  <si>
    <t>Corporate securities</t>
  </si>
  <si>
    <t>Residential - Non-government agencies</t>
  </si>
  <si>
    <t>Commercial - Non-government agencies</t>
  </si>
  <si>
    <t>INVESTMENT SECURITIES (Amortized Cost and Estimated Fair Value of Investment Securities) (Details) - USD ($) $ in Thousands</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INVESTMENT SECURITIES (Narrative) (Details) - USD ($) $ in Millions</t>
  </si>
  <si>
    <t>Gross proceeds from available-for-sale investment securities</t>
  </si>
  <si>
    <t>Gross realized losses on sale of available-for-sale investment securities</t>
  </si>
  <si>
    <t>Investment securities pledged as collateral</t>
  </si>
  <si>
    <t>INVESTMENT SECURITIES (Investment Securities at an Unrealized Loss Position) (Details) $ in Thousands</t>
  </si>
  <si>
    <t>Sep. 30, 2016USD ($)security</t>
  </si>
  <si>
    <t>Dec. 31, 2015USD ($)security</t>
  </si>
  <si>
    <t>Number of investment securities in an unrealized loss position |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Loans and Leases) (Details) $ in Thousands</t>
  </si>
  <si>
    <t>1 Months Ended</t>
  </si>
  <si>
    <t>May 30, 2016USD ($)</t>
  </si>
  <si>
    <t>Mar. 31, 2016USD ($)</t>
  </si>
  <si>
    <t>Aug. 31, 2015USD ($)</t>
  </si>
  <si>
    <t>Jun. 30, 2015USD ($)</t>
  </si>
  <si>
    <t>Sep. 30, 2016USD ($)</t>
  </si>
  <si>
    <t>Jun. 30, 2016USD ($)</t>
  </si>
  <si>
    <t>Sep. 30, 2016USD ($)loan</t>
  </si>
  <si>
    <t>Sep. 30, 2015USD ($)loan</t>
  </si>
  <si>
    <t>Dec. 31, 2015USD ($)</t>
  </si>
  <si>
    <t>Loans and leases, gross</t>
  </si>
  <si>
    <t>Net deferred costs</t>
  </si>
  <si>
    <t>Total loans and leases, net of deferred costs</t>
  </si>
  <si>
    <t>Number of collateral portfolio loans transferred to other real estate owned | loan</t>
  </si>
  <si>
    <t>Number of collateral portfolio loans transferred to held-for-sale category | loan</t>
  </si>
  <si>
    <t>Commercial, Financial &amp; Agricultural</t>
  </si>
  <si>
    <t>Real Estate | Construction</t>
  </si>
  <si>
    <t>Real Estate | Home Equity</t>
  </si>
  <si>
    <t>Real Estate | Residential Mortgage</t>
  </si>
  <si>
    <t>Real Estate | Commercial Mortgage</t>
  </si>
  <si>
    <t>Consumer</t>
  </si>
  <si>
    <t>Payments to acquire loans receivable</t>
  </si>
  <si>
    <t>Weighted average remaining term</t>
  </si>
  <si>
    <t>75 months</t>
  </si>
  <si>
    <t>37 months</t>
  </si>
  <si>
    <t>38 months</t>
  </si>
  <si>
    <t>Consumer | Weighted average</t>
  </si>
  <si>
    <t>Weighted average yield</t>
  </si>
  <si>
    <t>3.75%</t>
  </si>
  <si>
    <t>7.57%</t>
  </si>
  <si>
    <t>7.55%</t>
  </si>
  <si>
    <t>Consumer | Automobiles</t>
  </si>
  <si>
    <t>Loans and Leases Receivable Outstanding Amount of Loan Purchased</t>
  </si>
  <si>
    <t>Premium over loan outstanding balance</t>
  </si>
  <si>
    <t>68 months</t>
  </si>
  <si>
    <t>79 months</t>
  </si>
  <si>
    <t>4.28%</t>
  </si>
  <si>
    <t>4.56%</t>
  </si>
  <si>
    <t>Loans and Leases Receivable Carrying Amount of Loan Purchased</t>
  </si>
  <si>
    <t>Loans and Leases Receivable Premium Amount of Loan Purchased</t>
  </si>
  <si>
    <t>Consumer | Other consumer</t>
  </si>
  <si>
    <t>Consumer | Uncollateralized | Automobiles</t>
  </si>
  <si>
    <t>56 months</t>
  </si>
  <si>
    <t>Consumer | Uncollateralized | Automobiles | Weighted average</t>
  </si>
  <si>
    <t>3.38%</t>
  </si>
  <si>
    <t>Leases</t>
  </si>
  <si>
    <t>Carrying Amount</t>
  </si>
  <si>
    <t>Net reclassification of loans to other real estate</t>
  </si>
  <si>
    <t>LOANS AND LEASES (Allowance for Loan and Lease Losses) (Details) - USD ($)</t>
  </si>
  <si>
    <t>Jun. 30, 2016</t>
  </si>
  <si>
    <t>Jun. 30, 2015</t>
  </si>
  <si>
    <t>Dec. 31, 2014</t>
  </si>
  <si>
    <t>Allowance for loan and lease losses attributable to loans:</t>
  </si>
  <si>
    <t>Ending balance attributable to loans : Individually evaluated for impairment</t>
  </si>
  <si>
    <t>Ending balance attributable to loans : Collectively evaluated for impairment</t>
  </si>
  <si>
    <t>Subtotal</t>
  </si>
  <si>
    <t>Unallocated</t>
  </si>
  <si>
    <t>Total ending balance</t>
  </si>
  <si>
    <t>Loans and leases :</t>
  </si>
  <si>
    <t>Individually evaluated for impairment</t>
  </si>
  <si>
    <t>Collectively evaluated for impairment</t>
  </si>
  <si>
    <t>Construction | Real Estate</t>
  </si>
  <si>
    <t>Residential Mortgage | Real Estate</t>
  </si>
  <si>
    <t>Home Equity | Real Estate</t>
  </si>
  <si>
    <t>Commercial Mortgage | Real Estate</t>
  </si>
  <si>
    <t>Automobiles | Consumer</t>
  </si>
  <si>
    <t>Other consumer | Consumer</t>
  </si>
  <si>
    <t>LOANS AND LEASES (Impaired Loans) (Details) - USD ($) $ in Thousands</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in the process of foreclosure</t>
  </si>
  <si>
    <t>LOANS AND LEASES (Aging of Recorded Investment) (Details) - USD ($) $ in Thousands</t>
  </si>
  <si>
    <t>Aging Analysis of Accruing and Non-Accruing Loans and Leases</t>
  </si>
  <si>
    <t>Nonaccrual Loans</t>
  </si>
  <si>
    <t>Total Past Due and Nonaccrual</t>
  </si>
  <si>
    <t>Loans and Leases Not Past Due</t>
  </si>
  <si>
    <t>Accruing Loans 30 - 59 Days Past Due</t>
  </si>
  <si>
    <t>Past Due, Accuing Loans</t>
  </si>
  <si>
    <t>Accruing Loans 30 - 59 Days Past Due | Commercial, Financial &amp; Agricultural</t>
  </si>
  <si>
    <t>Accruing Loans 30 - 59 Days Past Due | Leases</t>
  </si>
  <si>
    <t>Accruing Loans 60 - 89 Days Past Due</t>
  </si>
  <si>
    <t>Accruing Loans 60 - 89 Days Past Due | Commercial, Financial &amp; Agricultural</t>
  </si>
  <si>
    <t>Accruing Loans 60 - 89 Days Past Due | Leases</t>
  </si>
  <si>
    <t>Accruing Loans Greater Than 90 Days Past Due</t>
  </si>
  <si>
    <t>Accruing Loans Greater Than 90 Days Past Due | Commercial, Financial &amp; Agricultural</t>
  </si>
  <si>
    <t>Accruing Loans Greater Than 90 Days Past Due | Leases</t>
  </si>
  <si>
    <t>Residential Mortgage | Accruing Loans 30 - 59 Days Past Due | Real Estate</t>
  </si>
  <si>
    <t>Residential Mortgage | Accruing Loans 60 - 89 Days Past Due | Real Estate</t>
  </si>
  <si>
    <t>Residential Mortgage | Accruing Loans Greater Than 90 Days Past Due | Real Estate</t>
  </si>
  <si>
    <t>Construction | Accruing Loans 30 - 59 Days Past Due | Real Estate</t>
  </si>
  <si>
    <t>Construction | Accruing Loans 60 - 89 Days Past Due | Real Estate</t>
  </si>
  <si>
    <t>Construction | Accruing Loans Greater Than 90 Days Past Due | Real Estate</t>
  </si>
  <si>
    <t>Home Equity | Accruing Loans 30 - 59 Days Past Due | Real Estate</t>
  </si>
  <si>
    <t>Home Equity | Accruing Loans 60 - 89 Days Past Due | Real Estate</t>
  </si>
  <si>
    <t>Home Equity | Accruing Loans Greater Than 90 Days Past Due | Real Estate</t>
  </si>
  <si>
    <t>Commercial Mortgage | Accruing Loans 30 - 59 Days Past Due | Real Estate</t>
  </si>
  <si>
    <t>Commercial Mortgage | Accruing Loans 60 - 89 Days Past Due | Real Estate</t>
  </si>
  <si>
    <t>Commercial Mortgage | Accruing Loans Greater Than 90 Days Past Due | Real Estate</t>
  </si>
  <si>
    <t>Automobiles | Accruing Loans 30 - 59 Days Past Due | Consumer</t>
  </si>
  <si>
    <t>Automobiles | Accruing Loans 60 - 89 Days Past Due | Consumer</t>
  </si>
  <si>
    <t>Automobiles | Accruing Loans Greater Than 90 Days Past Due | Consumer</t>
  </si>
  <si>
    <t>Consumer - Other | Consumer</t>
  </si>
  <si>
    <t>Consumer - Other | Accruing Loans 30 - 59 Days Past Due | Consumer</t>
  </si>
  <si>
    <t>Consumer - Other | Accruing Loans 60 - 89 Days Past Due | Consumer</t>
  </si>
  <si>
    <t>Consumer - Other | Accruing Loans Greater Than 90 Days Past Due | Consumer</t>
  </si>
  <si>
    <t>LOANS AND LEASES (Modifications) (Details)</t>
  </si>
  <si>
    <t>12 Months Ended</t>
  </si>
  <si>
    <t>Sep. 30, 2015loan</t>
  </si>
  <si>
    <t>Sep. 30, 2016USD ($)contractloan</t>
  </si>
  <si>
    <t>Sep. 30, 2015USD ($)contractloan</t>
  </si>
  <si>
    <t>Information related to loans modified in a TDR</t>
  </si>
  <si>
    <t>Number of TDRs included in nonperforming assets | contract</t>
  </si>
  <si>
    <t>Financing Receivables, Impaired, Troubled Debt Restructuring, Write-down</t>
  </si>
  <si>
    <t>Loans modified as a TDR within the previous twelve months that subsequently defaulted</t>
  </si>
  <si>
    <t>Number of loans were modified as a TDR within the previous twelve months that subsequently defaulted | loan</t>
  </si>
  <si>
    <t>Financing Receivable, Recorded Investment, Past Due</t>
  </si>
  <si>
    <t>Commercial, Financial &amp; Agricultural | Accruing Loans Greater Than 90 Days Past Due</t>
  </si>
  <si>
    <t>Nonperforming Financial Instruments</t>
  </si>
  <si>
    <t>Commitments to lend additional funds</t>
  </si>
  <si>
    <t>Amount of TDRs still accruing interest</t>
  </si>
  <si>
    <t>Holding period limit for accruing interest on TDRs</t>
  </si>
  <si>
    <t>90 days</t>
  </si>
  <si>
    <t>Nonperforming Financial Instruments | HAWAII</t>
  </si>
  <si>
    <t>Principal balances of troubled debt restructurings included in nonperforming assets</t>
  </si>
  <si>
    <t>Nonperforming Financial Instruments | Accruing Loans Greater Than 90 Days Past Due</t>
  </si>
  <si>
    <t>Nonperforming Financial Instruments | Commercial, Financial &amp; Agricultural | HAWAII</t>
  </si>
  <si>
    <t>Number of TDRs included in nonperforming assets | loan</t>
  </si>
  <si>
    <t>Nonperforming Financial Instruments | Resi Mortgage | HAWAII</t>
  </si>
  <si>
    <t>Number of TDRs included in nonperforming assets</t>
  </si>
  <si>
    <t>Residential Mortgage | Real Estate | Accruing Loans Greater Than 90 Days Past Due</t>
  </si>
  <si>
    <t>Commercial Mortgage | Real Estate | Accruing Loans Greater Than 90 Days Past Due</t>
  </si>
  <si>
    <t>LOANS AND LEASES (Class and Credit Indicator) (Details) - USD ($) $ in Thousands</t>
  </si>
  <si>
    <t>Recorded investment in the loans and leases, by class and credit indicator</t>
  </si>
  <si>
    <t>Pass</t>
  </si>
  <si>
    <t>Pass | Commercial, Financial &amp; Agricultural</t>
  </si>
  <si>
    <t>Pass | Leases</t>
  </si>
  <si>
    <t>Special Mention</t>
  </si>
  <si>
    <t>Special Mention | Commercial, Financial &amp; Agricultural</t>
  </si>
  <si>
    <t>Special Mention | Leases</t>
  </si>
  <si>
    <t>Substandard</t>
  </si>
  <si>
    <t>Substandard | Commercial, Financial &amp; Agricultural</t>
  </si>
  <si>
    <t>Substandard | Leases</t>
  </si>
  <si>
    <t>Loss</t>
  </si>
  <si>
    <t>Loss | Commercial, Financial &amp; Agricultural</t>
  </si>
  <si>
    <t>Loss | Leases</t>
  </si>
  <si>
    <t>Construction | Pass | Real Estate</t>
  </si>
  <si>
    <t>Construction | Special Mention | Real Estate</t>
  </si>
  <si>
    <t>Construction | Substandard | Real Estate</t>
  </si>
  <si>
    <t>Construction | Loss | Real Estate</t>
  </si>
  <si>
    <t>Residential Mortgage | Pass | Real Estate</t>
  </si>
  <si>
    <t>Residential Mortgage | Special Mention | Real Estate</t>
  </si>
  <si>
    <t>Residential Mortgage | Substandard | Real Estate</t>
  </si>
  <si>
    <t>Residential Mortgage | Loss | Real Estate</t>
  </si>
  <si>
    <t>Home Equity | Pass | Real Estate</t>
  </si>
  <si>
    <t>Home Equity | Special Mention | Real Estate</t>
  </si>
  <si>
    <t>Home Equity | Substandard | Real Estate</t>
  </si>
  <si>
    <t>Home Equity | Loss | Real Estate</t>
  </si>
  <si>
    <t>Commercial Mortgage | Pass | Real Estate</t>
  </si>
  <si>
    <t>Commercial Mortgage | Special Mention | Real Estate</t>
  </si>
  <si>
    <t>Commercial Mortgage | Substandard | Real Estate</t>
  </si>
  <si>
    <t>Commercial Mortgage | Loss | Real Estate</t>
  </si>
  <si>
    <t>Automobiles | Pass | Consumer</t>
  </si>
  <si>
    <t>Automobiles | Special Mention | Consumer</t>
  </si>
  <si>
    <t>Automobiles | Substandard | Consumer</t>
  </si>
  <si>
    <t>Automobiles | Loss | Consumer</t>
  </si>
  <si>
    <t>Other consumer | Pass | Consumer</t>
  </si>
  <si>
    <t>Other consumer | Special Mention | Consumer</t>
  </si>
  <si>
    <t>Other consumer | Substandard | Consumer</t>
  </si>
  <si>
    <t>Other consumer | Loss | Consumer</t>
  </si>
  <si>
    <t>ALLOWANCE FOR LOAN AND LEASE LOSSES (Details) - USD ($) $ in Thousands</t>
  </si>
  <si>
    <t>Changes in the allowance</t>
  </si>
  <si>
    <t>Beginning balance</t>
  </si>
  <si>
    <t>Charge-offs</t>
  </si>
  <si>
    <t>Recoveries</t>
  </si>
  <si>
    <t>Net charge-offs (recoveries)</t>
  </si>
  <si>
    <t>Ending balance</t>
  </si>
  <si>
    <t>Consumer - Auto | Consumer</t>
  </si>
  <si>
    <t>SECURITIZATIONS (Details) - USD ($) $ in Thousands</t>
  </si>
  <si>
    <t>Real estate, Mortgage - residential | Significant Other Observable Inputs (Level 2)</t>
  </si>
  <si>
    <t>Unrealized gains recorded in AOCI</t>
  </si>
  <si>
    <t>INVESTMENTS IN UNCONSOLIDATED SUBSIDIARIES (Details) - USD ($) $ in Thousands</t>
  </si>
  <si>
    <t>Investments in low income housing tax credit partnerships</t>
  </si>
  <si>
    <t>Trust preferred investments</t>
  </si>
  <si>
    <t>Investments in affiliates</t>
  </si>
  <si>
    <t>Other Commitment</t>
  </si>
  <si>
    <t>Amortization expense in pretax income</t>
  </si>
  <si>
    <t>Income tax credits and adjustments</t>
  </si>
  <si>
    <t>OTHER INTANGIBLE ASSETS (Details) - USD ($) $ in Thousands</t>
  </si>
  <si>
    <t>Income generated as a result of new mortgage servicing rights reported as gains on sale of loan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Other intangible assets</t>
  </si>
  <si>
    <t>Estimated Amortization Expense</t>
  </si>
  <si>
    <t>2016 (remainder)</t>
  </si>
  <si>
    <t>Thereafter</t>
  </si>
  <si>
    <t>Core Deposit Premium</t>
  </si>
  <si>
    <t>Mortgage Servicing Rights</t>
  </si>
  <si>
    <t>Fair market value and key assumptions used in determining the fair market value</t>
  </si>
  <si>
    <t>Fair market value, beginning of period</t>
  </si>
  <si>
    <t>Fair market value, end of period</t>
  </si>
  <si>
    <t>Weighted average discount rate</t>
  </si>
  <si>
    <t>9.50%</t>
  </si>
  <si>
    <t>Forecasted constant prepayment rate assumption</t>
  </si>
  <si>
    <t>16.70%</t>
  </si>
  <si>
    <t>14.30%</t>
  </si>
  <si>
    <t>DERIVATIVES (Details) - Derivatives Not Designated as Hedging Instruments $ in Millions</t>
  </si>
  <si>
    <t>Interest rate lock commitments</t>
  </si>
  <si>
    <t>Mortgage loans hedged</t>
  </si>
  <si>
    <t>Forward sale commitments</t>
  </si>
  <si>
    <t>DERIVATIVES (Balance Sheet) (Details) - Derivatives Not Designated as Hedging Instruments - Interest rate lock and forward sale commitments - USD ($) $ in Thousands</t>
  </si>
  <si>
    <t>Asset Derivatives</t>
  </si>
  <si>
    <t>Fair Value</t>
  </si>
  <si>
    <t>Liability Derivatives</t>
  </si>
  <si>
    <t>DERIVATIVES (Income Statement) (Details) - USD ($) $ in Thousands</t>
  </si>
  <si>
    <t>Derivatives Not Designated as Hedging Instruments | Derivatives Not in Cash Flow Hedging Relationship | Interest rate lock and forward sale commitments</t>
  </si>
  <si>
    <t>Amount of Gain (Loss) Recognized in Earnings on Derivatives</t>
  </si>
  <si>
    <t>SHORT-TERM BORROWINGS AND LONG-TERM DEBT (Details) - USD ($)</t>
  </si>
  <si>
    <t>LONG-TERM DEBT</t>
  </si>
  <si>
    <t>Long term borrowings</t>
  </si>
  <si>
    <t>Federal Home Loan Bank Borrowings</t>
  </si>
  <si>
    <t>Line of Credit, maximum borrowing capacity</t>
  </si>
  <si>
    <t>Unused borrowings available</t>
  </si>
  <si>
    <t>Commercial real estate and commercial loans pledged as collateral</t>
  </si>
  <si>
    <t>Federal Reserve discount window line of credit</t>
  </si>
  <si>
    <t>EQUITY (Details)</t>
  </si>
  <si>
    <t>Jun. 04, 2015shares</t>
  </si>
  <si>
    <t>Apr. 01, 2015shares</t>
  </si>
  <si>
    <t>Feb. 20, 2014USD ($)shares</t>
  </si>
  <si>
    <t>Jan. 29, 2014</t>
  </si>
  <si>
    <t>Nov. 23, 2010$ / shares</t>
  </si>
  <si>
    <t>Sep. 30, 2016USD ($)$ / shares</t>
  </si>
  <si>
    <t>Sep. 30, 2015USD ($)</t>
  </si>
  <si>
    <t>Sep. 30, 2016USD ($)$ / sharesshares</t>
  </si>
  <si>
    <t>Sep. 30, 2015USD ($)shares</t>
  </si>
  <si>
    <t>Jan. 31, 2016USD ($)</t>
  </si>
  <si>
    <t>Dec. 31, 2015$ / shares</t>
  </si>
  <si>
    <t>For ownership change to occur, the minimum cumulative increase in the entity's ownership by "5-percent shareholders" over a rolling three-year period (as a percent)</t>
  </si>
  <si>
    <t>Par value (in dollars per share) | $ / shares</t>
  </si>
  <si>
    <t>Additional extension period</t>
  </si>
  <si>
    <t>2 years</t>
  </si>
  <si>
    <t>Shares of common stock repurchased | shares</t>
  </si>
  <si>
    <t>Common stock, par value (in dollars per share) | $ / shares</t>
  </si>
  <si>
    <t>Other operating expense | $</t>
  </si>
  <si>
    <t>Rights</t>
  </si>
  <si>
    <t>Additional extension period of Tax Benefits Preservation Plan</t>
  </si>
  <si>
    <t>Central Pacific Bank</t>
  </si>
  <si>
    <t>Statutory retained earnings | $</t>
  </si>
  <si>
    <t>Common Stock | 2016 Repurchase Plan</t>
  </si>
  <si>
    <t>Up to value of shares repurchased | $</t>
  </si>
  <si>
    <t>Amount authorized under the Repurchase Plan | $</t>
  </si>
  <si>
    <t>Common Stock | Repurchase Agreements | Carlyle</t>
  </si>
  <si>
    <t>Number of shares of common stock held by investors | shares</t>
  </si>
  <si>
    <t>Percentage of shares of common stock held by investors</t>
  </si>
  <si>
    <t>22.50%</t>
  </si>
  <si>
    <t>Common Stock | Repurchase Agreements | Anchorage</t>
  </si>
  <si>
    <t>Common Stock | Underwriting Agreement | Anchorage</t>
  </si>
  <si>
    <t>Common Stock | Maximum | Repurchase Agreements | Carlyle</t>
  </si>
  <si>
    <t>Junior Participating Preferred Stock, Series C | Rights</t>
  </si>
  <si>
    <t>Fraction of securities callable by each warrant or right</t>
  </si>
  <si>
    <t>Exercise price of warrant (in dollars per share) | $ / shares</t>
  </si>
  <si>
    <t>SHARE-BASED COMPENSATION (Details) - Restricted Stock Awards and Units</t>
  </si>
  <si>
    <t>Sep. 30, 2016$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ACCUMULATED OTHER COMPREHENSIVE INCOME (LOSS) (Components of Other Comprehensive Income (Loss) (Details) - USD ($) $ in Thousands</t>
  </si>
  <si>
    <t>Before Tax</t>
  </si>
  <si>
    <t>Other comprehensive income (loss), before tax</t>
  </si>
  <si>
    <t>Tax Effect</t>
  </si>
  <si>
    <t>Other comprehensive income, tax</t>
  </si>
  <si>
    <t>Net of Tax</t>
  </si>
  <si>
    <t>Net unrealized gains on investment securities</t>
  </si>
  <si>
    <t>Other comprehensive income (loss) before reclassification, before tax</t>
  </si>
  <si>
    <t>Reclassification from AOCI, before tax</t>
  </si>
  <si>
    <t>Other comprehensive income (loss) before reclassifications, tax</t>
  </si>
  <si>
    <t>Reclassification from AOCI, tax</t>
  </si>
  <si>
    <t>Other comprehensive income (loss), before reclassifications, net of tax</t>
  </si>
  <si>
    <t>Reclassification from AOCI, net of tax</t>
  </si>
  <si>
    <t>Net actuarial loss</t>
  </si>
  <si>
    <t>Amortization of net transition obligation</t>
  </si>
  <si>
    <t>Amortization of prior service cost</t>
  </si>
  <si>
    <t>Defined benefit plans, net</t>
  </si>
  <si>
    <t>ACCUMULATED OTHER COMPREHENSIVE INCOME (LOSS) (Components of AOCI) (Details) - USD ($) $ in Thousands</t>
  </si>
  <si>
    <t>Changes in each component of AOCI, net of tax</t>
  </si>
  <si>
    <t>Balance at beginning of period</t>
  </si>
  <si>
    <t>Balance at end of period</t>
  </si>
  <si>
    <t>Investment Securities</t>
  </si>
  <si>
    <t>Other comprehensive income/loss before reclassifications</t>
  </si>
  <si>
    <t>Amounts reclassified from AOCI</t>
  </si>
  <si>
    <t>Defined Benefit Plans</t>
  </si>
  <si>
    <t>ACCUMULATED OTHER COMPREHENSIVE INCOME (LOSS) (Reclassified out of AOCI) (LOSS) (Details) - USD ($) $ in Thousands</t>
  </si>
  <si>
    <t>Amounts reclassified out of each component of accumulated other comprehensive income</t>
  </si>
  <si>
    <t>Investment securities losses</t>
  </si>
  <si>
    <t>Tax benefit</t>
  </si>
  <si>
    <t>Amount Reclassified from AOCI</t>
  </si>
  <si>
    <t>Investment Securities | Amount Reclassified from AOCI</t>
  </si>
  <si>
    <t>Amortization of defined benefit plan items, before tax</t>
  </si>
  <si>
    <t>Amortization of defined benefit plan items, tax</t>
  </si>
  <si>
    <t>Defined Benefit Plans | Amount Reclassified from AOCI</t>
  </si>
  <si>
    <t>Net actuarial loss | Amount Reclassified from AOCI</t>
  </si>
  <si>
    <t>Net transition obligation</t>
  </si>
  <si>
    <t>Net transition obligation | Amount Reclassified from AOCI</t>
  </si>
  <si>
    <t>Prior service cost</t>
  </si>
  <si>
    <t>Prior service cost | Amount Reclassified from AOCI</t>
  </si>
  <si>
    <t>PENSION AND SUPPLEMENTAL EXECUTIVE RETIREMENT PLANS (Details) - USD ($) $ in Thousands</t>
  </si>
  <si>
    <t>Components of net periodic benefit cost</t>
  </si>
  <si>
    <t>Interest cost</t>
  </si>
  <si>
    <t>Expected return on plan assets</t>
  </si>
  <si>
    <t>Amortization of net actuarial loss</t>
  </si>
  <si>
    <t>Net periodic cost</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lock commitments</t>
  </si>
  <si>
    <t>Carrying Amount | Forward sale commitments</t>
  </si>
  <si>
    <t>Estimated Fair Value</t>
  </si>
  <si>
    <t>Estimated Fair Value | Commitments to extend credit</t>
  </si>
  <si>
    <t>Estimated Fair Value | Standby letters of credit and financial guarantees written</t>
  </si>
  <si>
    <t>Estimated Fair Value | Interest rate lock commitments</t>
  </si>
  <si>
    <t>Estimated Fair Value | Forward sale commitmen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lock commitments</t>
  </si>
  <si>
    <t>Quoted Prices in Active Markets for Identical Assets (Level 1) | Forward sale commitments</t>
  </si>
  <si>
    <t>Significant Other Observable Inputs (Level 2)</t>
  </si>
  <si>
    <t>Significant Other Observable Inputs (Level 2) | Commitments to extend credit</t>
  </si>
  <si>
    <t>Significant Other Observable Inputs (Level 2) | Standby letters of credit and financial guarantees written</t>
  </si>
  <si>
    <t>Significant Other Observable Inputs (Level 2) | Interest rate lock commitments</t>
  </si>
  <si>
    <t>Significant Other Observable Inputs (Level 2) | Forward sale commitmen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lock commitments</t>
  </si>
  <si>
    <t>Significant Unobservable Inputs (Level 3) | Forward sale commitments</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 Interest rate lock and forward sale commitments</t>
  </si>
  <si>
    <t>Recurring basis | States and political subdivisions</t>
  </si>
  <si>
    <t>Recurring basis | Corporate securities</t>
  </si>
  <si>
    <t>Recurring basis | Residential - U.S. Government-sponsored entities</t>
  </si>
  <si>
    <t>Recurring basis | Residential - Non-government agencies</t>
  </si>
  <si>
    <t>Recurring basis | Commercial - Non-government agencies</t>
  </si>
  <si>
    <t>Recurring basis | Other</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Residential - U.S. Government-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Other</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Residential - U.S. Government-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Other</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Residential - U.S. Government-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Other</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included in other comprehensive income</t>
  </si>
  <si>
    <t>Mortgage revenue bonds</t>
  </si>
  <si>
    <t>Aggregate fair value / Balance at the end of the period</t>
  </si>
  <si>
    <t>Additional disclosures</t>
  </si>
  <si>
    <t>Number of investment securities held | security</t>
  </si>
  <si>
    <t>Mortgage revenue bonds | Weighted average</t>
  </si>
  <si>
    <t>Discount rate (as a percent)</t>
  </si>
  <si>
    <t>3.89%</t>
  </si>
  <si>
    <t>FAIR VALUE OF FINANCIAL ASSETS AND LIABILITIES (Assets and Liabilities Measured at Fair Value) (Details) - USD ($) $ in Thousands</t>
  </si>
  <si>
    <t>Assets measured at fair value on a nonrecurring basis</t>
  </si>
  <si>
    <t>Nonrecurring basis</t>
  </si>
  <si>
    <t>Impaired loan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Sep. 30, 2016USD ($)segment</t>
  </si>
  <si>
    <t>Number of reportable segments | segment</t>
  </si>
  <si>
    <t>Net interest income (expense)</t>
  </si>
  <si>
    <t>Other operating income</t>
  </si>
  <si>
    <t>Other operating expens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134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30830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9647</v>
      </c>
      <c t="n" r="C3" s="7">
        <v>71797</v>
      </c>
    </row>
    <row r="4" spans="1:3">
      <c t="s" r="A4" s="4">
        <v>28</v>
      </c>
      <c t="n" r="B4" s="6">
        <v>23727</v>
      </c>
      <c t="n" r="C4" s="6">
        <v>8397</v>
      </c>
    </row>
    <row r="5" spans="1:3">
      <c t="s" r="A5" s="3">
        <v>29</v>
      </c>
    </row>
    <row r="6" spans="1:3">
      <c t="s" r="A6" s="4">
        <v>30</v>
      </c>
      <c t="n" r="B6" s="6">
        <v>1262224</v>
      </c>
      <c t="n" r="C6" s="6">
        <v>1272255</v>
      </c>
    </row>
    <row r="7" spans="1:3">
      <c t="s" r="A7" s="4">
        <v>31</v>
      </c>
      <c t="n" r="B7" s="6">
        <v>226573</v>
      </c>
      <c t="n" r="C7" s="6">
        <v>247917</v>
      </c>
    </row>
    <row r="8" spans="1:3">
      <c t="s" r="A8" s="4">
        <v>32</v>
      </c>
      <c t="n" r="B8" s="6">
        <v>1488797</v>
      </c>
      <c t="n" r="C8" s="6">
        <v>1520172</v>
      </c>
    </row>
    <row r="9" spans="1:3">
      <c t="s" r="A9" s="4">
        <v>33</v>
      </c>
      <c t="n" r="B9" s="6">
        <v>12755</v>
      </c>
      <c t="n" r="C9" s="6">
        <v>14109</v>
      </c>
    </row>
    <row r="10" spans="1:3">
      <c t="s" r="A10" s="4">
        <v>34</v>
      </c>
      <c t="n" r="B10" s="6">
        <v>3439654</v>
      </c>
      <c t="n" r="C10" s="6">
        <v>3211532</v>
      </c>
    </row>
    <row r="11" spans="1:3">
      <c t="s" r="A11" s="4">
        <v>35</v>
      </c>
      <c t="n" r="B11" s="6">
        <v>-59384</v>
      </c>
      <c t="n" r="C11" s="6">
        <v>-63314</v>
      </c>
    </row>
    <row r="12" spans="1:3">
      <c t="s" r="A12" s="4">
        <v>36</v>
      </c>
      <c t="n" r="B12" s="6">
        <v>3380270</v>
      </c>
      <c t="n" r="C12" s="6">
        <v>3148218</v>
      </c>
    </row>
    <row r="13" spans="1:3">
      <c t="s" r="A13" s="4">
        <v>37</v>
      </c>
      <c t="n" r="B13" s="6">
        <v>48242</v>
      </c>
      <c t="n" r="C13" s="6">
        <v>49161</v>
      </c>
    </row>
    <row r="14" spans="1:3">
      <c t="s" r="A14" s="4">
        <v>38</v>
      </c>
      <c t="n" r="B14" s="6">
        <v>14554</v>
      </c>
      <c t="n" r="C14" s="6">
        <v>14898</v>
      </c>
    </row>
    <row r="15" spans="1:3">
      <c t="s" r="A15" s="4">
        <v>39</v>
      </c>
      <c t="n" r="B15" s="6">
        <v>7011</v>
      </c>
      <c t="n" r="C15" s="6">
        <v>6157</v>
      </c>
    </row>
    <row r="16" spans="1:3">
      <c t="s" r="A16" s="4">
        <v>40</v>
      </c>
      <c t="n" r="B16" s="6">
        <v>791</v>
      </c>
      <c t="n" r="C16" s="6">
        <v>1962</v>
      </c>
    </row>
    <row r="17" spans="1:3">
      <c t="s" r="A17" s="4">
        <v>41</v>
      </c>
      <c t="n" r="B17" s="6">
        <v>15638</v>
      </c>
      <c t="n" r="C17" s="6">
        <v>17797</v>
      </c>
    </row>
    <row r="18" spans="1:3">
      <c t="s" r="A18" s="4">
        <v>42</v>
      </c>
      <c t="n" r="B18" s="6">
        <v>5349</v>
      </c>
      <c t="n" r="C18" s="6">
        <v>7355</v>
      </c>
    </row>
    <row r="19" spans="1:3">
      <c t="s" r="A19" s="4">
        <v>43</v>
      </c>
      <c t="n" r="B19" s="6">
        <v>155233</v>
      </c>
      <c t="n" r="C19" s="6">
        <v>153967</v>
      </c>
    </row>
    <row r="20" spans="1:3">
      <c t="s" r="A20" s="4">
        <v>44</v>
      </c>
      <c t="n" r="B20" s="6">
        <v>12173</v>
      </c>
      <c t="n" r="C20" s="6">
        <v>8606</v>
      </c>
    </row>
    <row r="21" spans="1:3">
      <c t="s" r="A21" s="4">
        <v>45</v>
      </c>
      <c t="n" r="B21" s="6">
        <v>75760</v>
      </c>
      <c t="n" r="C21" s="6">
        <v>108692</v>
      </c>
    </row>
    <row r="22" spans="1:3">
      <c t="s" r="A22" s="4">
        <v>46</v>
      </c>
      <c t="n" r="B22" s="6">
        <v>5319947</v>
      </c>
      <c t="n" r="C22" s="6">
        <v>5131288</v>
      </c>
    </row>
    <row r="23" spans="1:3">
      <c t="s" r="A23" s="3">
        <v>47</v>
      </c>
    </row>
    <row r="24" spans="1:3">
      <c t="s" r="A24" s="4">
        <v>48</v>
      </c>
      <c t="n" r="B24" s="6">
        <v>1194557</v>
      </c>
      <c t="n" r="C24" s="6">
        <v>1145244</v>
      </c>
    </row>
    <row r="25" spans="1:3">
      <c t="s" r="A25" s="4">
        <v>49</v>
      </c>
      <c t="n" r="B25" s="6">
        <v>849128</v>
      </c>
      <c t="n" r="C25" s="6">
        <v>824895</v>
      </c>
    </row>
    <row r="26" spans="1:3">
      <c t="s" r="A26" s="4">
        <v>50</v>
      </c>
      <c t="n" r="B26" s="6">
        <v>1379484</v>
      </c>
      <c t="n" r="C26" s="6">
        <v>1399093</v>
      </c>
    </row>
    <row r="27" spans="1:3">
      <c t="s" r="A27" s="4">
        <v>51</v>
      </c>
      <c t="n" r="B27" s="6">
        <v>1095409</v>
      </c>
      <c t="n" r="C27" s="6">
        <v>1064207</v>
      </c>
    </row>
    <row r="28" spans="1:3">
      <c t="s" r="A28" s="4">
        <v>52</v>
      </c>
      <c t="n" r="B28" s="6">
        <v>4518578</v>
      </c>
      <c t="n" r="C28" s="6">
        <v>4433439</v>
      </c>
    </row>
    <row r="29" spans="1:3">
      <c t="s" r="A29" s="4">
        <v>53</v>
      </c>
      <c t="n" r="B29" s="6">
        <v>150000</v>
      </c>
      <c t="n" r="C29" s="6">
        <v>69000</v>
      </c>
    </row>
    <row r="30" spans="1:3">
      <c t="s" r="A30" s="4">
        <v>54</v>
      </c>
      <c t="n" r="B30" s="6">
        <v>92785</v>
      </c>
      <c t="n" r="C30" s="6">
        <v>92785</v>
      </c>
    </row>
    <row r="31" spans="1:3">
      <c t="s" r="A31" s="4">
        <v>55</v>
      </c>
      <c t="n" r="B31" s="6">
        <v>39092</v>
      </c>
      <c t="n" r="C31" s="6">
        <v>41425</v>
      </c>
    </row>
    <row r="32" spans="1:3">
      <c t="s" r="A32" s="4">
        <v>56</v>
      </c>
      <c t="n" r="B32" s="6">
        <v>4800455</v>
      </c>
      <c t="n" r="C32" s="6">
        <v>4636649</v>
      </c>
    </row>
    <row r="33" spans="1:3">
      <c t="s" r="A33" s="3">
        <v>57</v>
      </c>
    </row>
    <row r="34" spans="1:3">
      <c t="s" r="A34" s="4">
        <v>58</v>
      </c>
      <c t="n" r="B34" s="6">
        <v>0</v>
      </c>
      <c t="n" r="C34" s="6">
        <v>0</v>
      </c>
    </row>
    <row r="35" spans="1:3">
      <c t="s" r="A35" s="4">
        <v>59</v>
      </c>
      <c t="n" r="B35" s="6">
        <v>534856</v>
      </c>
      <c t="n" r="C35" s="6">
        <v>548878</v>
      </c>
    </row>
    <row r="36" spans="1:3">
      <c t="s" r="A36" s="4">
        <v>60</v>
      </c>
      <c t="n" r="B36" s="6">
        <v>84207</v>
      </c>
      <c t="n" r="C36" s="6">
        <v>82847</v>
      </c>
    </row>
    <row r="37" spans="1:3">
      <c t="s" r="A37" s="4">
        <v>61</v>
      </c>
      <c t="n" r="B37" s="6">
        <v>-116225</v>
      </c>
      <c t="n" r="C37" s="6">
        <v>-137314</v>
      </c>
    </row>
    <row r="38" spans="1:3">
      <c t="s" r="A38" s="4">
        <v>62</v>
      </c>
      <c t="n" r="B38" s="6">
        <v>16628</v>
      </c>
      <c t="n" r="C38" s="6">
        <v>203</v>
      </c>
    </row>
    <row r="39" spans="1:3">
      <c t="s" r="A39" s="4">
        <v>63</v>
      </c>
      <c t="n" r="B39" s="6">
        <v>519466</v>
      </c>
      <c t="n" r="C39" s="6">
        <v>494614</v>
      </c>
    </row>
    <row r="40" spans="1:3">
      <c t="s" r="A40" s="4">
        <v>64</v>
      </c>
      <c t="n" r="B40" s="6">
        <v>26</v>
      </c>
      <c t="n" r="C40" s="6">
        <v>25</v>
      </c>
    </row>
    <row r="41" spans="1:3">
      <c t="s" r="A41" s="4">
        <v>65</v>
      </c>
      <c t="n" r="B41" s="6">
        <v>519492</v>
      </c>
      <c t="n" r="C41" s="6">
        <v>494639</v>
      </c>
    </row>
    <row r="42" spans="1:3">
      <c t="s" r="A42" s="4">
        <v>66</v>
      </c>
      <c t="n" r="B42" s="7">
        <v>5319947</v>
      </c>
      <c t="n" r="C42" s="7">
        <v>5131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8</v>
      </c>
      <c t="s" r="B1" s="2">
        <v>1</v>
      </c>
    </row>
    <row r="2" spans="1:2">
      <c t="s" r="B2" s="2">
        <v>2</v>
      </c>
    </row>
    <row r="3" spans="1:2">
      <c t="s" r="A3" s="3">
        <v>220</v>
      </c>
    </row>
    <row r="4" spans="1:2">
      <c t="s" r="A4" s="4">
        <v>269</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23</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26</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5</v>
      </c>
    </row>
    <row r="2" spans="1:3">
      <c t="s" r="A2" s="3">
        <v>68</v>
      </c>
    </row>
    <row r="3" spans="1:3">
      <c t="s" r="A3" s="4">
        <v>69</v>
      </c>
      <c t="n" r="B3" s="7">
        <v>230529</v>
      </c>
      <c t="n" r="C3" s="7">
        <v>244136</v>
      </c>
    </row>
    <row r="4" spans="1:3">
      <c t="s" r="A4" s="4">
        <v>70</v>
      </c>
      <c t="n" r="B4" s="7">
        <v>0</v>
      </c>
      <c t="n" r="C4" s="7">
        <v>0</v>
      </c>
    </row>
    <row r="5" spans="1:3">
      <c t="s" r="A5" s="4">
        <v>71</v>
      </c>
      <c t="n" r="B5" s="6">
        <v>1100000</v>
      </c>
      <c t="n" r="C5" s="6">
        <v>1100000</v>
      </c>
    </row>
    <row r="6" spans="1:3">
      <c t="s" r="A6" s="4">
        <v>72</v>
      </c>
      <c t="n" r="B6" s="6">
        <v>0</v>
      </c>
      <c t="n" r="C6" s="6">
        <v>0</v>
      </c>
    </row>
    <row r="7" spans="1:3">
      <c t="s" r="A7" s="4">
        <v>73</v>
      </c>
      <c t="n" r="B7" s="6">
        <v>0</v>
      </c>
      <c t="n" r="C7" s="6">
        <v>0</v>
      </c>
    </row>
    <row r="8" spans="1:3">
      <c t="s" r="A8" s="4">
        <v>74</v>
      </c>
      <c t="n" r="B8" s="7">
        <v>0</v>
      </c>
      <c t="n" r="C8" s="7">
        <v>0</v>
      </c>
    </row>
    <row r="9" spans="1:3">
      <c t="s" r="A9" s="4">
        <v>75</v>
      </c>
      <c t="n" r="B9" s="6">
        <v>185000000</v>
      </c>
      <c t="n" r="C9" s="6">
        <v>185000000</v>
      </c>
    </row>
    <row r="10" spans="1:3">
      <c t="s" r="A10" s="4">
        <v>76</v>
      </c>
      <c t="n" r="B10" s="6">
        <v>31036895</v>
      </c>
      <c t="n" r="C10" s="6">
        <v>31361452</v>
      </c>
    </row>
    <row r="11" spans="1:3">
      <c t="s" r="A11" s="4">
        <v>77</v>
      </c>
      <c t="n" r="B11" s="6">
        <v>31036895</v>
      </c>
      <c t="n" r="C11" s="6">
        <v>31361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3</v>
      </c>
      <c t="s" r="B1" s="2">
        <v>1</v>
      </c>
    </row>
    <row r="2" spans="1:2">
      <c t="s" r="B2" s="2">
        <v>2</v>
      </c>
    </row>
    <row r="3" spans="1:2">
      <c t="s" r="A3" s="3">
        <v>228</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34</v>
      </c>
    </row>
    <row r="4" spans="1:2">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36</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39</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1</v>
      </c>
      <c t="s" r="B1" s="2">
        <v>1</v>
      </c>
    </row>
    <row r="2" spans="1:2">
      <c t="s" r="B2" s="2">
        <v>2</v>
      </c>
    </row>
    <row r="3" spans="1:2">
      <c t="s" r="A3" s="3">
        <v>248</v>
      </c>
    </row>
    <row r="4" spans="1:2">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14</v>
      </c>
      <c t="s" r="B1" s="2">
        <v>1</v>
      </c>
    </row>
    <row r="2" spans="1:2">
      <c t="s" r="B2" s="2">
        <v>2</v>
      </c>
    </row>
    <row r="3" spans="1:2">
      <c t="s" r="A3" s="3">
        <v>251</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321</v>
      </c>
      <c t="s" r="B1" s="2">
        <v>1</v>
      </c>
    </row>
    <row r="2" spans="1:2">
      <c t="s" r="B2" s="2">
        <v>2</v>
      </c>
    </row>
    <row r="3" spans="1:2">
      <c t="s" r="A3" s="4">
        <v>322</v>
      </c>
    </row>
    <row r="4" spans="1:2">
      <c t="s" r="A4" s="3">
        <v>323</v>
      </c>
    </row>
    <row r="5" spans="1:2">
      <c t="s" r="A5" s="4">
        <v>324</v>
      </c>
      <c t="s" r="B5" s="4">
        <v>325</v>
      </c>
    </row>
    <row r="6" spans="1:2">
      <c t="s" r="A6" s="4">
        <v>326</v>
      </c>
    </row>
    <row r="7" spans="1:2">
      <c t="s" r="A7" s="3">
        <v>323</v>
      </c>
    </row>
    <row r="8" spans="1:2">
      <c t="s" r="A8" s="4">
        <v>324</v>
      </c>
      <c t="s" r="B8"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8</v>
      </c>
      <c t="s" r="B1" s="2">
        <v>1</v>
      </c>
    </row>
    <row r="2" spans="1:2">
      <c t="s" r="B2" s="2">
        <v>2</v>
      </c>
    </row>
    <row r="3" spans="1:2">
      <c t="s" r="A3" s="3">
        <v>257</v>
      </c>
    </row>
    <row r="4" spans="1:2">
      <c t="s" r="A4" s="4">
        <v>329</v>
      </c>
      <c t="s" r="B4"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60</v>
      </c>
    </row>
    <row r="4" spans="1:2">
      <c t="s" r="A4" s="4">
        <v>332</v>
      </c>
      <c t="s" r="B4" s="4">
        <v>333</v>
      </c>
    </row>
    <row r="5" spans="1:2">
      <c t="s" r="A5" s="4">
        <v>334</v>
      </c>
      <c t="s" r="B5" s="4">
        <v>335</v>
      </c>
    </row>
    <row r="6" spans="1:2">
      <c t="s" r="A6" s="4">
        <v>336</v>
      </c>
      <c t="s" r="B6" s="4">
        <v>337</v>
      </c>
    </row>
    <row r="7" spans="1:2">
      <c t="s" r="A7" s="4">
        <v>338</v>
      </c>
      <c t="s" r="B7"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0</v>
      </c>
      <c t="s" r="B1" s="2">
        <v>1</v>
      </c>
    </row>
    <row r="2" spans="1:2">
      <c t="s" r="B2" s="2">
        <v>2</v>
      </c>
    </row>
    <row r="3" spans="1:2">
      <c t="s" r="A3" s="3">
        <v>263</v>
      </c>
    </row>
    <row r="4" spans="1:2">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33384</v>
      </c>
      <c t="n" r="C4" s="7">
        <v>30148</v>
      </c>
      <c t="n" r="D4" s="7">
        <v>98055</v>
      </c>
      <c t="n" r="E4" s="7">
        <v>88322</v>
      </c>
    </row>
    <row r="5" spans="1:5">
      <c t="s" r="A5" s="3">
        <v>83</v>
      </c>
    </row>
    <row r="6" spans="1:5">
      <c t="s" r="A6" s="4">
        <v>84</v>
      </c>
      <c t="n" r="B6" s="6">
        <v>7296</v>
      </c>
      <c t="n" r="C6" s="6">
        <v>8260</v>
      </c>
      <c t="n" r="D6" s="6">
        <v>23645</v>
      </c>
      <c t="n" r="E6" s="6">
        <v>24687</v>
      </c>
    </row>
    <row r="7" spans="1:5">
      <c t="s" r="A7" s="4">
        <v>85</v>
      </c>
      <c t="n" r="B7" s="6">
        <v>995</v>
      </c>
      <c t="n" r="C7" s="6">
        <v>1008</v>
      </c>
      <c t="n" r="D7" s="6">
        <v>2986</v>
      </c>
      <c t="n" r="E7" s="6">
        <v>3016</v>
      </c>
    </row>
    <row r="8" spans="1:5">
      <c t="s" r="A8" s="4">
        <v>86</v>
      </c>
      <c t="n" r="B8" s="6">
        <v>10</v>
      </c>
      <c t="n" r="C8" s="6">
        <v>9</v>
      </c>
      <c t="n" r="D8" s="6">
        <v>30</v>
      </c>
      <c t="n" r="E8" s="6">
        <v>26</v>
      </c>
    </row>
    <row r="9" spans="1:5">
      <c t="s" r="A9" s="4">
        <v>87</v>
      </c>
      <c t="n" r="B9" s="6">
        <v>17</v>
      </c>
      <c t="n" r="C9" s="6">
        <v>6</v>
      </c>
      <c t="n" r="D9" s="6">
        <v>45</v>
      </c>
      <c t="n" r="E9" s="6">
        <v>28</v>
      </c>
    </row>
    <row r="10" spans="1:5">
      <c t="s" r="A10" s="4">
        <v>88</v>
      </c>
      <c t="n" r="B10" s="6">
        <v>63</v>
      </c>
      <c t="n" r="C10" s="6">
        <v>11</v>
      </c>
      <c t="n" r="D10" s="6">
        <v>123</v>
      </c>
      <c t="n" r="E10" s="6">
        <v>40</v>
      </c>
    </row>
    <row r="11" spans="1:5">
      <c t="s" r="A11" s="4">
        <v>89</v>
      </c>
      <c t="n" r="B11" s="6">
        <v>41765</v>
      </c>
      <c t="n" r="C11" s="6">
        <v>39442</v>
      </c>
      <c t="n" r="D11" s="6">
        <v>124884</v>
      </c>
      <c t="n" r="E11" s="6">
        <v>116119</v>
      </c>
    </row>
    <row r="12" spans="1:5">
      <c t="s" r="A12" s="3">
        <v>90</v>
      </c>
    </row>
    <row r="13" spans="1:5">
      <c t="s" r="A13" s="4">
        <v>91</v>
      </c>
      <c t="n" r="B13" s="6">
        <v>126</v>
      </c>
      <c t="n" r="C13" s="6">
        <v>104</v>
      </c>
      <c t="n" r="D13" s="6">
        <v>360</v>
      </c>
      <c t="n" r="E13" s="6">
        <v>298</v>
      </c>
    </row>
    <row r="14" spans="1:5">
      <c t="s" r="A14" s="4">
        <v>50</v>
      </c>
      <c t="n" r="B14" s="6">
        <v>254</v>
      </c>
      <c t="n" r="C14" s="6">
        <v>230</v>
      </c>
      <c t="n" r="D14" s="6">
        <v>786</v>
      </c>
      <c t="n" r="E14" s="6">
        <v>678</v>
      </c>
    </row>
    <row r="15" spans="1:5">
      <c t="s" r="A15" s="4">
        <v>51</v>
      </c>
      <c t="n" r="B15" s="6">
        <v>1044</v>
      </c>
      <c t="n" r="C15" s="6">
        <v>568</v>
      </c>
      <c t="n" r="D15" s="6">
        <v>2899</v>
      </c>
      <c t="n" r="E15" s="6">
        <v>1665</v>
      </c>
    </row>
    <row r="16" spans="1:5">
      <c t="s" r="A16" s="4">
        <v>92</v>
      </c>
      <c t="n" r="B16" s="6">
        <v>160</v>
      </c>
      <c t="n" r="C16" s="6">
        <v>73</v>
      </c>
      <c t="n" r="D16" s="6">
        <v>387</v>
      </c>
      <c t="n" r="E16" s="6">
        <v>195</v>
      </c>
    </row>
    <row r="17" spans="1:5">
      <c t="s" r="A17" s="4">
        <v>93</v>
      </c>
      <c t="n" r="B17" s="6">
        <v>755</v>
      </c>
      <c t="n" r="C17" s="6">
        <v>662</v>
      </c>
      <c t="n" r="D17" s="6">
        <v>2206</v>
      </c>
      <c t="n" r="E17" s="6">
        <v>1949</v>
      </c>
    </row>
    <row r="18" spans="1:5">
      <c t="s" r="A18" s="4">
        <v>94</v>
      </c>
      <c t="n" r="B18" s="6">
        <v>2339</v>
      </c>
      <c t="n" r="C18" s="6">
        <v>1637</v>
      </c>
      <c t="n" r="D18" s="6">
        <v>6638</v>
      </c>
      <c t="n" r="E18" s="6">
        <v>4785</v>
      </c>
    </row>
    <row r="19" spans="1:5">
      <c t="s" r="A19" s="4">
        <v>95</v>
      </c>
      <c t="n" r="B19" s="6">
        <v>39426</v>
      </c>
      <c t="n" r="C19" s="6">
        <v>37805</v>
      </c>
      <c t="n" r="D19" s="6">
        <v>118246</v>
      </c>
      <c t="n" r="E19" s="6">
        <v>111334</v>
      </c>
    </row>
    <row r="20" spans="1:5">
      <c t="s" r="A20" s="4">
        <v>96</v>
      </c>
      <c t="n" r="B20" s="6">
        <v>-743</v>
      </c>
      <c t="n" r="C20" s="6">
        <v>-3647</v>
      </c>
      <c t="n" r="D20" s="6">
        <v>-2872</v>
      </c>
      <c t="n" r="E20" s="6">
        <v>-13713</v>
      </c>
    </row>
    <row r="21" spans="1:5">
      <c t="s" r="A21" s="4">
        <v>97</v>
      </c>
      <c t="n" r="B21" s="6">
        <v>40169</v>
      </c>
      <c t="n" r="C21" s="6">
        <v>41452</v>
      </c>
      <c t="n" r="D21" s="6">
        <v>121118</v>
      </c>
      <c t="n" r="E21" s="6">
        <v>125047</v>
      </c>
    </row>
    <row r="22" spans="1:5">
      <c t="s" r="A22" s="3">
        <v>98</v>
      </c>
    </row>
    <row r="23" spans="1:5">
      <c t="s" r="A23" s="4">
        <v>99</v>
      </c>
      <c t="n" r="B23" s="6">
        <v>1954</v>
      </c>
      <c t="n" r="C23" s="6">
        <v>1947</v>
      </c>
      <c t="n" r="D23" s="6">
        <v>5826</v>
      </c>
      <c t="n" r="E23" s="6">
        <v>5830</v>
      </c>
    </row>
    <row r="24" spans="1:5">
      <c t="s" r="A24" s="4">
        <v>100</v>
      </c>
      <c t="n" r="B24" s="6">
        <v>1357</v>
      </c>
      <c t="n" r="C24" s="6">
        <v>1407</v>
      </c>
      <c t="n" r="D24" s="6">
        <v>4081</v>
      </c>
      <c t="n" r="E24" s="6">
        <v>4257</v>
      </c>
    </row>
    <row r="25" spans="1:5">
      <c t="s" r="A25" s="4">
        <v>101</v>
      </c>
      <c t="n" r="B25" s="6">
        <v>2821</v>
      </c>
      <c t="n" r="C25" s="6">
        <v>2803</v>
      </c>
      <c t="n" r="D25" s="6">
        <v>8616</v>
      </c>
      <c t="n" r="E25" s="6">
        <v>8689</v>
      </c>
    </row>
    <row r="26" spans="1:5">
      <c t="s" r="A26" s="4">
        <v>102</v>
      </c>
      <c t="n" r="B26" s="6">
        <v>880</v>
      </c>
      <c t="n" r="C26" s="6">
        <v>854</v>
      </c>
      <c t="n" r="D26" s="6">
        <v>2577</v>
      </c>
      <c t="n" r="E26" s="6">
        <v>2518</v>
      </c>
    </row>
    <row r="27" spans="1:5">
      <c t="s" r="A27" s="4">
        <v>103</v>
      </c>
      <c t="n" r="B27" s="6">
        <v>182</v>
      </c>
      <c t="n" r="C27" s="6">
        <v>165</v>
      </c>
      <c t="n" r="D27" s="6">
        <v>456</v>
      </c>
      <c t="n" r="E27" s="6">
        <v>490</v>
      </c>
    </row>
    <row r="28" spans="1:5">
      <c t="s" r="A28" s="4">
        <v>104</v>
      </c>
      <c t="n" r="B28" s="6">
        <v>129</v>
      </c>
      <c t="n" r="C28" s="6">
        <v>126</v>
      </c>
      <c t="n" r="D28" s="6">
        <v>403</v>
      </c>
      <c t="n" r="E28" s="6">
        <v>352</v>
      </c>
    </row>
    <row r="29" spans="1:5">
      <c t="s" r="A29" s="4">
        <v>105</v>
      </c>
      <c t="n" r="B29" s="6">
        <v>0</v>
      </c>
      <c t="n" r="C29" s="6">
        <v>0</v>
      </c>
      <c t="n" r="D29" s="6">
        <v>0</v>
      </c>
      <c t="n" r="E29" s="6">
        <v>-1866</v>
      </c>
    </row>
    <row r="30" spans="1:5">
      <c t="s" r="A30" s="4">
        <v>106</v>
      </c>
      <c t="n" r="B30" s="6">
        <v>555</v>
      </c>
      <c t="n" r="C30" s="6">
        <v>434</v>
      </c>
      <c t="n" r="D30" s="6">
        <v>2412</v>
      </c>
      <c t="n" r="E30" s="6">
        <v>1569</v>
      </c>
    </row>
    <row r="31" spans="1:5">
      <c t="s" r="A31" s="4">
        <v>107</v>
      </c>
      <c t="n" r="B31" s="6">
        <v>140</v>
      </c>
      <c t="n" r="C31" s="6">
        <v>202</v>
      </c>
      <c t="n" r="D31" s="6">
        <v>319</v>
      </c>
      <c t="n" r="E31" s="6">
        <v>574</v>
      </c>
    </row>
    <row r="32" spans="1:5">
      <c t="s" r="A32" s="4">
        <v>108</v>
      </c>
      <c t="n" r="B32" s="6">
        <v>2212</v>
      </c>
      <c t="n" r="C32" s="6">
        <v>1551</v>
      </c>
      <c t="n" r="D32" s="6">
        <v>5523</v>
      </c>
      <c t="n" r="E32" s="6">
        <v>4775</v>
      </c>
    </row>
    <row r="33" spans="1:5">
      <c t="s" r="A33" s="4">
        <v>109</v>
      </c>
      <c t="n" r="B33" s="6">
        <v>57</v>
      </c>
      <c t="n" r="C33" s="6">
        <v>252</v>
      </c>
      <c t="n" r="D33" s="6">
        <v>606</v>
      </c>
      <c t="n" r="E33" s="6">
        <v>379</v>
      </c>
    </row>
    <row r="34" spans="1:5">
      <c t="s" r="A34" s="4">
        <v>110</v>
      </c>
      <c t="n" r="B34" s="6">
        <v>688</v>
      </c>
      <c t="n" r="C34" s="6">
        <v>88</v>
      </c>
      <c t="n" r="D34" s="6">
        <v>2013</v>
      </c>
      <c t="n" r="E34" s="6">
        <v>1576</v>
      </c>
    </row>
    <row r="35" spans="1:5">
      <c t="s" r="A35" s="4">
        <v>111</v>
      </c>
      <c t="n" r="B35" s="6">
        <v>10975</v>
      </c>
      <c t="n" r="C35" s="6">
        <v>9829</v>
      </c>
      <c t="n" r="D35" s="6">
        <v>32832</v>
      </c>
      <c t="n" r="E35" s="6">
        <v>29143</v>
      </c>
    </row>
    <row r="36" spans="1:5">
      <c t="s" r="A36" s="3">
        <v>112</v>
      </c>
    </row>
    <row r="37" spans="1:5">
      <c t="s" r="A37" s="4">
        <v>113</v>
      </c>
      <c t="n" r="B37" s="6">
        <v>17459</v>
      </c>
      <c t="n" r="C37" s="6">
        <v>17193</v>
      </c>
      <c t="n" r="D37" s="6">
        <v>52246</v>
      </c>
      <c t="n" r="E37" s="6">
        <v>49534</v>
      </c>
    </row>
    <row r="38" spans="1:5">
      <c t="s" r="A38" s="4">
        <v>114</v>
      </c>
      <c t="n" r="B38" s="6">
        <v>3588</v>
      </c>
      <c t="n" r="C38" s="6">
        <v>3547</v>
      </c>
      <c t="n" r="D38" s="6">
        <v>10459</v>
      </c>
      <c t="n" r="E38" s="6">
        <v>10451</v>
      </c>
    </row>
    <row r="39" spans="1:5">
      <c t="s" r="A39" s="4">
        <v>115</v>
      </c>
      <c t="n" r="B39" s="6">
        <v>852</v>
      </c>
      <c t="n" r="C39" s="6">
        <v>775</v>
      </c>
      <c t="n" r="D39" s="6">
        <v>2432</v>
      </c>
      <c t="n" r="E39" s="6">
        <v>2617</v>
      </c>
    </row>
    <row r="40" spans="1:5">
      <c t="s" r="A40" s="4">
        <v>116</v>
      </c>
      <c t="n" r="B40" s="6">
        <v>1690</v>
      </c>
      <c t="n" r="C40" s="6">
        <v>1683</v>
      </c>
      <c t="n" r="D40" s="6">
        <v>6291</v>
      </c>
      <c t="n" r="E40" s="6">
        <v>5347</v>
      </c>
    </row>
    <row r="41" spans="1:5">
      <c t="s" r="A41" s="4">
        <v>117</v>
      </c>
      <c t="n" r="B41" s="6">
        <v>948</v>
      </c>
      <c t="n" r="C41" s="6">
        <v>895</v>
      </c>
      <c t="n" r="D41" s="6">
        <v>2826</v>
      </c>
      <c t="n" r="E41" s="6">
        <v>2661</v>
      </c>
    </row>
    <row r="42" spans="1:5">
      <c t="s" r="A42" s="4">
        <v>118</v>
      </c>
      <c t="n" r="B42" s="6">
        <v>1699</v>
      </c>
      <c t="n" r="C42" s="6">
        <v>1808</v>
      </c>
      <c t="n" r="D42" s="6">
        <v>5035</v>
      </c>
      <c t="n" r="E42" s="6">
        <v>5669</v>
      </c>
    </row>
    <row r="43" spans="1:5">
      <c t="s" r="A43" s="4">
        <v>119</v>
      </c>
      <c t="n" r="B43" s="6">
        <v>2217</v>
      </c>
      <c t="n" r="C43" s="6">
        <v>2286</v>
      </c>
      <c t="n" r="D43" s="6">
        <v>7143</v>
      </c>
      <c t="n" r="E43" s="6">
        <v>6764</v>
      </c>
    </row>
    <row r="44" spans="1:5">
      <c t="s" r="A44" s="4">
        <v>120</v>
      </c>
      <c t="n" r="B44" s="6">
        <v>772</v>
      </c>
      <c t="n" r="C44" s="6">
        <v>502</v>
      </c>
      <c t="n" r="D44" s="6">
        <v>1839</v>
      </c>
      <c t="n" r="E44" s="6">
        <v>1586</v>
      </c>
    </row>
    <row r="45" spans="1:5">
      <c t="s" r="A45" s="4">
        <v>121</v>
      </c>
      <c t="n" r="B45" s="6">
        <v>72</v>
      </c>
      <c t="n" r="C45" s="6">
        <v>3</v>
      </c>
      <c t="n" r="D45" s="6">
        <v>136</v>
      </c>
      <c t="n" r="E45" s="6">
        <v>332</v>
      </c>
    </row>
    <row r="46" spans="1:5">
      <c t="s" r="A46" s="4">
        <v>110</v>
      </c>
      <c t="n" r="B46" s="6">
        <v>3989</v>
      </c>
      <c t="n" r="C46" s="6">
        <v>3483</v>
      </c>
      <c t="n" r="D46" s="6">
        <v>11969</v>
      </c>
      <c t="n" r="E46" s="6">
        <v>13690</v>
      </c>
    </row>
    <row r="47" spans="1:5">
      <c t="s" r="A47" s="4">
        <v>122</v>
      </c>
      <c t="n" r="B47" s="6">
        <v>33286</v>
      </c>
      <c t="n" r="C47" s="6">
        <v>32175</v>
      </c>
      <c t="n" r="D47" s="6">
        <v>100376</v>
      </c>
      <c t="n" r="E47" s="6">
        <v>98651</v>
      </c>
    </row>
    <row r="48" spans="1:5">
      <c t="s" r="A48" s="4">
        <v>123</v>
      </c>
      <c t="n" r="B48" s="6">
        <v>17858</v>
      </c>
      <c t="n" r="C48" s="6">
        <v>19106</v>
      </c>
      <c t="n" r="D48" s="6">
        <v>53574</v>
      </c>
      <c t="n" r="E48" s="6">
        <v>55539</v>
      </c>
    </row>
    <row r="49" spans="1:5">
      <c t="s" r="A49" s="4">
        <v>124</v>
      </c>
      <c t="n" r="B49" s="6">
        <v>6392</v>
      </c>
      <c t="n" r="C49" s="6">
        <v>6900</v>
      </c>
      <c t="n" r="D49" s="6">
        <v>18790</v>
      </c>
      <c t="n" r="E49" s="6">
        <v>20603</v>
      </c>
    </row>
    <row r="50" spans="1:5">
      <c t="s" r="A50" s="4">
        <v>125</v>
      </c>
      <c t="n" r="B50" s="7">
        <v>11466</v>
      </c>
      <c t="n" r="C50" s="7">
        <v>12206</v>
      </c>
      <c t="n" r="D50" s="7">
        <v>34784</v>
      </c>
      <c t="n" r="E50" s="7">
        <v>34936</v>
      </c>
    </row>
    <row r="51" spans="1:5">
      <c t="s" r="A51" s="3">
        <v>126</v>
      </c>
    </row>
    <row r="52" spans="1:5">
      <c t="s" r="A52" s="4">
        <v>127</v>
      </c>
      <c t="n" r="B52" s="8">
        <v>0.37</v>
      </c>
      <c t="n" r="C52" s="8">
        <v>0.39</v>
      </c>
      <c t="n" r="D52" s="8">
        <v>1.12</v>
      </c>
      <c t="n" r="E52" s="8">
        <v>1.07</v>
      </c>
    </row>
    <row r="53" spans="1:5">
      <c t="s" r="A53" s="4">
        <v>128</v>
      </c>
      <c t="n" r="B53" s="9">
        <v>0.37</v>
      </c>
      <c t="n" r="C53" s="9">
        <v>0.38</v>
      </c>
      <c t="n" r="D53" s="9">
        <v>1.11</v>
      </c>
      <c t="n" r="E53" s="9">
        <v>1.06</v>
      </c>
    </row>
    <row r="54" spans="1:5">
      <c t="s" r="A54" s="4">
        <v>129</v>
      </c>
      <c t="n" r="B54" s="8">
        <v>0.16</v>
      </c>
      <c t="n" r="C54" s="8">
        <v>0.12</v>
      </c>
      <c t="n" r="D54" s="8">
        <v>0.44</v>
      </c>
      <c t="n" r="E54" s="8">
        <v>0.36</v>
      </c>
    </row>
    <row r="55" spans="1:5">
      <c t="s" r="A55" s="3">
        <v>130</v>
      </c>
    </row>
    <row r="56" spans="1:5">
      <c t="s" r="A56" s="4">
        <v>131</v>
      </c>
      <c t="n" r="B56" s="6">
        <v>30943756</v>
      </c>
      <c t="n" r="C56" s="6">
        <v>31330964</v>
      </c>
      <c t="n" r="D56" s="6">
        <v>31088729</v>
      </c>
      <c t="n" r="E56" s="6">
        <v>32548479</v>
      </c>
    </row>
    <row r="57" spans="1:5">
      <c t="s" r="A57" s="4">
        <v>132</v>
      </c>
      <c t="n" r="B57" s="6">
        <v>31142128</v>
      </c>
      <c t="n" r="C57" s="6">
        <v>31749880</v>
      </c>
      <c t="n" r="D57" s="6">
        <v>31277402</v>
      </c>
      <c t="n" r="E57" s="6">
        <v>32932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43</v>
      </c>
      <c t="s" r="B1" s="2">
        <v>2</v>
      </c>
      <c t="s" r="C1" s="2">
        <v>25</v>
      </c>
    </row>
    <row r="2" spans="1:3">
      <c t="s" r="A2" s="4">
        <v>344</v>
      </c>
    </row>
    <row r="3" spans="1:3">
      <c t="s" r="A3" s="3">
        <v>345</v>
      </c>
    </row>
    <row r="4" spans="1:3">
      <c t="s" r="A4" s="4">
        <v>346</v>
      </c>
      <c t="s" r="B4" s="4">
        <v>347</v>
      </c>
    </row>
    <row r="5" spans="1:3">
      <c t="s" r="A5" s="4">
        <v>348</v>
      </c>
    </row>
    <row r="6" spans="1:3">
      <c t="s" r="A6" s="3">
        <v>345</v>
      </c>
    </row>
    <row r="7" spans="1:3">
      <c t="s" r="A7" s="4">
        <v>346</v>
      </c>
      <c t="s" r="B7" s="4">
        <v>347</v>
      </c>
    </row>
    <row r="8" spans="1:3">
      <c t="s" r="A8" s="4">
        <v>349</v>
      </c>
    </row>
    <row r="9" spans="1:3">
      <c t="s" r="A9" s="3">
        <v>345</v>
      </c>
    </row>
    <row r="10" spans="1:3">
      <c t="s" r="A10" s="4">
        <v>346</v>
      </c>
      <c t="s" r="B10" s="4">
        <v>347</v>
      </c>
    </row>
    <row r="11" spans="1:3">
      <c t="s" r="A11" s="4">
        <v>350</v>
      </c>
    </row>
    <row r="12" spans="1:3">
      <c t="s" r="A12" s="3">
        <v>345</v>
      </c>
    </row>
    <row r="13" spans="1:3">
      <c t="s" r="A13" s="4">
        <v>346</v>
      </c>
      <c t="s" r="B13" s="4">
        <v>347</v>
      </c>
    </row>
    <row r="14" spans="1:3">
      <c t="s" r="A14" s="4">
        <v>351</v>
      </c>
    </row>
    <row r="15" spans="1:3">
      <c t="s" r="A15" s="3">
        <v>345</v>
      </c>
    </row>
    <row r="16" spans="1:3">
      <c t="s" r="A16" s="4">
        <v>352</v>
      </c>
      <c t="s" r="C16" s="4">
        <v>3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5</v>
      </c>
    </row>
    <row r="2" spans="1:3">
      <c t="s" r="A2" s="3">
        <v>354</v>
      </c>
    </row>
    <row r="3" spans="1:3">
      <c t="s" r="A3" s="4">
        <v>355</v>
      </c>
      <c t="n" r="B3" s="7">
        <v>226573</v>
      </c>
      <c t="n" r="C3" s="7">
        <v>247917</v>
      </c>
    </row>
    <row r="4" spans="1:3">
      <c t="s" r="A4" s="4">
        <v>356</v>
      </c>
      <c t="n" r="B4" s="6">
        <v>3958</v>
      </c>
      <c t="n" r="C4" s="6">
        <v>123</v>
      </c>
    </row>
    <row r="5" spans="1:3">
      <c t="s" r="A5" s="4">
        <v>357</v>
      </c>
      <c t="n" r="B5" s="6">
        <v>-2</v>
      </c>
      <c t="n" r="C5" s="6">
        <v>-3904</v>
      </c>
    </row>
    <row r="6" spans="1:3">
      <c t="s" r="A6" s="4">
        <v>358</v>
      </c>
      <c t="n" r="B6" s="6">
        <v>230529</v>
      </c>
      <c t="n" r="C6" s="6">
        <v>244136</v>
      </c>
    </row>
    <row r="7" spans="1:3">
      <c t="s" r="A7" s="3">
        <v>359</v>
      </c>
    </row>
    <row r="8" spans="1:3">
      <c t="s" r="A8" s="4">
        <v>360</v>
      </c>
      <c t="n" r="B8" s="6">
        <v>1231619</v>
      </c>
      <c t="n" r="C8" s="6">
        <v>1267503</v>
      </c>
    </row>
    <row r="9" spans="1:3">
      <c t="s" r="A9" s="4">
        <v>356</v>
      </c>
      <c t="n" r="B9" s="6">
        <v>30957</v>
      </c>
      <c t="n" r="C9" s="6">
        <v>13615</v>
      </c>
    </row>
    <row r="10" spans="1:3">
      <c t="s" r="A10" s="4">
        <v>357</v>
      </c>
      <c t="n" r="B10" s="6">
        <v>-352</v>
      </c>
      <c t="n" r="C10" s="6">
        <v>-8863</v>
      </c>
    </row>
    <row r="11" spans="1:3">
      <c t="s" r="A11" s="4">
        <v>358</v>
      </c>
      <c t="n" r="B11" s="6">
        <v>1262224</v>
      </c>
      <c t="n" r="C11" s="6">
        <v>1272255</v>
      </c>
    </row>
    <row r="12" spans="1:3">
      <c t="s" r="A12" s="4">
        <v>361</v>
      </c>
    </row>
    <row r="13" spans="1:3">
      <c t="s" r="A13" s="3">
        <v>354</v>
      </c>
    </row>
    <row r="14" spans="1:3">
      <c t="s" r="A14" s="4">
        <v>355</v>
      </c>
      <c t="n" r="B14" s="6">
        <v>132470</v>
      </c>
      <c t="n" r="C14" s="6">
        <v>152315</v>
      </c>
    </row>
    <row r="15" spans="1:3">
      <c t="s" r="A15" s="4">
        <v>356</v>
      </c>
      <c t="n" r="B15" s="6">
        <v>890</v>
      </c>
      <c t="n" r="C15" s="6">
        <v>123</v>
      </c>
    </row>
    <row r="16" spans="1:3">
      <c t="s" r="A16" s="4">
        <v>357</v>
      </c>
      <c t="n" r="B16" s="6">
        <v>-2</v>
      </c>
      <c t="n" r="C16" s="6">
        <v>-2915</v>
      </c>
    </row>
    <row r="17" spans="1:3">
      <c t="s" r="A17" s="4">
        <v>358</v>
      </c>
      <c t="n" r="B17" s="6">
        <v>133358</v>
      </c>
      <c t="n" r="C17" s="6">
        <v>149523</v>
      </c>
    </row>
    <row r="18" spans="1:3">
      <c t="s" r="A18" s="3">
        <v>359</v>
      </c>
    </row>
    <row r="19" spans="1:3">
      <c t="s" r="A19" s="4">
        <v>360</v>
      </c>
      <c t="n" r="B19" s="6">
        <v>747636</v>
      </c>
      <c t="n" r="C19" s="6">
        <v>771657</v>
      </c>
    </row>
    <row r="20" spans="1:3">
      <c t="s" r="A20" s="4">
        <v>356</v>
      </c>
      <c t="n" r="B20" s="6">
        <v>11881</v>
      </c>
      <c t="n" r="C20" s="6">
        <v>5885</v>
      </c>
    </row>
    <row r="21" spans="1:3">
      <c t="s" r="A21" s="4">
        <v>357</v>
      </c>
      <c t="n" r="B21" s="6">
        <v>-314</v>
      </c>
      <c t="n" r="C21" s="6">
        <v>-5633</v>
      </c>
    </row>
    <row r="22" spans="1:3">
      <c t="s" r="A22" s="4">
        <v>358</v>
      </c>
      <c t="n" r="B22" s="6">
        <v>759203</v>
      </c>
      <c t="n" r="C22" s="6">
        <v>771909</v>
      </c>
    </row>
    <row r="23" spans="1:3">
      <c t="s" r="A23" s="4">
        <v>362</v>
      </c>
    </row>
    <row r="24" spans="1:3">
      <c t="s" r="A24" s="3">
        <v>354</v>
      </c>
    </row>
    <row r="25" spans="1:3">
      <c t="s" r="A25" s="4">
        <v>355</v>
      </c>
      <c t="n" r="B25" s="6">
        <v>94103</v>
      </c>
      <c t="n" r="C25" s="6">
        <v>95602</v>
      </c>
    </row>
    <row r="26" spans="1:3">
      <c t="s" r="A26" s="4">
        <v>356</v>
      </c>
      <c t="n" r="B26" s="6">
        <v>3068</v>
      </c>
      <c t="n" r="C26" s="6">
        <v>0</v>
      </c>
    </row>
    <row r="27" spans="1:3">
      <c t="s" r="A27" s="4">
        <v>357</v>
      </c>
      <c t="n" r="B27" s="6">
        <v>0</v>
      </c>
      <c t="n" r="C27" s="6">
        <v>-989</v>
      </c>
    </row>
    <row r="28" spans="1:3">
      <c t="s" r="A28" s="4">
        <v>358</v>
      </c>
      <c t="n" r="B28" s="6">
        <v>97171</v>
      </c>
      <c t="n" r="C28" s="6">
        <v>94613</v>
      </c>
    </row>
    <row r="29" spans="1:3">
      <c t="s" r="A29" s="4">
        <v>363</v>
      </c>
    </row>
    <row r="30" spans="1:3">
      <c t="s" r="A30" s="3">
        <v>359</v>
      </c>
    </row>
    <row r="31" spans="1:3">
      <c t="s" r="A31" s="4">
        <v>360</v>
      </c>
      <c t="n" r="B31" s="6">
        <v>185504</v>
      </c>
      <c t="n" r="C31" s="6">
        <v>187552</v>
      </c>
    </row>
    <row r="32" spans="1:3">
      <c t="s" r="A32" s="4">
        <v>356</v>
      </c>
      <c t="n" r="B32" s="6">
        <v>6300</v>
      </c>
      <c t="n" r="C32" s="6">
        <v>3819</v>
      </c>
    </row>
    <row r="33" spans="1:3">
      <c t="s" r="A33" s="4">
        <v>357</v>
      </c>
      <c t="n" r="B33" s="6">
        <v>-26</v>
      </c>
      <c t="n" r="C33" s="6">
        <v>-898</v>
      </c>
    </row>
    <row r="34" spans="1:3">
      <c t="s" r="A34" s="4">
        <v>358</v>
      </c>
      <c t="n" r="B34" s="6">
        <v>191778</v>
      </c>
      <c t="n" r="C34" s="6">
        <v>190473</v>
      </c>
    </row>
    <row r="35" spans="1:3">
      <c t="s" r="A35" s="4">
        <v>364</v>
      </c>
    </row>
    <row r="36" spans="1:3">
      <c t="s" r="A36" s="3">
        <v>359</v>
      </c>
    </row>
    <row r="37" spans="1:3">
      <c t="s" r="A37" s="4">
        <v>360</v>
      </c>
      <c t="n" r="B37" s="6">
        <v>107011</v>
      </c>
      <c t="n" r="C37" s="6">
        <v>107721</v>
      </c>
    </row>
    <row r="38" spans="1:3">
      <c t="s" r="A38" s="4">
        <v>356</v>
      </c>
      <c t="n" r="B38" s="6">
        <v>2609</v>
      </c>
      <c t="n" r="C38" s="6">
        <v>1077</v>
      </c>
    </row>
    <row r="39" spans="1:3">
      <c t="s" r="A39" s="4">
        <v>357</v>
      </c>
      <c t="n" r="B39" s="6">
        <v>-12</v>
      </c>
      <c t="n" r="C39" s="6">
        <v>-227</v>
      </c>
    </row>
    <row r="40" spans="1:3">
      <c t="s" r="A40" s="4">
        <v>358</v>
      </c>
      <c t="n" r="B40" s="6">
        <v>109608</v>
      </c>
      <c t="n" r="C40" s="6">
        <v>108571</v>
      </c>
    </row>
    <row r="41" spans="1:3">
      <c t="s" r="A41" s="4">
        <v>365</v>
      </c>
    </row>
    <row r="42" spans="1:3">
      <c t="s" r="A42" s="3">
        <v>359</v>
      </c>
    </row>
    <row r="43" spans="1:3">
      <c t="s" r="A43" s="4">
        <v>360</v>
      </c>
      <c t="n" r="B43" s="6">
        <v>55480</v>
      </c>
      <c t="n" r="C43" s="6">
        <v>64286</v>
      </c>
    </row>
    <row r="44" spans="1:3">
      <c t="s" r="A44" s="4">
        <v>356</v>
      </c>
      <c t="n" r="B44" s="6">
        <v>2142</v>
      </c>
      <c t="n" r="C44" s="6">
        <v>733</v>
      </c>
    </row>
    <row r="45" spans="1:3">
      <c t="s" r="A45" s="4">
        <v>357</v>
      </c>
      <c t="n" r="B45" s="6">
        <v>0</v>
      </c>
      <c t="n" r="C45" s="6">
        <v>-987</v>
      </c>
    </row>
    <row r="46" spans="1:3">
      <c t="s" r="A46" s="4">
        <v>358</v>
      </c>
      <c t="n" r="B46" s="6">
        <v>57622</v>
      </c>
      <c t="n" r="C46" s="6">
        <v>64032</v>
      </c>
    </row>
    <row r="47" spans="1:3">
      <c t="s" r="A47" s="4">
        <v>366</v>
      </c>
    </row>
    <row r="48" spans="1:3">
      <c t="s" r="A48" s="3">
        <v>359</v>
      </c>
    </row>
    <row r="49" spans="1:3">
      <c t="s" r="A49" s="4">
        <v>360</v>
      </c>
      <c t="n" r="B49" s="6">
        <v>135296</v>
      </c>
      <c t="n" r="C49" s="6">
        <v>135439</v>
      </c>
    </row>
    <row r="50" spans="1:3">
      <c t="s" r="A50" s="4">
        <v>356</v>
      </c>
      <c t="n" r="B50" s="6">
        <v>7933</v>
      </c>
      <c t="n" r="C50" s="6">
        <v>2033</v>
      </c>
    </row>
    <row r="51" spans="1:3">
      <c t="s" r="A51" s="4">
        <v>357</v>
      </c>
      <c t="n" r="B51" s="6">
        <v>0</v>
      </c>
      <c t="n" r="C51" s="6">
        <v>-1118</v>
      </c>
    </row>
    <row r="52" spans="1:3">
      <c t="s" r="A52" s="4">
        <v>358</v>
      </c>
      <c t="n" r="B52" s="6">
        <v>143229</v>
      </c>
      <c t="n" r="C52" s="6">
        <v>136354</v>
      </c>
    </row>
    <row r="53" spans="1:3">
      <c t="s" r="A53" s="4">
        <v>110</v>
      </c>
    </row>
    <row r="54" spans="1:3">
      <c t="s" r="A54" s="3">
        <v>359</v>
      </c>
    </row>
    <row r="55" spans="1:3">
      <c t="s" r="A55" s="4">
        <v>360</v>
      </c>
      <c t="n" r="B55" s="6">
        <v>692</v>
      </c>
      <c t="n" r="C55" s="6">
        <v>848</v>
      </c>
    </row>
    <row r="56" spans="1:3">
      <c t="s" r="A56" s="4">
        <v>356</v>
      </c>
      <c t="n" r="B56" s="6">
        <v>92</v>
      </c>
      <c t="n" r="C56" s="6">
        <v>68</v>
      </c>
    </row>
    <row r="57" spans="1:3">
      <c t="s" r="A57" s="4">
        <v>357</v>
      </c>
      <c t="n" r="B57" s="6">
        <v>0</v>
      </c>
      <c t="n" r="C57" s="6">
        <v>0</v>
      </c>
    </row>
    <row r="58" spans="1:3">
      <c t="s" r="A58" s="4">
        <v>358</v>
      </c>
      <c t="n" r="B58" s="7">
        <v>784</v>
      </c>
      <c t="n" r="C58" s="7">
        <v>9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5</v>
      </c>
    </row>
    <row r="2" spans="1:3">
      <c t="s" r="A2" s="3">
        <v>368</v>
      </c>
    </row>
    <row r="3" spans="1:3">
      <c t="s" r="A3" s="4">
        <v>369</v>
      </c>
      <c t="n" r="B3" s="7">
        <v>226573</v>
      </c>
    </row>
    <row r="4" spans="1:3">
      <c t="s" r="A4" s="3">
        <v>370</v>
      </c>
    </row>
    <row r="5" spans="1:3">
      <c t="s" r="A5" s="4">
        <v>369</v>
      </c>
      <c t="n" r="B5" s="6">
        <v>230529</v>
      </c>
    </row>
    <row r="6" spans="1:3">
      <c t="s" r="A6" s="3">
        <v>371</v>
      </c>
    </row>
    <row r="7" spans="1:3">
      <c t="s" r="A7" s="4">
        <v>372</v>
      </c>
      <c t="n" r="B7" s="6">
        <v>13648</v>
      </c>
    </row>
    <row r="8" spans="1:3">
      <c t="s" r="A8" s="4">
        <v>373</v>
      </c>
      <c t="n" r="B8" s="6">
        <v>124029</v>
      </c>
    </row>
    <row r="9" spans="1:3">
      <c t="s" r="A9" s="4">
        <v>374</v>
      </c>
      <c t="n" r="B9" s="6">
        <v>73338</v>
      </c>
    </row>
    <row r="10" spans="1:3">
      <c t="s" r="A10" s="4">
        <v>375</v>
      </c>
      <c t="n" r="B10" s="6">
        <v>81500</v>
      </c>
    </row>
    <row r="11" spans="1:3">
      <c t="s" r="A11" s="4">
        <v>141</v>
      </c>
      <c t="n" r="B11" s="6">
        <v>1231619</v>
      </c>
    </row>
    <row r="12" spans="1:3">
      <c t="s" r="A12" s="3">
        <v>376</v>
      </c>
    </row>
    <row r="13" spans="1:3">
      <c t="s" r="A13" s="4">
        <v>372</v>
      </c>
      <c t="n" r="B13" s="6">
        <v>13676</v>
      </c>
    </row>
    <row r="14" spans="1:3">
      <c t="s" r="A14" s="4">
        <v>373</v>
      </c>
      <c t="n" r="B14" s="6">
        <v>127061</v>
      </c>
    </row>
    <row r="15" spans="1:3">
      <c t="s" r="A15" s="4">
        <v>374</v>
      </c>
      <c t="n" r="B15" s="6">
        <v>75987</v>
      </c>
    </row>
    <row r="16" spans="1:3">
      <c t="s" r="A16" s="4">
        <v>375</v>
      </c>
      <c t="n" r="B16" s="6">
        <v>84662</v>
      </c>
    </row>
    <row r="17" spans="1:3">
      <c t="s" r="A17" s="4">
        <v>30</v>
      </c>
      <c t="n" r="B17" s="6">
        <v>1262224</v>
      </c>
      <c t="n" r="C17" s="7">
        <v>1272255</v>
      </c>
    </row>
    <row r="18" spans="1:3">
      <c t="s" r="A18" s="4">
        <v>361</v>
      </c>
    </row>
    <row r="19" spans="1:3">
      <c t="s" r="A19" s="3">
        <v>368</v>
      </c>
    </row>
    <row r="20" spans="1:3">
      <c t="s" r="A20" s="4">
        <v>369</v>
      </c>
      <c t="n" r="B20" s="6">
        <v>132470</v>
      </c>
    </row>
    <row r="21" spans="1:3">
      <c t="s" r="A21" s="3">
        <v>370</v>
      </c>
    </row>
    <row r="22" spans="1:3">
      <c t="s" r="A22" s="4">
        <v>369</v>
      </c>
      <c t="n" r="B22" s="6">
        <v>133358</v>
      </c>
    </row>
    <row r="23" spans="1:3">
      <c t="s" r="A23" s="3">
        <v>371</v>
      </c>
    </row>
    <row r="24" spans="1:3">
      <c t="s" r="A24" s="4">
        <v>369</v>
      </c>
      <c t="n" r="B24" s="6">
        <v>747636</v>
      </c>
    </row>
    <row r="25" spans="1:3">
      <c t="s" r="A25" s="3">
        <v>376</v>
      </c>
    </row>
    <row r="26" spans="1:3">
      <c t="s" r="A26" s="4">
        <v>369</v>
      </c>
      <c t="n" r="B26" s="6">
        <v>759203</v>
      </c>
    </row>
    <row r="27" spans="1:3">
      <c t="s" r="A27" s="4">
        <v>30</v>
      </c>
      <c t="n" r="B27" s="6">
        <v>759203</v>
      </c>
      <c t="n" r="C27" s="6">
        <v>771909</v>
      </c>
    </row>
    <row r="28" spans="1:3">
      <c t="s" r="A28" s="4">
        <v>362</v>
      </c>
    </row>
    <row r="29" spans="1:3">
      <c t="s" r="A29" s="3">
        <v>368</v>
      </c>
    </row>
    <row r="30" spans="1:3">
      <c t="s" r="A30" s="4">
        <v>369</v>
      </c>
      <c t="n" r="B30" s="6">
        <v>94103</v>
      </c>
    </row>
    <row r="31" spans="1:3">
      <c t="s" r="A31" s="3">
        <v>370</v>
      </c>
    </row>
    <row r="32" spans="1:3">
      <c t="s" r="A32" s="4">
        <v>369</v>
      </c>
      <c t="n" r="B32" s="6">
        <v>97171</v>
      </c>
    </row>
    <row r="33" spans="1:3">
      <c t="s" r="A33" s="4">
        <v>365</v>
      </c>
    </row>
    <row r="34" spans="1:3">
      <c t="s" r="A34" s="3">
        <v>371</v>
      </c>
    </row>
    <row r="35" spans="1:3">
      <c t="s" r="A35" s="4">
        <v>369</v>
      </c>
      <c t="n" r="B35" s="6">
        <v>55480</v>
      </c>
    </row>
    <row r="36" spans="1:3">
      <c t="s" r="A36" s="3">
        <v>376</v>
      </c>
    </row>
    <row r="37" spans="1:3">
      <c t="s" r="A37" s="4">
        <v>369</v>
      </c>
      <c t="n" r="B37" s="6">
        <v>57622</v>
      </c>
    </row>
    <row r="38" spans="1:3">
      <c t="s" r="A38" s="4">
        <v>30</v>
      </c>
      <c t="n" r="B38" s="6">
        <v>57622</v>
      </c>
      <c t="n" r="C38" s="6">
        <v>64032</v>
      </c>
    </row>
    <row r="39" spans="1:3">
      <c t="s" r="A39" s="4">
        <v>366</v>
      </c>
    </row>
    <row r="40" spans="1:3">
      <c t="s" r="A40" s="3">
        <v>371</v>
      </c>
    </row>
    <row r="41" spans="1:3">
      <c t="s" r="A41" s="4">
        <v>369</v>
      </c>
      <c t="n" r="B41" s="6">
        <v>135296</v>
      </c>
    </row>
    <row r="42" spans="1:3">
      <c t="s" r="A42" s="3">
        <v>376</v>
      </c>
    </row>
    <row r="43" spans="1:3">
      <c t="s" r="A43" s="4">
        <v>369</v>
      </c>
      <c t="n" r="B43" s="6">
        <v>143229</v>
      </c>
    </row>
    <row r="44" spans="1:3">
      <c t="s" r="A44" s="4">
        <v>30</v>
      </c>
      <c t="n" r="B44" s="6">
        <v>143229</v>
      </c>
      <c t="n" r="C44" s="6">
        <v>136354</v>
      </c>
    </row>
    <row r="45" spans="1:3">
      <c t="s" r="A45" s="4">
        <v>110</v>
      </c>
    </row>
    <row r="46" spans="1:3">
      <c t="s" r="A46" s="3">
        <v>371</v>
      </c>
    </row>
    <row r="47" spans="1:3">
      <c t="s" r="A47" s="4">
        <v>110</v>
      </c>
      <c t="n" r="B47" s="6">
        <v>692</v>
      </c>
    </row>
    <row r="48" spans="1:3">
      <c t="s" r="A48" s="3">
        <v>376</v>
      </c>
    </row>
    <row r="49" spans="1:3">
      <c t="s" r="A49" s="4">
        <v>110</v>
      </c>
      <c t="n" r="B49" s="6">
        <v>784</v>
      </c>
    </row>
    <row r="50" spans="1:3">
      <c t="s" r="A50" s="4">
        <v>30</v>
      </c>
      <c t="n" r="B50" s="7">
        <v>784</v>
      </c>
      <c t="n" r="C50" s="7">
        <v>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377</v>
      </c>
      <c t="s" r="B1" s="2">
        <v>79</v>
      </c>
    </row>
    <row r="2" spans="1:4">
      <c t="s" r="B2" s="2">
        <v>80</v>
      </c>
      <c t="s" r="C2" s="2">
        <v>2</v>
      </c>
      <c t="s" r="D2" s="2">
        <v>25</v>
      </c>
    </row>
    <row r="3" spans="1:4">
      <c t="s" r="A3" s="3">
        <v>223</v>
      </c>
    </row>
    <row r="4" spans="1:4">
      <c t="s" r="A4" s="4">
        <v>378</v>
      </c>
      <c t="n" r="B4" s="10">
        <v>117.5</v>
      </c>
    </row>
    <row r="5" spans="1:4">
      <c t="s" r="A5" s="4">
        <v>379</v>
      </c>
      <c t="n" r="B5" s="10">
        <v>1.9</v>
      </c>
    </row>
    <row r="6" spans="1:4">
      <c t="s" r="A6" s="4">
        <v>380</v>
      </c>
      <c t="n" r="C6" s="7">
        <v>1100</v>
      </c>
      <c t="n" r="D6" s="7">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81</v>
      </c>
      <c t="s" r="B1" s="2">
        <v>382</v>
      </c>
      <c t="s" r="C1" s="2">
        <v>383</v>
      </c>
    </row>
    <row r="2" spans="1:3">
      <c t="s" r="A2" s="3">
        <v>223</v>
      </c>
    </row>
    <row r="3" spans="1:3">
      <c t="s" r="A3" s="4">
        <v>384</v>
      </c>
      <c t="n" r="B3" s="6">
        <v>21</v>
      </c>
      <c t="n" r="C3" s="6">
        <v>155</v>
      </c>
    </row>
    <row r="4" spans="1:3">
      <c t="s" r="A4" s="3">
        <v>385</v>
      </c>
    </row>
    <row r="5" spans="1:3">
      <c t="s" r="A5" s="4">
        <v>386</v>
      </c>
      <c t="n" r="B5" s="7">
        <v>110488</v>
      </c>
      <c t="n" r="C5" s="7">
        <v>766126</v>
      </c>
    </row>
    <row r="6" spans="1:3">
      <c t="s" r="A6" s="4">
        <v>387</v>
      </c>
      <c t="n" r="B6" s="6">
        <v>-301</v>
      </c>
      <c t="n" r="C6" s="6">
        <v>-9937</v>
      </c>
    </row>
    <row r="7" spans="1:3">
      <c t="s" r="A7" s="4">
        <v>388</v>
      </c>
      <c t="n" r="B7" s="6">
        <v>4181</v>
      </c>
      <c t="n" r="C7" s="6">
        <v>105491</v>
      </c>
    </row>
    <row r="8" spans="1:3">
      <c t="s" r="A8" s="4">
        <v>389</v>
      </c>
      <c t="n" r="B8" s="6">
        <v>-53</v>
      </c>
      <c t="n" r="C8" s="6">
        <v>-2830</v>
      </c>
    </row>
    <row r="9" spans="1:3">
      <c t="s" r="A9" s="4">
        <v>390</v>
      </c>
      <c t="n" r="B9" s="6">
        <v>114669</v>
      </c>
      <c t="n" r="C9" s="6">
        <v>871617</v>
      </c>
    </row>
    <row r="10" spans="1:3">
      <c t="s" r="A10" s="4">
        <v>391</v>
      </c>
      <c t="n" r="B10" s="6">
        <v>-354</v>
      </c>
      <c t="n" r="C10" s="6">
        <v>-12767</v>
      </c>
    </row>
    <row r="11" spans="1:3">
      <c t="s" r="A11" s="4">
        <v>363</v>
      </c>
    </row>
    <row r="12" spans="1:3">
      <c t="s" r="A12" s="3">
        <v>385</v>
      </c>
    </row>
    <row r="13" spans="1:3">
      <c t="s" r="A13" s="4">
        <v>386</v>
      </c>
      <c t="n" r="B13" s="6">
        <v>3425</v>
      </c>
      <c t="n" r="C13" s="6">
        <v>30481</v>
      </c>
    </row>
    <row r="14" spans="1:3">
      <c t="s" r="A14" s="4">
        <v>387</v>
      </c>
      <c t="n" r="B14" s="6">
        <v>-26</v>
      </c>
      <c t="n" r="C14" s="6">
        <v>-532</v>
      </c>
    </row>
    <row r="15" spans="1:3">
      <c t="s" r="A15" s="4">
        <v>388</v>
      </c>
      <c t="n" r="B15" s="6">
        <v>0</v>
      </c>
      <c t="n" r="C15" s="6">
        <v>12576</v>
      </c>
    </row>
    <row r="16" spans="1:3">
      <c t="s" r="A16" s="4">
        <v>389</v>
      </c>
      <c t="n" r="B16" s="6">
        <v>0</v>
      </c>
      <c t="n" r="C16" s="6">
        <v>-366</v>
      </c>
    </row>
    <row r="17" spans="1:3">
      <c t="s" r="A17" s="4">
        <v>390</v>
      </c>
      <c t="n" r="B17" s="6">
        <v>3425</v>
      </c>
      <c t="n" r="C17" s="6">
        <v>43057</v>
      </c>
    </row>
    <row r="18" spans="1:3">
      <c t="s" r="A18" s="4">
        <v>391</v>
      </c>
      <c t="n" r="B18" s="6">
        <v>-26</v>
      </c>
      <c t="n" r="C18" s="6">
        <v>-898</v>
      </c>
    </row>
    <row r="19" spans="1:3">
      <c t="s" r="A19" s="4">
        <v>364</v>
      </c>
    </row>
    <row r="20" spans="1:3">
      <c t="s" r="A20" s="3">
        <v>385</v>
      </c>
    </row>
    <row r="21" spans="1:3">
      <c t="s" r="A21" s="4">
        <v>386</v>
      </c>
      <c t="n" r="B21" s="6">
        <v>5497</v>
      </c>
      <c t="n" r="C21" s="6">
        <v>32977</v>
      </c>
    </row>
    <row r="22" spans="1:3">
      <c t="s" r="A22" s="4">
        <v>387</v>
      </c>
      <c t="n" r="B22" s="6">
        <v>-12</v>
      </c>
      <c t="n" r="C22" s="6">
        <v>-227</v>
      </c>
    </row>
    <row r="23" spans="1:3">
      <c t="s" r="A23" s="4">
        <v>388</v>
      </c>
      <c t="n" r="B23" s="6">
        <v>0</v>
      </c>
      <c t="n" r="C23" s="6">
        <v>0</v>
      </c>
    </row>
    <row r="24" spans="1:3">
      <c t="s" r="A24" s="4">
        <v>389</v>
      </c>
      <c t="n" r="B24" s="6">
        <v>0</v>
      </c>
      <c t="n" r="C24" s="6">
        <v>0</v>
      </c>
    </row>
    <row r="25" spans="1:3">
      <c t="s" r="A25" s="4">
        <v>390</v>
      </c>
      <c t="n" r="B25" s="6">
        <v>5497</v>
      </c>
      <c t="n" r="C25" s="6">
        <v>32977</v>
      </c>
    </row>
    <row r="26" spans="1:3">
      <c t="s" r="A26" s="4">
        <v>391</v>
      </c>
      <c t="n" r="B26" s="6">
        <v>-12</v>
      </c>
      <c t="n" r="C26" s="6">
        <v>-227</v>
      </c>
    </row>
    <row r="27" spans="1:3">
      <c t="s" r="A27" s="4">
        <v>361</v>
      </c>
    </row>
    <row r="28" spans="1:3">
      <c t="s" r="A28" s="3">
        <v>385</v>
      </c>
    </row>
    <row r="29" spans="1:3">
      <c t="s" r="A29" s="4">
        <v>386</v>
      </c>
      <c t="n" r="B29" s="6">
        <v>101566</v>
      </c>
      <c t="n" r="C29" s="6">
        <v>507525</v>
      </c>
    </row>
    <row r="30" spans="1:3">
      <c t="s" r="A30" s="4">
        <v>387</v>
      </c>
      <c t="n" r="B30" s="6">
        <v>-263</v>
      </c>
      <c t="n" r="C30" s="6">
        <v>-6241</v>
      </c>
    </row>
    <row r="31" spans="1:3">
      <c t="s" r="A31" s="4">
        <v>388</v>
      </c>
      <c t="n" r="B31" s="6">
        <v>4181</v>
      </c>
      <c t="n" r="C31" s="6">
        <v>88271</v>
      </c>
    </row>
    <row r="32" spans="1:3">
      <c t="s" r="A32" s="4">
        <v>389</v>
      </c>
      <c t="n" r="B32" s="6">
        <v>-53</v>
      </c>
      <c t="n" r="C32" s="6">
        <v>-2307</v>
      </c>
    </row>
    <row r="33" spans="1:3">
      <c t="s" r="A33" s="4">
        <v>390</v>
      </c>
      <c t="n" r="B33" s="6">
        <v>105747</v>
      </c>
      <c t="n" r="C33" s="6">
        <v>595796</v>
      </c>
    </row>
    <row r="34" spans="1:3">
      <c t="s" r="A34" s="4">
        <v>391</v>
      </c>
      <c t="n" r="B34" s="7">
        <v>-316</v>
      </c>
      <c t="n" r="C34" s="6">
        <v>-8548</v>
      </c>
    </row>
    <row r="35" spans="1:3">
      <c t="s" r="A35" s="4">
        <v>365</v>
      </c>
    </row>
    <row r="36" spans="1:3">
      <c t="s" r="A36" s="3">
        <v>385</v>
      </c>
    </row>
    <row r="37" spans="1:3">
      <c t="s" r="A37" s="4">
        <v>386</v>
      </c>
      <c t="n" r="C37" s="6">
        <v>37975</v>
      </c>
    </row>
    <row r="38" spans="1:3">
      <c t="s" r="A38" s="4">
        <v>387</v>
      </c>
      <c t="n" r="C38" s="6">
        <v>-987</v>
      </c>
    </row>
    <row r="39" spans="1:3">
      <c t="s" r="A39" s="4">
        <v>388</v>
      </c>
      <c t="n" r="C39" s="6">
        <v>0</v>
      </c>
    </row>
    <row r="40" spans="1:3">
      <c t="s" r="A40" s="4">
        <v>389</v>
      </c>
      <c t="n" r="C40" s="6">
        <v>0</v>
      </c>
    </row>
    <row r="41" spans="1:3">
      <c t="s" r="A41" s="4">
        <v>390</v>
      </c>
      <c t="n" r="C41" s="6">
        <v>37975</v>
      </c>
    </row>
    <row r="42" spans="1:3">
      <c t="s" r="A42" s="4">
        <v>391</v>
      </c>
      <c t="n" r="C42" s="6">
        <v>-987</v>
      </c>
    </row>
    <row r="43" spans="1:3">
      <c t="s" r="A43" s="4">
        <v>362</v>
      </c>
    </row>
    <row r="44" spans="1:3">
      <c t="s" r="A44" s="3">
        <v>385</v>
      </c>
    </row>
    <row r="45" spans="1:3">
      <c t="s" r="A45" s="4">
        <v>386</v>
      </c>
      <c t="n" r="C45" s="6">
        <v>94613</v>
      </c>
    </row>
    <row r="46" spans="1:3">
      <c t="s" r="A46" s="4">
        <v>387</v>
      </c>
      <c t="n" r="C46" s="6">
        <v>-989</v>
      </c>
    </row>
    <row r="47" spans="1:3">
      <c t="s" r="A47" s="4">
        <v>388</v>
      </c>
      <c t="n" r="C47" s="6">
        <v>0</v>
      </c>
    </row>
    <row r="48" spans="1:3">
      <c t="s" r="A48" s="4">
        <v>389</v>
      </c>
      <c t="n" r="C48" s="6">
        <v>0</v>
      </c>
    </row>
    <row r="49" spans="1:3">
      <c t="s" r="A49" s="4">
        <v>390</v>
      </c>
      <c t="n" r="C49" s="6">
        <v>94613</v>
      </c>
    </row>
    <row r="50" spans="1:3">
      <c t="s" r="A50" s="4">
        <v>391</v>
      </c>
      <c t="n" r="C50" s="6">
        <v>-989</v>
      </c>
    </row>
    <row r="51" spans="1:3">
      <c t="s" r="A51" s="4">
        <v>366</v>
      </c>
    </row>
    <row r="52" spans="1:3">
      <c t="s" r="A52" s="3">
        <v>385</v>
      </c>
    </row>
    <row r="53" spans="1:3">
      <c t="s" r="A53" s="4">
        <v>386</v>
      </c>
      <c t="n" r="C53" s="6">
        <v>62555</v>
      </c>
    </row>
    <row r="54" spans="1:3">
      <c t="s" r="A54" s="4">
        <v>387</v>
      </c>
      <c t="n" r="C54" s="6">
        <v>-961</v>
      </c>
    </row>
    <row r="55" spans="1:3">
      <c t="s" r="A55" s="4">
        <v>388</v>
      </c>
      <c t="n" r="C55" s="6">
        <v>4644</v>
      </c>
    </row>
    <row r="56" spans="1:3">
      <c t="s" r="A56" s="4">
        <v>389</v>
      </c>
      <c t="n" r="C56" s="6">
        <v>-157</v>
      </c>
    </row>
    <row r="57" spans="1:3">
      <c t="s" r="A57" s="4">
        <v>390</v>
      </c>
      <c t="n" r="C57" s="6">
        <v>67199</v>
      </c>
    </row>
    <row r="58" spans="1:3">
      <c t="s" r="A58" s="4">
        <v>391</v>
      </c>
      <c t="n" r="C58" s="7">
        <v>-1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s>
  <sheetData>
    <row r="1" spans="1:11">
      <c t="s" r="A1" s="1">
        <v>392</v>
      </c>
      <c t="s" r="B1" s="2">
        <v>393</v>
      </c>
      <c t="s" r="F1" s="2">
        <v>79</v>
      </c>
      <c t="s" r="I1" s="2">
        <v>1</v>
      </c>
    </row>
    <row r="2" spans="1:11">
      <c t="s" r="B2" s="2">
        <v>394</v>
      </c>
      <c t="s" r="C2" s="2">
        <v>395</v>
      </c>
      <c t="s" r="D2" s="2">
        <v>396</v>
      </c>
      <c t="s" r="E2" s="2">
        <v>397</v>
      </c>
      <c t="s" r="F2" s="2">
        <v>398</v>
      </c>
      <c t="s" r="G2" s="2">
        <v>399</v>
      </c>
      <c t="s" r="H2" s="2">
        <v>397</v>
      </c>
      <c t="s" r="I2" s="2">
        <v>400</v>
      </c>
      <c t="s" r="J2" s="2">
        <v>401</v>
      </c>
      <c t="s" r="K2" s="2">
        <v>402</v>
      </c>
    </row>
    <row r="3" spans="1:11">
      <c t="s" r="A3" s="3">
        <v>225</v>
      </c>
    </row>
    <row r="4" spans="1:11">
      <c t="s" r="A4" s="4">
        <v>403</v>
      </c>
      <c t="n" r="F4" s="7">
        <v>3437953</v>
      </c>
      <c t="n" r="I4" s="7">
        <v>3437953</v>
      </c>
      <c t="n" r="K4" s="7">
        <v>3210133</v>
      </c>
    </row>
    <row r="5" spans="1:11">
      <c t="s" r="A5" s="4">
        <v>404</v>
      </c>
      <c t="n" r="F5" s="6">
        <v>1701</v>
      </c>
      <c t="n" r="I5" s="6">
        <v>1701</v>
      </c>
      <c t="n" r="K5" s="6">
        <v>1399</v>
      </c>
    </row>
    <row r="6" spans="1:11">
      <c t="s" r="A6" s="4">
        <v>405</v>
      </c>
      <c t="n" r="F6" s="6">
        <v>3439654</v>
      </c>
      <c t="n" r="I6" s="7">
        <v>3439654</v>
      </c>
      <c t="n" r="K6" s="6">
        <v>3211532</v>
      </c>
    </row>
    <row r="7" spans="1:11">
      <c t="s" r="A7" s="4">
        <v>406</v>
      </c>
      <c t="n" r="I7" s="6">
        <v>2</v>
      </c>
      <c t="n" r="J7" s="6">
        <v>7</v>
      </c>
    </row>
    <row r="8" spans="1:11">
      <c t="s" r="A8" s="4">
        <v>407</v>
      </c>
      <c t="n" r="I8" s="6">
        <v>0</v>
      </c>
      <c t="n" r="J8" s="6">
        <v>2</v>
      </c>
    </row>
    <row r="9" spans="1:11">
      <c t="s" r="A9" s="4">
        <v>215</v>
      </c>
      <c t="n" r="H9" s="7">
        <v>6600</v>
      </c>
      <c t="n" r="I9" s="7">
        <v>0</v>
      </c>
      <c t="n" r="J9" s="7">
        <v>6658</v>
      </c>
    </row>
    <row r="10" spans="1:11">
      <c t="s" r="A10" s="4">
        <v>408</v>
      </c>
    </row>
    <row r="11" spans="1:11">
      <c t="s" r="A11" s="3">
        <v>225</v>
      </c>
    </row>
    <row r="12" spans="1:11">
      <c t="s" r="A12" s="4">
        <v>403</v>
      </c>
      <c t="n" r="F12" s="6">
        <v>507573</v>
      </c>
      <c t="n" r="I12" s="6">
        <v>507573</v>
      </c>
      <c t="n" r="K12" s="6">
        <v>520457</v>
      </c>
    </row>
    <row r="13" spans="1:11">
      <c t="s" r="A13" s="4">
        <v>404</v>
      </c>
      <c t="n" r="F13" s="6">
        <v>411</v>
      </c>
      <c t="n" r="I13" s="6">
        <v>411</v>
      </c>
      <c t="n" r="K13" s="6">
        <v>629</v>
      </c>
    </row>
    <row r="14" spans="1:11">
      <c t="s" r="A14" s="4">
        <v>405</v>
      </c>
      <c t="n" r="F14" s="6">
        <v>507984</v>
      </c>
      <c t="n" r="I14" s="6">
        <v>507984</v>
      </c>
      <c t="n" r="K14" s="6">
        <v>521086</v>
      </c>
    </row>
    <row r="15" spans="1:11">
      <c t="s" r="A15" s="4">
        <v>409</v>
      </c>
    </row>
    <row r="16" spans="1:11">
      <c t="s" r="A16" s="3">
        <v>225</v>
      </c>
    </row>
    <row r="17" spans="1:11">
      <c t="s" r="A17" s="4">
        <v>403</v>
      </c>
      <c t="n" r="F17" s="6">
        <v>108457</v>
      </c>
      <c t="n" r="I17" s="6">
        <v>108457</v>
      </c>
      <c t="n" r="K17" s="6">
        <v>85196</v>
      </c>
    </row>
    <row r="18" spans="1:11">
      <c t="s" r="A18" s="4">
        <v>404</v>
      </c>
      <c t="n" r="F18" s="6">
        <v>-229</v>
      </c>
      <c t="n" r="I18" s="6">
        <v>-229</v>
      </c>
      <c t="n" r="K18" s="6">
        <v>-311</v>
      </c>
    </row>
    <row r="19" spans="1:11">
      <c t="s" r="A19" s="4">
        <v>405</v>
      </c>
      <c t="n" r="F19" s="6">
        <v>108228</v>
      </c>
      <c t="n" r="I19" s="6">
        <v>108228</v>
      </c>
      <c t="n" r="K19" s="6">
        <v>84885</v>
      </c>
    </row>
    <row r="20" spans="1:11">
      <c t="s" r="A20" s="4">
        <v>410</v>
      </c>
    </row>
    <row r="21" spans="1:11">
      <c t="s" r="A21" s="3">
        <v>225</v>
      </c>
    </row>
    <row r="22" spans="1:11">
      <c t="s" r="A22" s="4">
        <v>403</v>
      </c>
      <c t="n" r="F22" s="6">
        <v>351258</v>
      </c>
      <c t="n" r="I22" s="6">
        <v>351258</v>
      </c>
      <c t="n" r="K22" s="6">
        <v>301980</v>
      </c>
    </row>
    <row r="23" spans="1:11">
      <c t="s" r="A23" s="4">
        <v>404</v>
      </c>
      <c t="n" r="F23" s="6">
        <v>2</v>
      </c>
      <c t="n" r="I23" s="6">
        <v>2</v>
      </c>
      <c t="n" r="K23" s="6">
        <v>0</v>
      </c>
    </row>
    <row r="24" spans="1:11">
      <c t="s" r="A24" s="4">
        <v>405</v>
      </c>
      <c t="n" r="F24" s="6">
        <v>351256</v>
      </c>
      <c t="n" r="I24" s="6">
        <v>351256</v>
      </c>
      <c t="n" r="K24" s="6">
        <v>301980</v>
      </c>
    </row>
    <row r="25" spans="1:11">
      <c t="s" r="A25" s="4">
        <v>411</v>
      </c>
    </row>
    <row r="26" spans="1:11">
      <c t="s" r="A26" s="3">
        <v>225</v>
      </c>
    </row>
    <row r="27" spans="1:11">
      <c t="s" r="A27" s="4">
        <v>403</v>
      </c>
      <c t="n" r="F27" s="6">
        <v>1157914</v>
      </c>
      <c t="n" r="I27" s="6">
        <v>1157914</v>
      </c>
      <c t="n" r="K27" s="6">
        <v>1131882</v>
      </c>
    </row>
    <row r="28" spans="1:11">
      <c t="s" r="A28" s="4">
        <v>404</v>
      </c>
      <c t="n" r="F28" s="6">
        <v>2827</v>
      </c>
      <c t="n" r="I28" s="6">
        <v>2827</v>
      </c>
      <c t="n" r="K28" s="6">
        <v>2443</v>
      </c>
    </row>
    <row r="29" spans="1:11">
      <c t="s" r="A29" s="4">
        <v>405</v>
      </c>
      <c t="n" r="F29" s="6">
        <v>1160741</v>
      </c>
      <c t="n" r="I29" s="6">
        <v>1160741</v>
      </c>
      <c t="n" r="K29" s="6">
        <v>1134325</v>
      </c>
    </row>
    <row r="30" spans="1:11">
      <c t="s" r="A30" s="4">
        <v>412</v>
      </c>
    </row>
    <row r="31" spans="1:11">
      <c t="s" r="A31" s="3">
        <v>225</v>
      </c>
    </row>
    <row r="32" spans="1:11">
      <c t="s" r="A32" s="4">
        <v>403</v>
      </c>
      <c t="n" r="F32" s="6">
        <v>863680</v>
      </c>
      <c t="n" r="I32" s="6">
        <v>863680</v>
      </c>
      <c t="n" r="K32" s="6">
        <v>761566</v>
      </c>
    </row>
    <row r="33" spans="1:11">
      <c t="s" r="A33" s="4">
        <v>404</v>
      </c>
      <c t="n" r="F33" s="6">
        <v>-963</v>
      </c>
      <c t="n" r="I33" s="6">
        <v>-963</v>
      </c>
      <c t="n" r="K33" s="6">
        <v>-817</v>
      </c>
    </row>
    <row r="34" spans="1:11">
      <c t="s" r="A34" s="4">
        <v>405</v>
      </c>
      <c t="n" r="F34" s="6">
        <v>862717</v>
      </c>
      <c t="n" r="I34" s="6">
        <v>862717</v>
      </c>
      <c t="n" r="K34" s="6">
        <v>760749</v>
      </c>
    </row>
    <row r="35" spans="1:11">
      <c t="s" r="A35" s="4">
        <v>413</v>
      </c>
    </row>
    <row r="36" spans="1:11">
      <c t="s" r="A36" s="3">
        <v>225</v>
      </c>
    </row>
    <row r="37" spans="1:11">
      <c t="s" r="A37" s="4">
        <v>414</v>
      </c>
      <c t="n" r="F37" s="7">
        <v>7300</v>
      </c>
      <c t="n" r="G37" s="7">
        <v>29200</v>
      </c>
    </row>
    <row r="38" spans="1:11">
      <c t="s" r="A38" s="4">
        <v>415</v>
      </c>
      <c t="s" r="B38" s="4">
        <v>416</v>
      </c>
      <c t="s" r="F38" s="4">
        <v>417</v>
      </c>
      <c t="s" r="G38" s="4">
        <v>418</v>
      </c>
    </row>
    <row r="39" spans="1:11">
      <c t="s" r="A39" s="4">
        <v>419</v>
      </c>
    </row>
    <row r="40" spans="1:11">
      <c t="s" r="A40" s="3">
        <v>225</v>
      </c>
    </row>
    <row r="41" spans="1:11">
      <c t="s" r="A41" s="4">
        <v>420</v>
      </c>
      <c t="s" r="B41" s="4">
        <v>421</v>
      </c>
      <c t="s" r="F41" s="4">
        <v>422</v>
      </c>
      <c t="s" r="G41" s="4">
        <v>423</v>
      </c>
    </row>
    <row r="42" spans="1:11">
      <c t="s" r="A42" s="4">
        <v>424</v>
      </c>
    </row>
    <row r="43" spans="1:11">
      <c t="s" r="A43" s="3">
        <v>225</v>
      </c>
    </row>
    <row r="44" spans="1:11">
      <c t="s" r="A44" s="4">
        <v>403</v>
      </c>
      <c t="n" r="F44" s="7">
        <v>217526</v>
      </c>
      <c t="n" r="I44" s="6">
        <v>217526</v>
      </c>
      <c t="n" r="K44" s="6">
        <v>190202</v>
      </c>
    </row>
    <row r="45" spans="1:11">
      <c t="s" r="A45" s="4">
        <v>404</v>
      </c>
      <c t="n" r="F45" s="6">
        <v>0</v>
      </c>
      <c t="n" r="I45" s="6">
        <v>0</v>
      </c>
      <c t="n" r="K45" s="6">
        <v>0</v>
      </c>
    </row>
    <row r="46" spans="1:11">
      <c t="s" r="A46" s="4">
        <v>405</v>
      </c>
      <c t="n" r="F46" s="6">
        <v>217526</v>
      </c>
      <c t="n" r="I46" s="6">
        <v>217526</v>
      </c>
      <c t="n" r="K46" s="6">
        <v>190202</v>
      </c>
    </row>
    <row r="47" spans="1:11">
      <c t="s" r="A47" s="4">
        <v>425</v>
      </c>
      <c t="n" r="D47" s="7">
        <v>23900</v>
      </c>
      <c t="n" r="E47" s="7">
        <v>27100</v>
      </c>
    </row>
    <row r="48" spans="1:11">
      <c t="s" r="A48" s="4">
        <v>414</v>
      </c>
      <c t="n" r="B48" s="7">
        <v>18000</v>
      </c>
      <c t="n" r="C48" s="7">
        <v>23200</v>
      </c>
    </row>
    <row r="49" spans="1:11">
      <c t="s" r="A49" s="4">
        <v>426</v>
      </c>
      <c t="n" r="B49" s="6">
        <v>500</v>
      </c>
      <c t="n" r="G49" s="7">
        <v>300</v>
      </c>
    </row>
    <row r="50" spans="1:11">
      <c t="s" r="A50" s="4">
        <v>415</v>
      </c>
      <c t="s" r="D50" s="4">
        <v>427</v>
      </c>
      <c t="s" r="E50" s="4">
        <v>428</v>
      </c>
    </row>
    <row r="51" spans="1:11">
      <c t="s" r="A51" s="4">
        <v>420</v>
      </c>
      <c t="s" r="D51" s="4">
        <v>429</v>
      </c>
      <c t="s" r="E51" s="4">
        <v>430</v>
      </c>
    </row>
    <row r="52" spans="1:11">
      <c t="s" r="A52" s="4">
        <v>431</v>
      </c>
      <c t="n" r="D52" s="7">
        <v>24700</v>
      </c>
      <c t="n" r="E52" s="7">
        <v>28100</v>
      </c>
    </row>
    <row r="53" spans="1:11">
      <c t="s" r="A53" s="4">
        <v>432</v>
      </c>
      <c t="n" r="D53" s="7">
        <v>800</v>
      </c>
      <c t="n" r="E53" s="7">
        <v>1000</v>
      </c>
    </row>
    <row r="54" spans="1:11">
      <c t="s" r="A54" s="4">
        <v>433</v>
      </c>
    </row>
    <row r="55" spans="1:11">
      <c t="s" r="A55" s="3">
        <v>225</v>
      </c>
    </row>
    <row r="56" spans="1:11">
      <c t="s" r="A56" s="4">
        <v>403</v>
      </c>
      <c t="n" r="F56" s="6">
        <v>230789</v>
      </c>
      <c t="n" r="I56" s="6">
        <v>230789</v>
      </c>
      <c t="n" r="K56" s="6">
        <v>217822</v>
      </c>
    </row>
    <row r="57" spans="1:11">
      <c t="s" r="A57" s="4">
        <v>404</v>
      </c>
      <c t="n" r="F57" s="6">
        <v>343</v>
      </c>
      <c t="n" r="I57" s="6">
        <v>343</v>
      </c>
      <c t="n" r="K57" s="6">
        <v>545</v>
      </c>
    </row>
    <row r="58" spans="1:11">
      <c t="s" r="A58" s="4">
        <v>405</v>
      </c>
      <c t="n" r="F58" s="6">
        <v>230446</v>
      </c>
      <c t="n" r="I58" s="6">
        <v>230446</v>
      </c>
      <c t="n" r="K58" s="6">
        <v>217277</v>
      </c>
    </row>
    <row r="59" spans="1:11">
      <c t="s" r="A59" s="4">
        <v>434</v>
      </c>
    </row>
    <row r="60" spans="1:11">
      <c t="s" r="A60" s="3">
        <v>225</v>
      </c>
    </row>
    <row r="61" spans="1:11">
      <c t="s" r="A61" s="4">
        <v>403</v>
      </c>
      <c t="n" r="B61" s="7">
        <v>17500</v>
      </c>
      <c t="n" r="G61" s="7">
        <v>22900</v>
      </c>
    </row>
    <row r="62" spans="1:11">
      <c t="s" r="A62" s="4">
        <v>415</v>
      </c>
      <c t="s" r="C62" s="4">
        <v>435</v>
      </c>
    </row>
    <row r="63" spans="1:11">
      <c t="s" r="A63" s="4">
        <v>436</v>
      </c>
    </row>
    <row r="64" spans="1:11">
      <c t="s" r="A64" s="3">
        <v>225</v>
      </c>
    </row>
    <row r="65" spans="1:11">
      <c t="s" r="A65" s="4">
        <v>420</v>
      </c>
      <c t="s" r="C65" s="4">
        <v>437</v>
      </c>
    </row>
    <row r="66" spans="1:11">
      <c t="s" r="A66" s="4">
        <v>438</v>
      </c>
    </row>
    <row r="67" spans="1:11">
      <c t="s" r="A67" s="3">
        <v>225</v>
      </c>
    </row>
    <row r="68" spans="1:11">
      <c t="s" r="A68" s="4">
        <v>403</v>
      </c>
      <c t="n" r="F68" s="6">
        <v>756</v>
      </c>
      <c t="n" r="I68" s="6">
        <v>756</v>
      </c>
      <c t="n" r="K68" s="6">
        <v>1028</v>
      </c>
    </row>
    <row r="69" spans="1:11">
      <c t="s" r="A69" s="4">
        <v>404</v>
      </c>
      <c t="n" r="F69" s="6">
        <v>0</v>
      </c>
      <c t="n" r="I69" s="6">
        <v>0</v>
      </c>
      <c t="n" r="K69" s="6">
        <v>0</v>
      </c>
    </row>
    <row r="70" spans="1:11">
      <c t="s" r="A70" s="4">
        <v>405</v>
      </c>
      <c t="n" r="F70" s="7">
        <v>756</v>
      </c>
      <c t="n" r="I70" s="6">
        <v>756</v>
      </c>
      <c t="n" r="K70" s="7">
        <v>1028</v>
      </c>
    </row>
    <row r="71" spans="1:11">
      <c t="s" r="A71" s="4">
        <v>439</v>
      </c>
    </row>
    <row r="72" spans="1:11">
      <c t="s" r="A72" s="3">
        <v>225</v>
      </c>
    </row>
    <row r="73" spans="1:11">
      <c t="s" r="A73" s="4">
        <v>440</v>
      </c>
      <c t="n" r="I73" s="7">
        <v>1300</v>
      </c>
      <c t="n" r="J73" s="7">
        <v>2100</v>
      </c>
    </row>
  </sheetData>
  <mergeCells count="4">
    <mergeCell ref="A1:A2"/>
    <mergeCell ref="B1:E1"/>
    <mergeCell ref="F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441</v>
      </c>
      <c t="s" r="B1" s="2">
        <v>2</v>
      </c>
      <c t="s" r="C1" s="2">
        <v>442</v>
      </c>
      <c t="s" r="D1" s="2">
        <v>25</v>
      </c>
      <c t="s" r="E1" s="2">
        <v>80</v>
      </c>
      <c t="s" r="F1" s="2">
        <v>443</v>
      </c>
      <c t="s" r="G1" s="2">
        <v>444</v>
      </c>
    </row>
    <row r="2" spans="1:7">
      <c t="s" r="A2" s="3">
        <v>445</v>
      </c>
    </row>
    <row r="3" spans="1:7">
      <c t="s" r="A3" s="4">
        <v>446</v>
      </c>
      <c t="n" r="B3" s="7">
        <v>5000</v>
      </c>
      <c t="n" r="D3" s="7">
        <v>51000</v>
      </c>
    </row>
    <row r="4" spans="1:7">
      <c t="s" r="A4" s="4">
        <v>447</v>
      </c>
      <c t="n" r="B4" s="6">
        <v>57379000</v>
      </c>
      <c t="n" r="D4" s="6">
        <v>61123000</v>
      </c>
    </row>
    <row r="5" spans="1:7">
      <c t="s" r="A5" s="4">
        <v>448</v>
      </c>
      <c t="n" r="B5" s="6">
        <v>57384000</v>
      </c>
      <c t="n" r="D5" s="6">
        <v>61174000</v>
      </c>
    </row>
    <row r="6" spans="1:7">
      <c t="s" r="A6" s="4">
        <v>449</v>
      </c>
      <c t="n" r="B6" s="6">
        <v>2000000</v>
      </c>
      <c t="n" r="D6" s="6">
        <v>2140000</v>
      </c>
    </row>
    <row r="7" spans="1:7">
      <c t="s" r="A7" s="4">
        <v>450</v>
      </c>
      <c t="n" r="B7" s="6">
        <v>59384000</v>
      </c>
      <c t="n" r="C7" s="7">
        <v>60764000</v>
      </c>
      <c t="n" r="D7" s="6">
        <v>63314000</v>
      </c>
      <c t="n" r="E7" s="7">
        <v>66644000</v>
      </c>
      <c t="n" r="F7" s="7">
        <v>66924000</v>
      </c>
      <c t="n" r="G7" s="7">
        <v>74040000</v>
      </c>
    </row>
    <row r="8" spans="1:7">
      <c t="s" r="A8" s="3">
        <v>451</v>
      </c>
    </row>
    <row r="9" spans="1:7">
      <c t="s" r="A9" s="4">
        <v>452</v>
      </c>
      <c t="n" r="B9" s="6">
        <v>35056000</v>
      </c>
      <c t="n" r="D9" s="6">
        <v>38204000</v>
      </c>
    </row>
    <row r="10" spans="1:7">
      <c t="s" r="A10" s="4">
        <v>453</v>
      </c>
      <c t="n" r="B10" s="6">
        <v>3402897000</v>
      </c>
      <c t="n" r="D10" s="6">
        <v>3171929000</v>
      </c>
    </row>
    <row r="11" spans="1:7">
      <c t="s" r="A11" s="4">
        <v>34</v>
      </c>
      <c t="n" r="B11" s="6">
        <v>3437953000</v>
      </c>
      <c t="n" r="D11" s="6">
        <v>3210133000</v>
      </c>
    </row>
    <row r="12" spans="1:7">
      <c t="s" r="A12" s="4">
        <v>404</v>
      </c>
      <c t="n" r="B12" s="6">
        <v>1701000</v>
      </c>
      <c t="n" r="D12" s="6">
        <v>1399000</v>
      </c>
    </row>
    <row r="13" spans="1:7">
      <c t="s" r="A13" s="4">
        <v>405</v>
      </c>
      <c t="n" r="B13" s="6">
        <v>3439654000</v>
      </c>
      <c t="n" r="D13" s="6">
        <v>3211532000</v>
      </c>
    </row>
    <row r="14" spans="1:7">
      <c t="s" r="A14" s="4">
        <v>408</v>
      </c>
    </row>
    <row r="15" spans="1:7">
      <c t="s" r="A15" s="3">
        <v>445</v>
      </c>
    </row>
    <row r="16" spans="1:7">
      <c t="s" r="A16" s="4">
        <v>446</v>
      </c>
      <c t="n" r="B16" s="6">
        <v>5000</v>
      </c>
      <c t="n" r="D16" s="6">
        <v>0</v>
      </c>
    </row>
    <row r="17" spans="1:7">
      <c t="s" r="A17" s="4">
        <v>447</v>
      </c>
      <c t="n" r="B17" s="6">
        <v>4547000</v>
      </c>
      <c t="n" r="D17" s="6">
        <v>6905000</v>
      </c>
    </row>
    <row r="18" spans="1:7">
      <c t="s" r="A18" s="4">
        <v>448</v>
      </c>
      <c t="n" r="B18" s="6">
        <v>4552000</v>
      </c>
      <c t="n" r="D18" s="6">
        <v>6905000</v>
      </c>
    </row>
    <row r="19" spans="1:7">
      <c t="s" r="A19" s="4">
        <v>449</v>
      </c>
      <c t="n" r="B19" s="6">
        <v>0</v>
      </c>
      <c t="n" r="D19" s="6">
        <v>0</v>
      </c>
    </row>
    <row r="20" spans="1:7">
      <c t="s" r="A20" s="4">
        <v>450</v>
      </c>
      <c t="n" r="B20" s="6">
        <v>4552000</v>
      </c>
      <c t="n" r="C20" s="6">
        <v>4442000</v>
      </c>
      <c t="n" r="D20" s="6">
        <v>6905000</v>
      </c>
      <c t="n" r="E20" s="6">
        <v>7610000</v>
      </c>
      <c t="n" r="F20" s="6">
        <v>7569000</v>
      </c>
      <c t="n" r="G20" s="6">
        <v>8954000</v>
      </c>
    </row>
    <row r="21" spans="1:7">
      <c t="s" r="A21" s="3">
        <v>451</v>
      </c>
    </row>
    <row r="22" spans="1:7">
      <c t="s" r="A22" s="4">
        <v>452</v>
      </c>
      <c t="n" r="B22" s="6">
        <v>2004000</v>
      </c>
      <c t="n" r="D22" s="6">
        <v>1044000</v>
      </c>
    </row>
    <row r="23" spans="1:7">
      <c t="s" r="A23" s="4">
        <v>453</v>
      </c>
      <c t="n" r="B23" s="6">
        <v>505569000</v>
      </c>
      <c t="n" r="D23" s="6">
        <v>519413000</v>
      </c>
    </row>
    <row r="24" spans="1:7">
      <c t="s" r="A24" s="4">
        <v>34</v>
      </c>
      <c t="n" r="B24" s="6">
        <v>507573000</v>
      </c>
      <c t="n" r="D24" s="6">
        <v>520457000</v>
      </c>
    </row>
    <row r="25" spans="1:7">
      <c t="s" r="A25" s="4">
        <v>404</v>
      </c>
      <c t="n" r="B25" s="6">
        <v>411000</v>
      </c>
      <c t="n" r="D25" s="6">
        <v>629000</v>
      </c>
    </row>
    <row r="26" spans="1:7">
      <c t="s" r="A26" s="4">
        <v>405</v>
      </c>
      <c t="n" r="B26" s="6">
        <v>507984000</v>
      </c>
      <c t="n" r="D26" s="6">
        <v>521086000</v>
      </c>
    </row>
    <row r="27" spans="1:7">
      <c t="s" r="A27" s="4">
        <v>438</v>
      </c>
    </row>
    <row r="28" spans="1:7">
      <c t="s" r="A28" s="3">
        <v>445</v>
      </c>
    </row>
    <row r="29" spans="1:7">
      <c t="s" r="A29" s="4">
        <v>446</v>
      </c>
      <c t="n" r="B29" s="6">
        <v>0</v>
      </c>
      <c t="n" r="D29" s="6">
        <v>0</v>
      </c>
    </row>
    <row r="30" spans="1:7">
      <c t="s" r="A30" s="4">
        <v>447</v>
      </c>
      <c t="n" r="B30" s="6">
        <v>0</v>
      </c>
      <c t="n" r="D30" s="6">
        <v>0</v>
      </c>
    </row>
    <row r="31" spans="1:7">
      <c t="s" r="A31" s="4">
        <v>448</v>
      </c>
      <c t="n" r="B31" s="6">
        <v>0</v>
      </c>
      <c t="n" r="D31" s="6">
        <v>0</v>
      </c>
    </row>
    <row r="32" spans="1:7">
      <c t="s" r="A32" s="4">
        <v>449</v>
      </c>
      <c t="n" r="B32" s="6">
        <v>0</v>
      </c>
      <c t="n" r="D32" s="6">
        <v>0</v>
      </c>
    </row>
    <row r="33" spans="1:7">
      <c t="s" r="A33" s="4">
        <v>450</v>
      </c>
      <c t="n" r="B33" s="6">
        <v>0</v>
      </c>
      <c t="n" r="C33" s="6">
        <v>0</v>
      </c>
      <c t="n" r="D33" s="6">
        <v>0</v>
      </c>
      <c t="n" r="E33" s="6">
        <v>0</v>
      </c>
      <c t="n" r="F33" s="6">
        <v>1000</v>
      </c>
      <c t="n" r="G33" s="6">
        <v>7000</v>
      </c>
    </row>
    <row r="34" spans="1:7">
      <c t="s" r="A34" s="3">
        <v>451</v>
      </c>
    </row>
    <row r="35" spans="1:7">
      <c t="s" r="A35" s="4">
        <v>452</v>
      </c>
      <c t="n" r="B35" s="6">
        <v>0</v>
      </c>
      <c t="n" r="D35" s="6">
        <v>0</v>
      </c>
    </row>
    <row r="36" spans="1:7">
      <c t="s" r="A36" s="4">
        <v>453</v>
      </c>
      <c t="n" r="B36" s="6">
        <v>756000</v>
      </c>
      <c t="n" r="D36" s="6">
        <v>1028000</v>
      </c>
    </row>
    <row r="37" spans="1:7">
      <c t="s" r="A37" s="4">
        <v>34</v>
      </c>
      <c t="n" r="B37" s="6">
        <v>756000</v>
      </c>
      <c t="n" r="D37" s="6">
        <v>1028000</v>
      </c>
    </row>
    <row r="38" spans="1:7">
      <c t="s" r="A38" s="4">
        <v>404</v>
      </c>
      <c t="n" r="B38" s="6">
        <v>0</v>
      </c>
      <c t="n" r="D38" s="6">
        <v>0</v>
      </c>
    </row>
    <row r="39" spans="1:7">
      <c t="s" r="A39" s="4">
        <v>405</v>
      </c>
      <c t="n" r="B39" s="6">
        <v>756000</v>
      </c>
      <c t="n" r="D39" s="6">
        <v>1028000</v>
      </c>
    </row>
    <row r="40" spans="1:7">
      <c t="s" r="A40" s="4">
        <v>449</v>
      </c>
    </row>
    <row r="41" spans="1:7">
      <c t="s" r="A41" s="3">
        <v>445</v>
      </c>
    </row>
    <row r="42" spans="1:7">
      <c t="s" r="A42" s="4">
        <v>446</v>
      </c>
      <c t="n" r="B42" s="6">
        <v>0</v>
      </c>
      <c t="n" r="D42" s="6">
        <v>0</v>
      </c>
    </row>
    <row r="43" spans="1:7">
      <c t="s" r="A43" s="4">
        <v>447</v>
      </c>
      <c t="n" r="B43" s="6">
        <v>0</v>
      </c>
      <c t="n" r="D43" s="6">
        <v>0</v>
      </c>
    </row>
    <row r="44" spans="1:7">
      <c t="s" r="A44" s="4">
        <v>448</v>
      </c>
      <c t="n" r="B44" s="6">
        <v>0</v>
      </c>
      <c t="n" r="D44" s="6">
        <v>0</v>
      </c>
    </row>
    <row r="45" spans="1:7">
      <c t="s" r="A45" s="4">
        <v>449</v>
      </c>
      <c t="n" r="B45" s="6">
        <v>2000000</v>
      </c>
      <c t="n" r="D45" s="6">
        <v>2140000</v>
      </c>
    </row>
    <row r="46" spans="1:7">
      <c t="s" r="A46" s="4">
        <v>450</v>
      </c>
      <c t="n" r="B46" s="6">
        <v>2000000</v>
      </c>
      <c t="n" r="C46" s="6">
        <v>2000000</v>
      </c>
      <c t="n" r="D46" s="6">
        <v>2140000</v>
      </c>
      <c t="n" r="E46" s="6">
        <v>3500000</v>
      </c>
      <c t="n" r="F46" s="6">
        <v>3500000</v>
      </c>
      <c t="n" r="G46" s="6">
        <v>4000000</v>
      </c>
    </row>
    <row r="47" spans="1:7">
      <c t="s" r="A47" s="3">
        <v>451</v>
      </c>
    </row>
    <row r="48" spans="1:7">
      <c t="s" r="A48" s="4">
        <v>452</v>
      </c>
      <c t="n" r="B48" s="6">
        <v>0</v>
      </c>
      <c t="n" r="D48" s="6">
        <v>0</v>
      </c>
    </row>
    <row r="49" spans="1:7">
      <c t="s" r="A49" s="4">
        <v>453</v>
      </c>
      <c t="n" r="B49" s="6">
        <v>0</v>
      </c>
      <c t="n" r="D49" s="6">
        <v>0</v>
      </c>
    </row>
    <row r="50" spans="1:7">
      <c t="s" r="A50" s="4">
        <v>34</v>
      </c>
      <c t="n" r="B50" s="6">
        <v>0</v>
      </c>
      <c t="n" r="D50" s="6">
        <v>0</v>
      </c>
    </row>
    <row r="51" spans="1:7">
      <c t="s" r="A51" s="4">
        <v>404</v>
      </c>
      <c t="n" r="B51" s="6">
        <v>0</v>
      </c>
      <c t="n" r="D51" s="6">
        <v>0</v>
      </c>
    </row>
    <row r="52" spans="1:7">
      <c t="s" r="A52" s="4">
        <v>405</v>
      </c>
      <c t="n" r="B52" s="6">
        <v>0</v>
      </c>
      <c t="n" r="D52" s="6">
        <v>0</v>
      </c>
    </row>
    <row r="53" spans="1:7">
      <c t="s" r="A53" s="4">
        <v>454</v>
      </c>
    </row>
    <row r="54" spans="1:7">
      <c t="s" r="A54" s="3">
        <v>445</v>
      </c>
    </row>
    <row r="55" spans="1:7">
      <c t="s" r="A55" s="4">
        <v>446</v>
      </c>
      <c t="n" r="B55" s="6">
        <v>0</v>
      </c>
      <c t="n" r="D55" s="6">
        <v>0</v>
      </c>
    </row>
    <row r="56" spans="1:7">
      <c t="s" r="A56" s="4">
        <v>447</v>
      </c>
      <c t="n" r="B56" s="6">
        <v>2386000</v>
      </c>
      <c t="n" r="D56" s="6">
        <v>8454000</v>
      </c>
    </row>
    <row r="57" spans="1:7">
      <c t="s" r="A57" s="4">
        <v>448</v>
      </c>
      <c t="n" r="B57" s="6">
        <v>2386000</v>
      </c>
      <c t="n" r="D57" s="6">
        <v>8454000</v>
      </c>
    </row>
    <row r="58" spans="1:7">
      <c t="s" r="A58" s="4">
        <v>449</v>
      </c>
      <c t="n" r="B58" s="6">
        <v>0</v>
      </c>
      <c t="n" r="D58" s="6">
        <v>0</v>
      </c>
    </row>
    <row r="59" spans="1:7">
      <c t="s" r="A59" s="4">
        <v>450</v>
      </c>
      <c t="n" r="B59" s="6">
        <v>2386000</v>
      </c>
      <c t="n" r="C59" s="6">
        <v>3823000</v>
      </c>
      <c t="n" r="D59" s="6">
        <v>8454000</v>
      </c>
      <c t="n" r="E59" s="6">
        <v>8251000</v>
      </c>
      <c t="n" r="F59" s="6">
        <v>10670000</v>
      </c>
      <c t="n" r="G59" s="6">
        <v>14969000</v>
      </c>
    </row>
    <row r="60" spans="1:7">
      <c t="s" r="A60" s="3">
        <v>451</v>
      </c>
    </row>
    <row r="61" spans="1:7">
      <c t="s" r="A61" s="4">
        <v>452</v>
      </c>
      <c t="n" r="B61" s="6">
        <v>3046000</v>
      </c>
      <c t="n" r="D61" s="6">
        <v>4126000</v>
      </c>
    </row>
    <row r="62" spans="1:7">
      <c t="s" r="A62" s="4">
        <v>453</v>
      </c>
      <c t="n" r="B62" s="6">
        <v>105411000</v>
      </c>
      <c t="n" r="D62" s="6">
        <v>81070000</v>
      </c>
    </row>
    <row r="63" spans="1:7">
      <c t="s" r="A63" s="4">
        <v>34</v>
      </c>
      <c t="n" r="B63" s="6">
        <v>108457000</v>
      </c>
      <c t="n" r="D63" s="6">
        <v>85196000</v>
      </c>
    </row>
    <row r="64" spans="1:7">
      <c t="s" r="A64" s="4">
        <v>404</v>
      </c>
      <c t="n" r="B64" s="6">
        <v>-229000</v>
      </c>
      <c t="n" r="D64" s="6">
        <v>-311000</v>
      </c>
    </row>
    <row r="65" spans="1:7">
      <c t="s" r="A65" s="4">
        <v>405</v>
      </c>
      <c t="n" r="B65" s="6">
        <v>108228000</v>
      </c>
      <c t="n" r="D65" s="6">
        <v>84885000</v>
      </c>
    </row>
    <row r="66" spans="1:7">
      <c t="s" r="A66" s="4">
        <v>455</v>
      </c>
    </row>
    <row r="67" spans="1:7">
      <c t="s" r="A67" s="3">
        <v>445</v>
      </c>
    </row>
    <row r="68" spans="1:7">
      <c t="s" r="A68" s="4">
        <v>446</v>
      </c>
      <c t="n" r="B68" s="6">
        <v>0</v>
      </c>
      <c t="n" r="D68" s="6">
        <v>0</v>
      </c>
    </row>
    <row r="69" spans="1:7">
      <c t="s" r="A69" s="4">
        <v>447</v>
      </c>
      <c t="n" r="B69" s="6">
        <v>13914000</v>
      </c>
      <c t="n" r="D69" s="6">
        <v>14642000</v>
      </c>
    </row>
    <row r="70" spans="1:7">
      <c t="s" r="A70" s="4">
        <v>448</v>
      </c>
      <c t="n" r="B70" s="6">
        <v>13914000</v>
      </c>
      <c t="n" r="D70" s="6">
        <v>14642000</v>
      </c>
    </row>
    <row r="71" spans="1:7">
      <c t="s" r="A71" s="4">
        <v>449</v>
      </c>
      <c t="n" r="B71" s="6">
        <v>0</v>
      </c>
      <c t="n" r="D71" s="6">
        <v>0</v>
      </c>
    </row>
    <row r="72" spans="1:7">
      <c t="s" r="A72" s="4">
        <v>450</v>
      </c>
      <c t="n" r="B72" s="6">
        <v>13914000</v>
      </c>
      <c t="n" r="C72" s="6">
        <v>14192000</v>
      </c>
      <c t="n" r="D72" s="6">
        <v>14642000</v>
      </c>
      <c t="n" r="E72" s="6">
        <v>14979000</v>
      </c>
      <c t="n" r="F72" s="6">
        <v>14932000</v>
      </c>
      <c t="n" r="G72" s="6">
        <v>15031000</v>
      </c>
    </row>
    <row r="73" spans="1:7">
      <c t="s" r="A73" s="3">
        <v>451</v>
      </c>
    </row>
    <row r="74" spans="1:7">
      <c t="s" r="A74" s="4">
        <v>452</v>
      </c>
      <c t="n" r="B74" s="6">
        <v>21481000</v>
      </c>
      <c t="n" r="D74" s="6">
        <v>21940000</v>
      </c>
    </row>
    <row r="75" spans="1:7">
      <c t="s" r="A75" s="4">
        <v>453</v>
      </c>
      <c t="n" r="B75" s="6">
        <v>1136433000</v>
      </c>
      <c t="n" r="D75" s="6">
        <v>1109942000</v>
      </c>
    </row>
    <row r="76" spans="1:7">
      <c t="s" r="A76" s="4">
        <v>34</v>
      </c>
      <c t="n" r="B76" s="6">
        <v>1157914000</v>
      </c>
      <c t="n" r="D76" s="6">
        <v>1131882000</v>
      </c>
    </row>
    <row r="77" spans="1:7">
      <c t="s" r="A77" s="4">
        <v>404</v>
      </c>
      <c t="n" r="B77" s="6">
        <v>2827000</v>
      </c>
      <c t="n" r="D77" s="6">
        <v>2443000</v>
      </c>
    </row>
    <row r="78" spans="1:7">
      <c t="s" r="A78" s="4">
        <v>405</v>
      </c>
      <c t="n" r="B78" s="6">
        <v>1160741000</v>
      </c>
      <c t="n" r="D78" s="6">
        <v>1134325000</v>
      </c>
    </row>
    <row r="79" spans="1:7">
      <c t="s" r="A79" s="4">
        <v>456</v>
      </c>
    </row>
    <row r="80" spans="1:7">
      <c t="s" r="A80" s="3">
        <v>445</v>
      </c>
    </row>
    <row r="81" spans="1:7">
      <c t="s" r="A81" s="4">
        <v>446</v>
      </c>
      <c t="n" r="B81" s="6">
        <v>0</v>
      </c>
      <c t="n" r="D81" s="6">
        <v>0</v>
      </c>
    </row>
    <row r="82" spans="1:7">
      <c t="s" r="A82" s="4">
        <v>447</v>
      </c>
      <c t="n" r="B82" s="6">
        <v>4012000</v>
      </c>
      <c t="n" r="D82" s="6">
        <v>3096000</v>
      </c>
    </row>
    <row r="83" spans="1:7">
      <c t="s" r="A83" s="4">
        <v>448</v>
      </c>
      <c t="n" r="B83" s="6">
        <v>4012000</v>
      </c>
      <c t="n" r="D83" s="6">
        <v>3096000</v>
      </c>
    </row>
    <row r="84" spans="1:7">
      <c t="s" r="A84" s="4">
        <v>449</v>
      </c>
      <c t="n" r="B84" s="6">
        <v>0</v>
      </c>
      <c t="n" r="D84" s="6">
        <v>0</v>
      </c>
    </row>
    <row r="85" spans="1:7">
      <c t="s" r="A85" s="4">
        <v>450</v>
      </c>
      <c t="n" r="B85" s="6">
        <v>4012000</v>
      </c>
      <c t="n" r="C85" s="6">
        <v>3446000</v>
      </c>
      <c t="n" r="D85" s="6">
        <v>3096000</v>
      </c>
      <c t="n" r="E85" s="6">
        <v>2994000</v>
      </c>
      <c t="n" r="F85" s="6">
        <v>2914000</v>
      </c>
      <c t="n" r="G85" s="6">
        <v>2896000</v>
      </c>
    </row>
    <row r="86" spans="1:7">
      <c t="s" r="A86" s="3">
        <v>451</v>
      </c>
    </row>
    <row r="87" spans="1:7">
      <c t="s" r="A87" s="4">
        <v>452</v>
      </c>
      <c t="n" r="B87" s="6">
        <v>573000</v>
      </c>
      <c t="n" r="D87" s="6">
        <v>776000</v>
      </c>
    </row>
    <row r="88" spans="1:7">
      <c t="s" r="A88" s="4">
        <v>453</v>
      </c>
      <c t="n" r="B88" s="6">
        <v>350685000</v>
      </c>
      <c t="n" r="D88" s="6">
        <v>301204000</v>
      </c>
    </row>
    <row r="89" spans="1:7">
      <c t="s" r="A89" s="4">
        <v>34</v>
      </c>
      <c t="n" r="B89" s="6">
        <v>351258000</v>
      </c>
      <c t="n" r="D89" s="6">
        <v>301980000</v>
      </c>
    </row>
    <row r="90" spans="1:7">
      <c t="s" r="A90" s="4">
        <v>404</v>
      </c>
      <c t="n" r="B90" s="6">
        <v>2000</v>
      </c>
      <c t="n" r="D90" s="6">
        <v>0</v>
      </c>
    </row>
    <row r="91" spans="1:7">
      <c t="s" r="A91" s="4">
        <v>405</v>
      </c>
      <c t="n" r="B91" s="6">
        <v>351256000</v>
      </c>
      <c t="n" r="D91" s="6">
        <v>301980000</v>
      </c>
    </row>
    <row r="92" spans="1:7">
      <c t="s" r="A92" s="4">
        <v>457</v>
      </c>
    </row>
    <row r="93" spans="1:7">
      <c t="s" r="A93" s="3">
        <v>445</v>
      </c>
    </row>
    <row r="94" spans="1:7">
      <c t="s" r="A94" s="4">
        <v>446</v>
      </c>
      <c t="n" r="B94" s="6">
        <v>0</v>
      </c>
      <c t="n" r="D94" s="6">
        <v>51000</v>
      </c>
    </row>
    <row r="95" spans="1:7">
      <c t="s" r="A95" s="4">
        <v>447</v>
      </c>
      <c t="n" r="B95" s="6">
        <v>26370000</v>
      </c>
      <c t="n" r="D95" s="6">
        <v>21796000</v>
      </c>
    </row>
    <row r="96" spans="1:7">
      <c t="s" r="A96" s="4">
        <v>448</v>
      </c>
      <c t="n" r="B96" s="6">
        <v>26370000</v>
      </c>
      <c t="n" r="D96" s="6">
        <v>21847000</v>
      </c>
    </row>
    <row r="97" spans="1:7">
      <c t="s" r="A97" s="4">
        <v>449</v>
      </c>
      <c t="n" r="B97" s="6">
        <v>0</v>
      </c>
      <c t="n" r="D97" s="6">
        <v>0</v>
      </c>
    </row>
    <row r="98" spans="1:7">
      <c t="s" r="A98" s="4">
        <v>450</v>
      </c>
      <c t="n" r="B98" s="6">
        <v>26370000</v>
      </c>
      <c t="n" r="C98" s="6">
        <v>27448000</v>
      </c>
      <c t="n" r="D98" s="6">
        <v>21847000</v>
      </c>
      <c t="n" r="E98" s="6">
        <v>21565000</v>
      </c>
      <c t="n" r="F98" s="6">
        <v>20008000</v>
      </c>
      <c t="n" r="G98" s="6">
        <v>20869000</v>
      </c>
    </row>
    <row r="99" spans="1:7">
      <c t="s" r="A99" s="3">
        <v>451</v>
      </c>
    </row>
    <row r="100" spans="1:7">
      <c t="s" r="A100" s="4">
        <v>452</v>
      </c>
      <c t="n" r="B100" s="6">
        <v>7952000</v>
      </c>
      <c t="n" r="D100" s="6">
        <v>10318000</v>
      </c>
    </row>
    <row r="101" spans="1:7">
      <c t="s" r="A101" s="4">
        <v>453</v>
      </c>
      <c t="n" r="B101" s="6">
        <v>855728000</v>
      </c>
      <c t="n" r="D101" s="6">
        <v>751248000</v>
      </c>
    </row>
    <row r="102" spans="1:7">
      <c t="s" r="A102" s="4">
        <v>34</v>
      </c>
      <c t="n" r="B102" s="6">
        <v>863680000</v>
      </c>
      <c t="n" r="D102" s="6">
        <v>761566000</v>
      </c>
    </row>
    <row r="103" spans="1:7">
      <c t="s" r="A103" s="4">
        <v>404</v>
      </c>
      <c t="n" r="B103" s="6">
        <v>-963000</v>
      </c>
      <c t="n" r="D103" s="6">
        <v>-817000</v>
      </c>
    </row>
    <row r="104" spans="1:7">
      <c t="s" r="A104" s="4">
        <v>405</v>
      </c>
      <c t="n" r="B104" s="6">
        <v>862717000</v>
      </c>
      <c t="n" r="D104" s="6">
        <v>760749000</v>
      </c>
    </row>
    <row r="105" spans="1:7">
      <c t="s" r="A105" s="4">
        <v>458</v>
      </c>
    </row>
    <row r="106" spans="1:7">
      <c t="s" r="A106" s="3">
        <v>445</v>
      </c>
    </row>
    <row r="107" spans="1:7">
      <c t="s" r="A107" s="4">
        <v>446</v>
      </c>
      <c t="n" r="B107" s="6">
        <v>0</v>
      </c>
      <c t="n" r="D107" s="6">
        <v>0</v>
      </c>
    </row>
    <row r="108" spans="1:7">
      <c t="s" r="A108" s="4">
        <v>447</v>
      </c>
      <c t="n" r="B108" s="6">
        <v>2937000</v>
      </c>
      <c t="n" r="D108" s="6">
        <v>2891000</v>
      </c>
    </row>
    <row r="109" spans="1:7">
      <c t="s" r="A109" s="4">
        <v>448</v>
      </c>
      <c t="n" r="B109" s="6">
        <v>2937000</v>
      </c>
      <c t="n" r="D109" s="6">
        <v>2891000</v>
      </c>
    </row>
    <row r="110" spans="1:7">
      <c t="s" r="A110" s="4">
        <v>449</v>
      </c>
      <c t="n" r="B110" s="6">
        <v>0</v>
      </c>
      <c t="n" r="D110" s="6">
        <v>0</v>
      </c>
    </row>
    <row r="111" spans="1:7">
      <c t="s" r="A111" s="4">
        <v>450</v>
      </c>
      <c t="n" r="B111" s="6">
        <v>2937000</v>
      </c>
      <c t="n" r="C111" s="6">
        <v>2573000</v>
      </c>
      <c t="n" r="D111" s="6">
        <v>2891000</v>
      </c>
      <c t="n" r="E111" s="6">
        <v>3744000</v>
      </c>
      <c t="n" r="F111" s="6">
        <v>3410000</v>
      </c>
      <c t="n" r="G111" s="6">
        <v>3373000</v>
      </c>
    </row>
    <row r="112" spans="1:7">
      <c t="s" r="A112" s="3">
        <v>451</v>
      </c>
    </row>
    <row r="113" spans="1:7">
      <c t="s" r="A113" s="4">
        <v>452</v>
      </c>
      <c t="n" r="B113" s="6">
        <v>0</v>
      </c>
      <c t="n" r="D113" s="6">
        <v>0</v>
      </c>
    </row>
    <row r="114" spans="1:7">
      <c t="s" r="A114" s="4">
        <v>453</v>
      </c>
      <c t="n" r="B114" s="6">
        <v>217526000</v>
      </c>
      <c t="n" r="D114" s="6">
        <v>190202000</v>
      </c>
    </row>
    <row r="115" spans="1:7">
      <c t="s" r="A115" s="4">
        <v>34</v>
      </c>
      <c t="n" r="B115" s="6">
        <v>217526000</v>
      </c>
      <c t="n" r="D115" s="6">
        <v>190202000</v>
      </c>
    </row>
    <row r="116" spans="1:7">
      <c t="s" r="A116" s="4">
        <v>404</v>
      </c>
      <c t="n" r="B116" s="6">
        <v>0</v>
      </c>
      <c t="n" r="D116" s="6">
        <v>0</v>
      </c>
    </row>
    <row r="117" spans="1:7">
      <c t="s" r="A117" s="4">
        <v>405</v>
      </c>
      <c t="n" r="B117" s="6">
        <v>217526000</v>
      </c>
      <c t="n" r="D117" s="6">
        <v>190202000</v>
      </c>
    </row>
    <row r="118" spans="1:7">
      <c t="s" r="A118" s="4">
        <v>459</v>
      </c>
    </row>
    <row r="119" spans="1:7">
      <c t="s" r="A119" s="3">
        <v>445</v>
      </c>
    </row>
    <row r="120" spans="1:7">
      <c t="s" r="A120" s="4">
        <v>446</v>
      </c>
      <c t="n" r="B120" s="6">
        <v>0</v>
      </c>
      <c t="n" r="D120" s="6">
        <v>0</v>
      </c>
    </row>
    <row r="121" spans="1:7">
      <c t="s" r="A121" s="4">
        <v>447</v>
      </c>
      <c t="n" r="B121" s="6">
        <v>3213000</v>
      </c>
      <c t="n" r="D121" s="6">
        <v>3339000</v>
      </c>
    </row>
    <row r="122" spans="1:7">
      <c t="s" r="A122" s="4">
        <v>448</v>
      </c>
      <c t="n" r="B122" s="6">
        <v>3213000</v>
      </c>
      <c t="n" r="D122" s="6">
        <v>3339000</v>
      </c>
    </row>
    <row r="123" spans="1:7">
      <c t="s" r="A123" s="4">
        <v>449</v>
      </c>
      <c t="n" r="B123" s="6">
        <v>0</v>
      </c>
      <c t="n" r="D123" s="6">
        <v>0</v>
      </c>
    </row>
    <row r="124" spans="1:7">
      <c t="s" r="A124" s="4">
        <v>450</v>
      </c>
      <c t="n" r="B124" s="6">
        <v>3213000</v>
      </c>
      <c t="n" r="C124" s="7">
        <v>2840000</v>
      </c>
      <c t="n" r="D124" s="6">
        <v>3339000</v>
      </c>
      <c t="n" r="E124" s="7">
        <v>4001000</v>
      </c>
      <c t="n" r="F124" s="7">
        <v>3920000</v>
      </c>
      <c t="n" r="G124" s="7">
        <v>3941000</v>
      </c>
    </row>
    <row r="125" spans="1:7">
      <c t="s" r="A125" s="3">
        <v>451</v>
      </c>
    </row>
    <row r="126" spans="1:7">
      <c t="s" r="A126" s="4">
        <v>452</v>
      </c>
      <c t="n" r="B126" s="6">
        <v>0</v>
      </c>
      <c t="n" r="D126" s="6">
        <v>0</v>
      </c>
    </row>
    <row r="127" spans="1:7">
      <c t="s" r="A127" s="4">
        <v>453</v>
      </c>
      <c t="n" r="B127" s="6">
        <v>230789000</v>
      </c>
      <c t="n" r="D127" s="6">
        <v>217822000</v>
      </c>
    </row>
    <row r="128" spans="1:7">
      <c t="s" r="A128" s="4">
        <v>34</v>
      </c>
      <c t="n" r="B128" s="6">
        <v>230789000</v>
      </c>
      <c t="n" r="D128" s="6">
        <v>217822000</v>
      </c>
    </row>
    <row r="129" spans="1:7">
      <c t="s" r="A129" s="4">
        <v>404</v>
      </c>
      <c t="n" r="B129" s="6">
        <v>343000</v>
      </c>
      <c t="n" r="D129" s="6">
        <v>545000</v>
      </c>
    </row>
    <row r="130" spans="1:7">
      <c t="s" r="A130" s="4">
        <v>405</v>
      </c>
      <c t="n" r="B130" s="7">
        <v>230446000</v>
      </c>
      <c t="n" r="D130" s="7">
        <v>21727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460</v>
      </c>
      <c t="s" r="B1" s="2">
        <v>79</v>
      </c>
      <c t="s" r="D1" s="2">
        <v>1</v>
      </c>
    </row>
    <row r="2" spans="1:6">
      <c t="s" r="B2" s="2">
        <v>2</v>
      </c>
      <c t="s" r="C2" s="2">
        <v>80</v>
      </c>
      <c t="s" r="D2" s="2">
        <v>2</v>
      </c>
      <c t="s" r="E2" s="2">
        <v>80</v>
      </c>
      <c t="s" r="F2" s="2">
        <v>25</v>
      </c>
    </row>
    <row r="3" spans="1:6">
      <c t="s" r="A3" s="3">
        <v>461</v>
      </c>
    </row>
    <row r="4" spans="1:6">
      <c t="s" r="A4" s="4">
        <v>462</v>
      </c>
      <c t="n" r="B4" s="7">
        <v>42896</v>
      </c>
      <c t="n" r="D4" s="7">
        <v>42896</v>
      </c>
      <c t="n" r="F4" s="7">
        <v>46429</v>
      </c>
    </row>
    <row r="5" spans="1:6">
      <c t="s" r="A5" s="4">
        <v>463</v>
      </c>
      <c t="n" r="B5" s="6">
        <v>1172</v>
      </c>
      <c t="n" r="D5" s="6">
        <v>1172</v>
      </c>
      <c t="n" r="F5" s="6">
        <v>1166</v>
      </c>
    </row>
    <row r="6" spans="1:6">
      <c t="s" r="A6" s="4">
        <v>141</v>
      </c>
      <c t="n" r="B6" s="6">
        <v>44068</v>
      </c>
      <c t="n" r="D6" s="6">
        <v>44068</v>
      </c>
      <c t="n" r="F6" s="6">
        <v>47595</v>
      </c>
    </row>
    <row r="7" spans="1:6">
      <c t="s" r="A7" s="3">
        <v>464</v>
      </c>
    </row>
    <row r="8" spans="1:6">
      <c t="s" r="A8" s="4">
        <v>462</v>
      </c>
      <c t="n" r="B8" s="6">
        <v>33884</v>
      </c>
      <c t="n" r="D8" s="6">
        <v>33884</v>
      </c>
      <c t="n" r="F8" s="6">
        <v>37038</v>
      </c>
    </row>
    <row r="9" spans="1:6">
      <c t="s" r="A9" s="4">
        <v>463</v>
      </c>
      <c t="n" r="B9" s="6">
        <v>1172</v>
      </c>
      <c t="n" r="D9" s="6">
        <v>1172</v>
      </c>
      <c t="n" r="F9" s="6">
        <v>1166</v>
      </c>
    </row>
    <row r="10" spans="1:6">
      <c t="s" r="A10" s="4">
        <v>141</v>
      </c>
      <c t="n" r="B10" s="6">
        <v>35056</v>
      </c>
      <c t="n" r="D10" s="6">
        <v>35056</v>
      </c>
      <c t="n" r="F10" s="6">
        <v>38204</v>
      </c>
    </row>
    <row r="11" spans="1:6">
      <c t="s" r="A11" s="3">
        <v>465</v>
      </c>
    </row>
    <row r="12" spans="1:6">
      <c t="s" r="A12" s="4">
        <v>463</v>
      </c>
      <c t="n" r="B12" s="6">
        <v>5</v>
      </c>
      <c t="n" r="D12" s="6">
        <v>5</v>
      </c>
      <c t="n" r="F12" s="6">
        <v>51</v>
      </c>
    </row>
    <row r="13" spans="1:6">
      <c t="s" r="A13" s="3">
        <v>466</v>
      </c>
    </row>
    <row r="14" spans="1:6">
      <c t="s" r="A14" s="4">
        <v>467</v>
      </c>
      <c t="n" r="B14" s="6">
        <v>36197</v>
      </c>
      <c t="n" r="C14" s="7">
        <v>41699</v>
      </c>
      <c t="n" r="D14" s="6">
        <v>37478</v>
      </c>
      <c t="n" r="E14" s="7">
        <v>55643</v>
      </c>
    </row>
    <row r="15" spans="1:6">
      <c t="s" r="A15" s="3">
        <v>468</v>
      </c>
    </row>
    <row r="16" spans="1:6">
      <c t="s" r="A16" s="4">
        <v>469</v>
      </c>
      <c t="n" r="B16" s="6">
        <v>288</v>
      </c>
      <c t="n" r="C16" s="6">
        <v>146</v>
      </c>
      <c t="n" r="D16" s="6">
        <v>446</v>
      </c>
      <c t="n" r="E16" s="6">
        <v>601</v>
      </c>
    </row>
    <row r="17" spans="1:6">
      <c t="s" r="A17" s="4">
        <v>408</v>
      </c>
    </row>
    <row r="18" spans="1:6">
      <c t="s" r="A18" s="3">
        <v>461</v>
      </c>
    </row>
    <row r="19" spans="1:6">
      <c t="s" r="A19" s="4">
        <v>462</v>
      </c>
      <c t="n" r="B19" s="6">
        <v>943</v>
      </c>
      <c t="n" r="D19" s="6">
        <v>943</v>
      </c>
      <c t="n" r="F19" s="6">
        <v>1155</v>
      </c>
    </row>
    <row r="20" spans="1:6">
      <c t="s" r="A20" s="4">
        <v>463</v>
      </c>
      <c t="n" r="B20" s="6">
        <v>1172</v>
      </c>
      <c t="n" r="D20" s="6">
        <v>1172</v>
      </c>
    </row>
    <row r="21" spans="1:6">
      <c t="s" r="A21" s="3">
        <v>464</v>
      </c>
    </row>
    <row r="22" spans="1:6">
      <c t="s" r="A22" s="4">
        <v>462</v>
      </c>
      <c t="n" r="B22" s="6">
        <v>832</v>
      </c>
      <c t="n" r="D22" s="6">
        <v>832</v>
      </c>
      <c t="n" r="F22" s="6">
        <v>1044</v>
      </c>
    </row>
    <row r="23" spans="1:6">
      <c t="s" r="A23" s="4">
        <v>463</v>
      </c>
      <c t="n" r="B23" s="6">
        <v>1172</v>
      </c>
      <c t="n" r="D23" s="6">
        <v>1172</v>
      </c>
    </row>
    <row r="24" spans="1:6">
      <c t="s" r="A24" s="3">
        <v>465</v>
      </c>
    </row>
    <row r="25" spans="1:6">
      <c t="s" r="A25" s="4">
        <v>463</v>
      </c>
      <c t="n" r="B25" s="6">
        <v>5</v>
      </c>
      <c t="n" r="D25" s="6">
        <v>5</v>
      </c>
    </row>
    <row r="26" spans="1:6">
      <c t="s" r="A26" s="3">
        <v>466</v>
      </c>
    </row>
    <row r="27" spans="1:6">
      <c t="s" r="A27" s="4">
        <v>467</v>
      </c>
      <c t="n" r="B27" s="6">
        <v>2047</v>
      </c>
      <c t="n" r="C27" s="6">
        <v>3444</v>
      </c>
      <c t="n" r="D27" s="6">
        <v>1882</v>
      </c>
      <c t="n" r="E27" s="6">
        <v>8000</v>
      </c>
    </row>
    <row r="28" spans="1:6">
      <c t="s" r="A28" s="3">
        <v>468</v>
      </c>
    </row>
    <row r="29" spans="1:6">
      <c t="s" r="A29" s="4">
        <v>469</v>
      </c>
      <c t="n" r="B29" s="6">
        <v>0</v>
      </c>
      <c t="n" r="C29" s="6">
        <v>4</v>
      </c>
      <c t="n" r="D29" s="6">
        <v>10</v>
      </c>
      <c t="n" r="E29" s="6">
        <v>14</v>
      </c>
    </row>
    <row r="30" spans="1:6">
      <c t="s" r="A30" s="4">
        <v>454</v>
      </c>
    </row>
    <row r="31" spans="1:6">
      <c t="s" r="A31" s="3">
        <v>461</v>
      </c>
    </row>
    <row r="32" spans="1:6">
      <c t="s" r="A32" s="4">
        <v>462</v>
      </c>
      <c t="n" r="B32" s="6">
        <v>9310</v>
      </c>
      <c t="n" r="D32" s="6">
        <v>9310</v>
      </c>
      <c t="n" r="F32" s="6">
        <v>10472</v>
      </c>
    </row>
    <row r="33" spans="1:6">
      <c t="s" r="A33" s="3">
        <v>464</v>
      </c>
    </row>
    <row r="34" spans="1:6">
      <c t="s" r="A34" s="4">
        <v>462</v>
      </c>
      <c t="n" r="B34" s="6">
        <v>3046</v>
      </c>
      <c t="n" r="D34" s="6">
        <v>3046</v>
      </c>
      <c t="n" r="F34" s="6">
        <v>4126</v>
      </c>
    </row>
    <row r="35" spans="1:6">
      <c t="s" r="A35" s="3">
        <v>466</v>
      </c>
    </row>
    <row r="36" spans="1:6">
      <c t="s" r="A36" s="4">
        <v>467</v>
      </c>
      <c t="n" r="B36" s="6">
        <v>3101</v>
      </c>
      <c t="n" r="C36" s="6">
        <v>4325</v>
      </c>
      <c t="n" r="D36" s="6">
        <v>3688</v>
      </c>
      <c t="n" r="E36" s="6">
        <v>4514</v>
      </c>
    </row>
    <row r="37" spans="1:6">
      <c t="s" r="A37" s="3">
        <v>468</v>
      </c>
    </row>
    <row r="38" spans="1:6">
      <c t="s" r="A38" s="4">
        <v>469</v>
      </c>
      <c t="n" r="B38" s="6">
        <v>31</v>
      </c>
      <c t="n" r="C38" s="6">
        <v>40</v>
      </c>
      <c t="n" r="D38" s="6">
        <v>101</v>
      </c>
      <c t="n" r="E38" s="6">
        <v>152</v>
      </c>
    </row>
    <row r="39" spans="1:6">
      <c t="s" r="A39" s="4">
        <v>455</v>
      </c>
    </row>
    <row r="40" spans="1:6">
      <c t="s" r="A40" s="3">
        <v>461</v>
      </c>
    </row>
    <row r="41" spans="1:6">
      <c t="s" r="A41" s="4">
        <v>462</v>
      </c>
      <c t="n" r="B41" s="6">
        <v>23260</v>
      </c>
      <c t="n" r="D41" s="6">
        <v>23260</v>
      </c>
      <c t="n" r="F41" s="6">
        <v>24016</v>
      </c>
    </row>
    <row r="42" spans="1:6">
      <c t="s" r="A42" s="3">
        <v>464</v>
      </c>
    </row>
    <row r="43" spans="1:6">
      <c t="s" r="A43" s="4">
        <v>462</v>
      </c>
      <c t="n" r="B43" s="6">
        <v>21481</v>
      </c>
      <c t="n" r="D43" s="6">
        <v>21481</v>
      </c>
      <c t="n" r="F43" s="6">
        <v>21940</v>
      </c>
    </row>
    <row r="44" spans="1:6">
      <c t="s" r="A44" s="3">
        <v>466</v>
      </c>
    </row>
    <row r="45" spans="1:6">
      <c t="s" r="A45" s="4">
        <v>467</v>
      </c>
      <c t="n" r="B45" s="6">
        <v>22299</v>
      </c>
      <c t="n" r="C45" s="6">
        <v>24946</v>
      </c>
      <c t="n" r="D45" s="6">
        <v>22272</v>
      </c>
      <c t="n" r="E45" s="6">
        <v>26695</v>
      </c>
    </row>
    <row r="46" spans="1:6">
      <c t="s" r="A46" s="3">
        <v>468</v>
      </c>
    </row>
    <row r="47" spans="1:6">
      <c t="s" r="A47" s="4">
        <v>469</v>
      </c>
      <c t="n" r="B47" s="6">
        <v>201</v>
      </c>
      <c t="n" r="C47" s="6">
        <v>78</v>
      </c>
      <c t="n" r="D47" s="6">
        <v>195</v>
      </c>
      <c t="n" r="E47" s="6">
        <v>64</v>
      </c>
    </row>
    <row r="48" spans="1:6">
      <c t="s" r="A48" s="4">
        <v>470</v>
      </c>
      <c t="n" r="B48" s="6">
        <v>300</v>
      </c>
      <c t="n" r="D48" s="6">
        <v>300</v>
      </c>
    </row>
    <row r="49" spans="1:6">
      <c t="s" r="A49" s="4">
        <v>456</v>
      </c>
    </row>
    <row r="50" spans="1:6">
      <c t="s" r="A50" s="3">
        <v>461</v>
      </c>
    </row>
    <row r="51" spans="1:6">
      <c t="s" r="A51" s="4">
        <v>462</v>
      </c>
      <c t="n" r="B51" s="6">
        <v>573</v>
      </c>
      <c t="n" r="D51" s="6">
        <v>573</v>
      </c>
      <c t="n" r="F51" s="6">
        <v>776</v>
      </c>
    </row>
    <row r="52" spans="1:6">
      <c t="s" r="A52" s="3">
        <v>464</v>
      </c>
    </row>
    <row r="53" spans="1:6">
      <c t="s" r="A53" s="4">
        <v>462</v>
      </c>
      <c t="n" r="B53" s="6">
        <v>573</v>
      </c>
      <c t="n" r="D53" s="6">
        <v>573</v>
      </c>
      <c t="n" r="F53" s="6">
        <v>776</v>
      </c>
    </row>
    <row r="54" spans="1:6">
      <c t="s" r="A54" s="3">
        <v>466</v>
      </c>
    </row>
    <row r="55" spans="1:6">
      <c t="s" r="A55" s="4">
        <v>467</v>
      </c>
      <c t="n" r="B55" s="6">
        <v>659</v>
      </c>
      <c t="n" r="C55" s="6">
        <v>520</v>
      </c>
      <c t="n" r="D55" s="6">
        <v>630</v>
      </c>
      <c t="n" r="E55" s="6">
        <v>550</v>
      </c>
    </row>
    <row r="56" spans="1:6">
      <c t="s" r="A56" s="3">
        <v>468</v>
      </c>
    </row>
    <row r="57" spans="1:6">
      <c t="s" r="A57" s="4">
        <v>469</v>
      </c>
      <c t="n" r="B57" s="6">
        <v>5</v>
      </c>
      <c t="n" r="C57" s="6">
        <v>9</v>
      </c>
      <c t="n" r="D57" s="6">
        <v>18</v>
      </c>
      <c t="n" r="E57" s="6">
        <v>17</v>
      </c>
    </row>
    <row r="58" spans="1:6">
      <c t="s" r="A58" s="4">
        <v>457</v>
      </c>
    </row>
    <row r="59" spans="1:6">
      <c t="s" r="A59" s="3">
        <v>461</v>
      </c>
    </row>
    <row r="60" spans="1:6">
      <c t="s" r="A60" s="4">
        <v>462</v>
      </c>
      <c t="n" r="B60" s="6">
        <v>8810</v>
      </c>
      <c t="n" r="D60" s="6">
        <v>8810</v>
      </c>
      <c t="n" r="F60" s="6">
        <v>10010</v>
      </c>
    </row>
    <row r="61" spans="1:6">
      <c t="s" r="A61" s="4">
        <v>463</v>
      </c>
      <c t="n" r="F61" s="6">
        <v>1166</v>
      </c>
    </row>
    <row r="62" spans="1:6">
      <c t="s" r="A62" s="3">
        <v>464</v>
      </c>
    </row>
    <row r="63" spans="1:6">
      <c t="s" r="A63" s="4">
        <v>462</v>
      </c>
      <c t="n" r="B63" s="6">
        <v>7952</v>
      </c>
      <c t="n" r="D63" s="6">
        <v>7952</v>
      </c>
      <c t="n" r="F63" s="6">
        <v>9152</v>
      </c>
    </row>
    <row r="64" spans="1:6">
      <c t="s" r="A64" s="4">
        <v>463</v>
      </c>
      <c t="n" r="F64" s="6">
        <v>1166</v>
      </c>
    </row>
    <row r="65" spans="1:6">
      <c t="s" r="A65" s="3">
        <v>465</v>
      </c>
    </row>
    <row r="66" spans="1:6">
      <c t="s" r="A66" s="4">
        <v>463</v>
      </c>
      <c t="n" r="F66" s="7">
        <v>51</v>
      </c>
    </row>
    <row r="67" spans="1:6">
      <c t="s" r="A67" s="3">
        <v>466</v>
      </c>
    </row>
    <row r="68" spans="1:6">
      <c t="s" r="A68" s="4">
        <v>467</v>
      </c>
      <c t="n" r="B68" s="6">
        <v>8091</v>
      </c>
      <c t="n" r="C68" s="6">
        <v>8464</v>
      </c>
      <c t="n" r="D68" s="6">
        <v>9006</v>
      </c>
      <c t="n" r="E68" s="6">
        <v>15884</v>
      </c>
    </row>
    <row r="69" spans="1:6">
      <c t="s" r="A69" s="3">
        <v>468</v>
      </c>
    </row>
    <row r="70" spans="1:6">
      <c t="s" r="A70" s="4">
        <v>469</v>
      </c>
      <c t="n" r="B70" s="7">
        <v>51</v>
      </c>
      <c t="n" r="C70" s="7">
        <v>15</v>
      </c>
      <c t="n" r="D70" s="7">
        <v>122</v>
      </c>
      <c t="n" r="E70" s="7">
        <v>3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25</v>
      </c>
    </row>
    <row r="2" spans="1:3">
      <c t="s" r="A2" s="3">
        <v>472</v>
      </c>
    </row>
    <row r="3" spans="1:3">
      <c t="s" r="A3" s="4">
        <v>473</v>
      </c>
      <c t="n" r="B3" s="7">
        <v>10875</v>
      </c>
      <c t="n" r="C3" s="7">
        <v>14268</v>
      </c>
    </row>
    <row r="4" spans="1:3">
      <c t="s" r="A4" s="4">
        <v>474</v>
      </c>
      <c t="n" r="B4" s="6">
        <v>16462</v>
      </c>
      <c t="n" r="C4" s="6">
        <v>21354</v>
      </c>
    </row>
    <row r="5" spans="1:3">
      <c t="s" r="A5" s="4">
        <v>475</v>
      </c>
      <c t="n" r="B5" s="6">
        <v>3423192</v>
      </c>
      <c t="n" r="C5" s="6">
        <v>3190178</v>
      </c>
    </row>
    <row r="6" spans="1:3">
      <c t="s" r="A6" s="4">
        <v>405</v>
      </c>
      <c t="n" r="B6" s="6">
        <v>3439654</v>
      </c>
      <c t="n" r="C6" s="6">
        <v>3211532</v>
      </c>
    </row>
    <row r="7" spans="1:3">
      <c t="s" r="A7" s="4">
        <v>408</v>
      </c>
    </row>
    <row r="8" spans="1:3">
      <c t="s" r="A8" s="3">
        <v>472</v>
      </c>
    </row>
    <row r="9" spans="1:3">
      <c t="s" r="A9" s="4">
        <v>473</v>
      </c>
      <c t="n" r="B9" s="6">
        <v>2005</v>
      </c>
      <c t="n" r="C9" s="6">
        <v>1044</v>
      </c>
    </row>
    <row r="10" spans="1:3">
      <c t="s" r="A10" s="4">
        <v>474</v>
      </c>
      <c t="n" r="B10" s="6">
        <v>2606</v>
      </c>
      <c t="n" r="C10" s="6">
        <v>1460</v>
      </c>
    </row>
    <row r="11" spans="1:3">
      <c t="s" r="A11" s="4">
        <v>475</v>
      </c>
      <c t="n" r="B11" s="6">
        <v>505378</v>
      </c>
      <c t="n" r="C11" s="6">
        <v>519626</v>
      </c>
    </row>
    <row r="12" spans="1:3">
      <c t="s" r="A12" s="4">
        <v>405</v>
      </c>
      <c t="n" r="B12" s="6">
        <v>507984</v>
      </c>
      <c t="n" r="C12" s="6">
        <v>521086</v>
      </c>
    </row>
    <row r="13" spans="1:3">
      <c t="s" r="A13" s="4">
        <v>438</v>
      </c>
    </row>
    <row r="14" spans="1:3">
      <c t="s" r="A14" s="3">
        <v>472</v>
      </c>
    </row>
    <row r="15" spans="1:3">
      <c t="s" r="A15" s="4">
        <v>473</v>
      </c>
      <c t="n" r="B15" s="6">
        <v>0</v>
      </c>
      <c t="n" r="C15" s="6">
        <v>0</v>
      </c>
    </row>
    <row r="16" spans="1:3">
      <c t="s" r="A16" s="4">
        <v>474</v>
      </c>
      <c t="n" r="B16" s="6">
        <v>0</v>
      </c>
      <c t="n" r="C16" s="6">
        <v>0</v>
      </c>
    </row>
    <row r="17" spans="1:3">
      <c t="s" r="A17" s="4">
        <v>475</v>
      </c>
      <c t="n" r="B17" s="6">
        <v>756</v>
      </c>
      <c t="n" r="C17" s="6">
        <v>1028</v>
      </c>
    </row>
    <row r="18" spans="1:3">
      <c t="s" r="A18" s="4">
        <v>405</v>
      </c>
      <c t="n" r="B18" s="6">
        <v>756</v>
      </c>
      <c t="n" r="C18" s="6">
        <v>1028</v>
      </c>
    </row>
    <row r="19" spans="1:3">
      <c t="s" r="A19" s="4">
        <v>476</v>
      </c>
    </row>
    <row r="20" spans="1:3">
      <c t="s" r="A20" s="3">
        <v>472</v>
      </c>
    </row>
    <row r="21" spans="1:3">
      <c t="s" r="A21" s="4">
        <v>477</v>
      </c>
      <c t="n" r="B21" s="6">
        <v>2678</v>
      </c>
      <c t="n" r="C21" s="6">
        <v>5607</v>
      </c>
    </row>
    <row r="22" spans="1:3">
      <c t="s" r="A22" s="4">
        <v>478</v>
      </c>
    </row>
    <row r="23" spans="1:3">
      <c t="s" r="A23" s="3">
        <v>472</v>
      </c>
    </row>
    <row r="24" spans="1:3">
      <c t="s" r="A24" s="4">
        <v>477</v>
      </c>
      <c t="n" r="B24" s="6">
        <v>486</v>
      </c>
      <c t="n" r="C24" s="6">
        <v>276</v>
      </c>
    </row>
    <row r="25" spans="1:3">
      <c t="s" r="A25" s="4">
        <v>479</v>
      </c>
    </row>
    <row r="26" spans="1:3">
      <c t="s" r="A26" s="3">
        <v>472</v>
      </c>
    </row>
    <row r="27" spans="1:3">
      <c t="s" r="A27" s="4">
        <v>477</v>
      </c>
      <c t="n" r="B27" s="6">
        <v>0</v>
      </c>
      <c t="n" r="C27" s="6">
        <v>0</v>
      </c>
    </row>
    <row r="28" spans="1:3">
      <c t="s" r="A28" s="4">
        <v>480</v>
      </c>
    </row>
    <row r="29" spans="1:3">
      <c t="s" r="A29" s="3">
        <v>472</v>
      </c>
    </row>
    <row r="30" spans="1:3">
      <c t="s" r="A30" s="4">
        <v>477</v>
      </c>
      <c t="n" r="B30" s="6">
        <v>2472</v>
      </c>
      <c t="n" r="C30" s="6">
        <v>1206</v>
      </c>
    </row>
    <row r="31" spans="1:3">
      <c t="s" r="A31" s="4">
        <v>481</v>
      </c>
    </row>
    <row r="32" spans="1:3">
      <c t="s" r="A32" s="3">
        <v>472</v>
      </c>
    </row>
    <row r="33" spans="1:3">
      <c t="s" r="A33" s="4">
        <v>477</v>
      </c>
      <c t="n" r="B33" s="6">
        <v>115</v>
      </c>
      <c t="n" r="C33" s="6">
        <v>140</v>
      </c>
    </row>
    <row r="34" spans="1:3">
      <c t="s" r="A34" s="4">
        <v>482</v>
      </c>
    </row>
    <row r="35" spans="1:3">
      <c t="s" r="A35" s="3">
        <v>472</v>
      </c>
    </row>
    <row r="36" spans="1:3">
      <c t="s" r="A36" s="4">
        <v>477</v>
      </c>
      <c t="n" r="B36" s="6">
        <v>0</v>
      </c>
      <c t="n" r="C36" s="6">
        <v>0</v>
      </c>
    </row>
    <row r="37" spans="1:3">
      <c t="s" r="A37" s="4">
        <v>483</v>
      </c>
    </row>
    <row r="38" spans="1:3">
      <c t="s" r="A38" s="3">
        <v>472</v>
      </c>
    </row>
    <row r="39" spans="1:3">
      <c t="s" r="A39" s="4">
        <v>477</v>
      </c>
      <c t="n" r="B39" s="6">
        <v>437</v>
      </c>
      <c t="n" r="C39" s="6">
        <v>273</v>
      </c>
    </row>
    <row r="40" spans="1:3">
      <c t="s" r="A40" s="4">
        <v>484</v>
      </c>
    </row>
    <row r="41" spans="1:3">
      <c t="s" r="A41" s="3">
        <v>472</v>
      </c>
    </row>
    <row r="42" spans="1:3">
      <c t="s" r="A42" s="4">
        <v>477</v>
      </c>
      <c t="n" r="B42" s="6">
        <v>0</v>
      </c>
      <c t="n" r="C42" s="6">
        <v>0</v>
      </c>
    </row>
    <row r="43" spans="1:3">
      <c t="s" r="A43" s="4">
        <v>485</v>
      </c>
    </row>
    <row r="44" spans="1:3">
      <c t="s" r="A44" s="3">
        <v>472</v>
      </c>
    </row>
    <row r="45" spans="1:3">
      <c t="s" r="A45" s="4">
        <v>477</v>
      </c>
      <c t="n" r="B45" s="6">
        <v>0</v>
      </c>
      <c t="n" r="C45" s="6">
        <v>0</v>
      </c>
    </row>
    <row r="46" spans="1:3">
      <c t="s" r="A46" s="4">
        <v>455</v>
      </c>
    </row>
    <row r="47" spans="1:3">
      <c t="s" r="A47" s="3">
        <v>472</v>
      </c>
    </row>
    <row r="48" spans="1:3">
      <c t="s" r="A48" s="4">
        <v>473</v>
      </c>
      <c t="n" r="B48" s="6">
        <v>5424</v>
      </c>
      <c t="n" r="C48" s="6">
        <v>5464</v>
      </c>
    </row>
    <row r="49" spans="1:3">
      <c t="s" r="A49" s="4">
        <v>474</v>
      </c>
      <c t="n" r="B49" s="6">
        <v>6202</v>
      </c>
      <c t="n" r="C49" s="6">
        <v>8923</v>
      </c>
    </row>
    <row r="50" spans="1:3">
      <c t="s" r="A50" s="4">
        <v>475</v>
      </c>
      <c t="n" r="B50" s="6">
        <v>1154539</v>
      </c>
      <c t="n" r="C50" s="6">
        <v>1125402</v>
      </c>
    </row>
    <row r="51" spans="1:3">
      <c t="s" r="A51" s="4">
        <v>405</v>
      </c>
      <c t="n" r="B51" s="6">
        <v>1160741</v>
      </c>
      <c t="n" r="C51" s="6">
        <v>1134325</v>
      </c>
    </row>
    <row r="52" spans="1:3">
      <c t="s" r="A52" s="4">
        <v>486</v>
      </c>
    </row>
    <row r="53" spans="1:3">
      <c t="s" r="A53" s="3">
        <v>472</v>
      </c>
    </row>
    <row r="54" spans="1:3">
      <c t="s" r="A54" s="4">
        <v>477</v>
      </c>
      <c t="n" r="B54" s="6">
        <v>0</v>
      </c>
      <c t="n" r="C54" s="6">
        <v>3134</v>
      </c>
    </row>
    <row r="55" spans="1:3">
      <c t="s" r="A55" s="4">
        <v>487</v>
      </c>
    </row>
    <row r="56" spans="1:3">
      <c t="s" r="A56" s="3">
        <v>472</v>
      </c>
    </row>
    <row r="57" spans="1:3">
      <c t="s" r="A57" s="4">
        <v>477</v>
      </c>
      <c t="n" r="B57" s="6">
        <v>578</v>
      </c>
      <c t="n" r="C57" s="6">
        <v>325</v>
      </c>
    </row>
    <row r="58" spans="1:3">
      <c t="s" r="A58" s="4">
        <v>488</v>
      </c>
    </row>
    <row r="59" spans="1:3">
      <c t="s" r="A59" s="3">
        <v>472</v>
      </c>
    </row>
    <row r="60" spans="1:3">
      <c t="s" r="A60" s="4">
        <v>477</v>
      </c>
      <c t="n" r="B60" s="6">
        <v>200</v>
      </c>
      <c t="n" r="C60" s="6">
        <v>0</v>
      </c>
    </row>
    <row r="61" spans="1:3">
      <c t="s" r="A61" s="4">
        <v>454</v>
      </c>
    </row>
    <row r="62" spans="1:3">
      <c t="s" r="A62" s="3">
        <v>472</v>
      </c>
    </row>
    <row r="63" spans="1:3">
      <c t="s" r="A63" s="4">
        <v>473</v>
      </c>
      <c t="n" r="B63" s="6">
        <v>0</v>
      </c>
      <c t="n" r="C63" s="6">
        <v>0</v>
      </c>
    </row>
    <row r="64" spans="1:3">
      <c t="s" r="A64" s="4">
        <v>474</v>
      </c>
      <c t="n" r="B64" s="6">
        <v>0</v>
      </c>
      <c t="n" r="C64" s="6">
        <v>0</v>
      </c>
    </row>
    <row r="65" spans="1:3">
      <c t="s" r="A65" s="4">
        <v>475</v>
      </c>
      <c t="n" r="B65" s="6">
        <v>108228</v>
      </c>
      <c t="n" r="C65" s="6">
        <v>84885</v>
      </c>
    </row>
    <row r="66" spans="1:3">
      <c t="s" r="A66" s="4">
        <v>405</v>
      </c>
      <c t="n" r="B66" s="6">
        <v>108228</v>
      </c>
      <c t="n" r="C66" s="6">
        <v>84885</v>
      </c>
    </row>
    <row r="67" spans="1:3">
      <c t="s" r="A67" s="4">
        <v>489</v>
      </c>
    </row>
    <row r="68" spans="1:3">
      <c t="s" r="A68" s="3">
        <v>472</v>
      </c>
    </row>
    <row r="69" spans="1:3">
      <c t="s" r="A69" s="4">
        <v>477</v>
      </c>
      <c t="n" r="B69" s="6">
        <v>0</v>
      </c>
      <c t="n" r="C69" s="6">
        <v>0</v>
      </c>
    </row>
    <row r="70" spans="1:3">
      <c t="s" r="A70" s="4">
        <v>490</v>
      </c>
    </row>
    <row r="71" spans="1:3">
      <c t="s" r="A71" s="3">
        <v>472</v>
      </c>
    </row>
    <row r="72" spans="1:3">
      <c t="s" r="A72" s="4">
        <v>477</v>
      </c>
      <c t="n" r="B72" s="6">
        <v>0</v>
      </c>
      <c t="n" r="C72" s="6">
        <v>0</v>
      </c>
    </row>
    <row r="73" spans="1:3">
      <c t="s" r="A73" s="4">
        <v>491</v>
      </c>
    </row>
    <row r="74" spans="1:3">
      <c t="s" r="A74" s="3">
        <v>472</v>
      </c>
    </row>
    <row r="75" spans="1:3">
      <c t="s" r="A75" s="4">
        <v>477</v>
      </c>
      <c t="n" r="B75" s="6">
        <v>0</v>
      </c>
      <c t="n" r="C75" s="6">
        <v>0</v>
      </c>
    </row>
    <row r="76" spans="1:3">
      <c t="s" r="A76" s="4">
        <v>456</v>
      </c>
    </row>
    <row r="77" spans="1:3">
      <c t="s" r="A77" s="3">
        <v>472</v>
      </c>
    </row>
    <row r="78" spans="1:3">
      <c t="s" r="A78" s="4">
        <v>473</v>
      </c>
      <c t="n" r="B78" s="6">
        <v>479</v>
      </c>
      <c t="n" r="C78" s="6">
        <v>666</v>
      </c>
    </row>
    <row r="79" spans="1:3">
      <c t="s" r="A79" s="4">
        <v>474</v>
      </c>
      <c t="n" r="B79" s="6">
        <v>1694</v>
      </c>
      <c t="n" r="C79" s="6">
        <v>1586</v>
      </c>
    </row>
    <row r="80" spans="1:3">
      <c t="s" r="A80" s="4">
        <v>475</v>
      </c>
      <c t="n" r="B80" s="6">
        <v>349562</v>
      </c>
      <c t="n" r="C80" s="6">
        <v>300394</v>
      </c>
    </row>
    <row r="81" spans="1:3">
      <c t="s" r="A81" s="4">
        <v>405</v>
      </c>
      <c t="n" r="B81" s="6">
        <v>351256</v>
      </c>
      <c t="n" r="C81" s="6">
        <v>301980</v>
      </c>
    </row>
    <row r="82" spans="1:3">
      <c t="s" r="A82" s="4">
        <v>492</v>
      </c>
    </row>
    <row r="83" spans="1:3">
      <c t="s" r="A83" s="3">
        <v>472</v>
      </c>
    </row>
    <row r="84" spans="1:3">
      <c t="s" r="A84" s="4">
        <v>477</v>
      </c>
      <c t="n" r="B84" s="6">
        <v>33</v>
      </c>
      <c t="n" r="C84" s="6">
        <v>700</v>
      </c>
    </row>
    <row r="85" spans="1:3">
      <c t="s" r="A85" s="4">
        <v>493</v>
      </c>
    </row>
    <row r="86" spans="1:3">
      <c t="s" r="A86" s="3">
        <v>472</v>
      </c>
    </row>
    <row r="87" spans="1:3">
      <c t="s" r="A87" s="4">
        <v>477</v>
      </c>
      <c t="n" r="B87" s="6">
        <v>1182</v>
      </c>
      <c t="n" r="C87" s="6">
        <v>220</v>
      </c>
    </row>
    <row r="88" spans="1:3">
      <c t="s" r="A88" s="4">
        <v>494</v>
      </c>
    </row>
    <row r="89" spans="1:3">
      <c t="s" r="A89" s="3">
        <v>472</v>
      </c>
    </row>
    <row r="90" spans="1:3">
      <c t="s" r="A90" s="4">
        <v>477</v>
      </c>
      <c t="n" r="B90" s="6">
        <v>0</v>
      </c>
      <c t="n" r="C90" s="6">
        <v>0</v>
      </c>
    </row>
    <row r="91" spans="1:3">
      <c t="s" r="A91" s="4">
        <v>457</v>
      </c>
    </row>
    <row r="92" spans="1:3">
      <c t="s" r="A92" s="3">
        <v>472</v>
      </c>
    </row>
    <row r="93" spans="1:3">
      <c t="s" r="A93" s="4">
        <v>473</v>
      </c>
      <c t="n" r="B93" s="6">
        <v>2967</v>
      </c>
      <c t="n" r="C93" s="6">
        <v>7094</v>
      </c>
    </row>
    <row r="94" spans="1:3">
      <c t="s" r="A94" s="4">
        <v>474</v>
      </c>
      <c t="n" r="B94" s="6">
        <v>3939</v>
      </c>
      <c t="n" r="C94" s="6">
        <v>7148</v>
      </c>
    </row>
    <row r="95" spans="1:3">
      <c t="s" r="A95" s="4">
        <v>475</v>
      </c>
      <c t="n" r="B95" s="6">
        <v>858778</v>
      </c>
      <c t="n" r="C95" s="6">
        <v>753601</v>
      </c>
    </row>
    <row r="96" spans="1:3">
      <c t="s" r="A96" s="4">
        <v>405</v>
      </c>
      <c t="n" r="B96" s="6">
        <v>862717</v>
      </c>
      <c t="n" r="C96" s="6">
        <v>760749</v>
      </c>
    </row>
    <row r="97" spans="1:3">
      <c t="s" r="A97" s="4">
        <v>495</v>
      </c>
    </row>
    <row r="98" spans="1:3">
      <c t="s" r="A98" s="3">
        <v>472</v>
      </c>
    </row>
    <row r="99" spans="1:3">
      <c t="s" r="A99" s="4">
        <v>477</v>
      </c>
      <c t="n" r="B99" s="6">
        <v>972</v>
      </c>
      <c t="n" r="C99" s="6">
        <v>54</v>
      </c>
    </row>
    <row r="100" spans="1:3">
      <c t="s" r="A100" s="4">
        <v>496</v>
      </c>
    </row>
    <row r="101" spans="1:3">
      <c t="s" r="A101" s="3">
        <v>472</v>
      </c>
    </row>
    <row r="102" spans="1:3">
      <c t="s" r="A102" s="4">
        <v>477</v>
      </c>
      <c t="n" r="B102" s="6">
        <v>0</v>
      </c>
      <c t="n" r="C102" s="6">
        <v>0</v>
      </c>
    </row>
    <row r="103" spans="1:3">
      <c t="s" r="A103" s="4">
        <v>497</v>
      </c>
    </row>
    <row r="104" spans="1:3">
      <c t="s" r="A104" s="3">
        <v>472</v>
      </c>
    </row>
    <row r="105" spans="1:3">
      <c t="s" r="A105" s="4">
        <v>477</v>
      </c>
      <c t="n" r="B105" s="6">
        <v>0</v>
      </c>
      <c t="n" r="C105" s="6">
        <v>0</v>
      </c>
    </row>
    <row r="106" spans="1:3">
      <c t="s" r="A106" s="4">
        <v>458</v>
      </c>
    </row>
    <row r="107" spans="1:3">
      <c t="s" r="A107" s="3">
        <v>472</v>
      </c>
    </row>
    <row r="108" spans="1:3">
      <c t="s" r="A108" s="4">
        <v>473</v>
      </c>
      <c t="n" r="B108" s="6">
        <v>0</v>
      </c>
      <c t="n" r="C108" s="6">
        <v>0</v>
      </c>
    </row>
    <row r="109" spans="1:3">
      <c t="s" r="A109" s="4">
        <v>474</v>
      </c>
      <c t="n" r="B109" s="6">
        <v>1100</v>
      </c>
      <c t="n" r="C109" s="6">
        <v>1231</v>
      </c>
    </row>
    <row r="110" spans="1:3">
      <c t="s" r="A110" s="4">
        <v>475</v>
      </c>
      <c t="n" r="B110" s="6">
        <v>216426</v>
      </c>
      <c t="n" r="C110" s="6">
        <v>188971</v>
      </c>
    </row>
    <row r="111" spans="1:3">
      <c t="s" r="A111" s="4">
        <v>405</v>
      </c>
      <c t="n" r="B111" s="6">
        <v>217526</v>
      </c>
      <c t="n" r="C111" s="6">
        <v>190202</v>
      </c>
    </row>
    <row r="112" spans="1:3">
      <c t="s" r="A112" s="4">
        <v>498</v>
      </c>
    </row>
    <row r="113" spans="1:3">
      <c t="s" r="A113" s="3">
        <v>472</v>
      </c>
    </row>
    <row r="114" spans="1:3">
      <c t="s" r="A114" s="4">
        <v>477</v>
      </c>
      <c t="n" r="B114" s="6">
        <v>696</v>
      </c>
      <c t="n" r="C114" s="6">
        <v>912</v>
      </c>
    </row>
    <row r="115" spans="1:3">
      <c t="s" r="A115" s="4">
        <v>499</v>
      </c>
    </row>
    <row r="116" spans="1:3">
      <c t="s" r="A116" s="3">
        <v>472</v>
      </c>
    </row>
    <row r="117" spans="1:3">
      <c t="s" r="A117" s="4">
        <v>477</v>
      </c>
      <c t="n" r="B117" s="6">
        <v>273</v>
      </c>
      <c t="n" r="C117" s="6">
        <v>168</v>
      </c>
    </row>
    <row r="118" spans="1:3">
      <c t="s" r="A118" s="4">
        <v>500</v>
      </c>
    </row>
    <row r="119" spans="1:3">
      <c t="s" r="A119" s="3">
        <v>472</v>
      </c>
    </row>
    <row r="120" spans="1:3">
      <c t="s" r="A120" s="4">
        <v>477</v>
      </c>
      <c t="n" r="B120" s="6">
        <v>131</v>
      </c>
      <c t="n" r="C120" s="6">
        <v>151</v>
      </c>
    </row>
    <row r="121" spans="1:3">
      <c t="s" r="A121" s="4">
        <v>501</v>
      </c>
    </row>
    <row r="122" spans="1:3">
      <c t="s" r="A122" s="3">
        <v>472</v>
      </c>
    </row>
    <row r="123" spans="1:3">
      <c t="s" r="A123" s="4">
        <v>473</v>
      </c>
      <c t="n" r="B123" s="6">
        <v>0</v>
      </c>
      <c t="n" r="C123" s="6">
        <v>0</v>
      </c>
    </row>
    <row r="124" spans="1:3">
      <c t="s" r="A124" s="4">
        <v>474</v>
      </c>
      <c t="n" r="B124" s="6">
        <v>921</v>
      </c>
      <c t="n" r="C124" s="6">
        <v>1006</v>
      </c>
    </row>
    <row r="125" spans="1:3">
      <c t="s" r="A125" s="4">
        <v>475</v>
      </c>
      <c t="n" r="B125" s="6">
        <v>229525</v>
      </c>
      <c t="n" r="C125" s="6">
        <v>216271</v>
      </c>
    </row>
    <row r="126" spans="1:3">
      <c t="s" r="A126" s="4">
        <v>405</v>
      </c>
      <c t="n" r="B126" s="6">
        <v>230446</v>
      </c>
      <c t="n" r="C126" s="6">
        <v>217277</v>
      </c>
    </row>
    <row r="127" spans="1:3">
      <c t="s" r="A127" s="4">
        <v>502</v>
      </c>
    </row>
    <row r="128" spans="1:3">
      <c t="s" r="A128" s="3">
        <v>472</v>
      </c>
    </row>
    <row r="129" spans="1:3">
      <c t="s" r="A129" s="4">
        <v>477</v>
      </c>
      <c t="n" r="B129" s="6">
        <v>491</v>
      </c>
      <c t="n" r="C129" s="6">
        <v>531</v>
      </c>
    </row>
    <row r="130" spans="1:3">
      <c t="s" r="A130" s="4">
        <v>503</v>
      </c>
    </row>
    <row r="131" spans="1:3">
      <c t="s" r="A131" s="3">
        <v>472</v>
      </c>
    </row>
    <row r="132" spans="1:3">
      <c t="s" r="A132" s="4">
        <v>477</v>
      </c>
      <c t="n" r="B132" s="6">
        <v>324</v>
      </c>
      <c t="n" r="C132" s="6">
        <v>353</v>
      </c>
    </row>
    <row r="133" spans="1:3">
      <c t="s" r="A133" s="4">
        <v>504</v>
      </c>
    </row>
    <row r="134" spans="1:3">
      <c t="s" r="A134" s="3">
        <v>472</v>
      </c>
    </row>
    <row r="135" spans="1:3">
      <c t="s" r="A135" s="4">
        <v>477</v>
      </c>
      <c t="n" r="B135" s="7">
        <v>106</v>
      </c>
      <c t="n" r="C135" s="7">
        <v>1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33"/>
    <col customWidth="1" max="5" min="5" width="33"/>
    <col customWidth="1" max="6" min="6" width="21"/>
  </cols>
  <sheetData>
    <row r="1" spans="1:6">
      <c t="s" r="A1" s="1">
        <v>505</v>
      </c>
      <c t="s" r="B1" s="2">
        <v>79</v>
      </c>
      <c t="s" r="D1" s="2">
        <v>1</v>
      </c>
      <c t="s" r="F1" s="2">
        <v>506</v>
      </c>
    </row>
    <row r="2" spans="1:6">
      <c t="s" r="B2" s="2">
        <v>400</v>
      </c>
      <c t="s" r="C2" s="2">
        <v>507</v>
      </c>
      <c t="s" r="D2" s="2">
        <v>508</v>
      </c>
      <c t="s" r="E2" s="2">
        <v>509</v>
      </c>
      <c t="s" r="F2" s="2">
        <v>402</v>
      </c>
    </row>
    <row r="3" spans="1:6">
      <c t="s" r="A3" s="3">
        <v>510</v>
      </c>
    </row>
    <row r="4" spans="1:6">
      <c t="s" r="A4" s="4">
        <v>511</v>
      </c>
      <c t="n" r="E4" s="6">
        <v>2</v>
      </c>
    </row>
    <row r="5" spans="1:6">
      <c t="s" r="A5" s="4">
        <v>464</v>
      </c>
      <c t="n" r="E5" s="7">
        <v>1469000</v>
      </c>
    </row>
    <row r="6" spans="1:6">
      <c t="s" r="A6" s="4">
        <v>512</v>
      </c>
      <c t="n" r="E6" s="7">
        <v>0</v>
      </c>
    </row>
    <row r="7" spans="1:6">
      <c t="s" r="A7" s="3">
        <v>513</v>
      </c>
    </row>
    <row r="8" spans="1:6">
      <c t="s" r="A8" s="4">
        <v>514</v>
      </c>
      <c t="n" r="B8" s="6">
        <v>0</v>
      </c>
      <c t="n" r="C8" s="6">
        <v>0</v>
      </c>
      <c t="n" r="D8" s="6">
        <v>0</v>
      </c>
      <c t="n" r="E8" s="6">
        <v>0</v>
      </c>
    </row>
    <row r="9" spans="1:6">
      <c t="s" r="A9" s="4">
        <v>483</v>
      </c>
    </row>
    <row r="10" spans="1:6">
      <c t="s" r="A10" s="3">
        <v>510</v>
      </c>
    </row>
    <row r="11" spans="1:6">
      <c t="s" r="A11" s="4">
        <v>515</v>
      </c>
      <c t="n" r="B11" s="7">
        <v>437000</v>
      </c>
      <c t="n" r="D11" s="7">
        <v>437000</v>
      </c>
      <c t="n" r="F11" s="7">
        <v>273000</v>
      </c>
    </row>
    <row r="12" spans="1:6">
      <c t="s" r="A12" s="4">
        <v>408</v>
      </c>
    </row>
    <row r="13" spans="1:6">
      <c t="s" r="A13" s="3">
        <v>510</v>
      </c>
    </row>
    <row r="14" spans="1:6">
      <c t="s" r="A14" s="4">
        <v>511</v>
      </c>
      <c t="n" r="E14" s="6">
        <v>1</v>
      </c>
    </row>
    <row r="15" spans="1:6">
      <c t="s" r="A15" s="4">
        <v>464</v>
      </c>
      <c t="n" r="E15" s="7">
        <v>512000</v>
      </c>
    </row>
    <row r="16" spans="1:6">
      <c t="s" r="A16" s="4">
        <v>512</v>
      </c>
      <c t="n" r="E16" s="7">
        <v>0</v>
      </c>
    </row>
    <row r="17" spans="1:6">
      <c t="s" r="A17" s="4">
        <v>516</v>
      </c>
    </row>
    <row r="18" spans="1:6">
      <c t="s" r="A18" s="3">
        <v>510</v>
      </c>
    </row>
    <row r="19" spans="1:6">
      <c t="s" r="A19" s="4">
        <v>515</v>
      </c>
      <c t="n" r="B19" s="6">
        <v>0</v>
      </c>
      <c t="n" r="D19" s="6">
        <v>0</v>
      </c>
      <c t="n" r="F19" s="6">
        <v>0</v>
      </c>
    </row>
    <row r="20" spans="1:6">
      <c t="s" r="A20" s="4">
        <v>517</v>
      </c>
    </row>
    <row r="21" spans="1:6">
      <c t="s" r="A21" s="3">
        <v>510</v>
      </c>
    </row>
    <row r="22" spans="1:6">
      <c t="s" r="A22" s="4">
        <v>518</v>
      </c>
      <c t="n" r="B22" s="6">
        <v>0</v>
      </c>
      <c t="n" r="D22" s="6">
        <v>0</v>
      </c>
    </row>
    <row r="23" spans="1:6">
      <c t="s" r="A23" s="4">
        <v>519</v>
      </c>
      <c t="n" r="B23" s="6">
        <v>17800000</v>
      </c>
      <c t="n" r="D23" s="7">
        <v>17800000</v>
      </c>
      <c t="n" r="F23" s="7">
        <v>20300000</v>
      </c>
    </row>
    <row r="24" spans="1:6">
      <c t="s" r="A24" s="4">
        <v>520</v>
      </c>
      <c t="s" r="D24" s="4">
        <v>521</v>
      </c>
      <c t="s" r="F24" s="4">
        <v>521</v>
      </c>
    </row>
    <row r="25" spans="1:6">
      <c t="s" r="A25" s="4">
        <v>522</v>
      </c>
    </row>
    <row r="26" spans="1:6">
      <c t="s" r="A26" s="3">
        <v>510</v>
      </c>
    </row>
    <row r="27" spans="1:6">
      <c t="s" r="A27" s="4">
        <v>523</v>
      </c>
      <c t="n" r="B27" s="6">
        <v>3800000</v>
      </c>
      <c t="n" r="D27" s="7">
        <v>3800000</v>
      </c>
    </row>
    <row r="28" spans="1:6">
      <c t="s" r="A28" s="4">
        <v>524</v>
      </c>
    </row>
    <row r="29" spans="1:6">
      <c t="s" r="A29" s="3">
        <v>510</v>
      </c>
    </row>
    <row r="30" spans="1:6">
      <c t="s" r="A30" s="4">
        <v>515</v>
      </c>
      <c t="n" r="B30" s="6">
        <v>0</v>
      </c>
      <c t="n" r="D30" s="7">
        <v>0</v>
      </c>
      <c t="n" r="F30" s="7">
        <v>0</v>
      </c>
    </row>
    <row r="31" spans="1:6">
      <c t="s" r="A31" s="4">
        <v>525</v>
      </c>
    </row>
    <row r="32" spans="1:6">
      <c t="s" r="A32" s="3">
        <v>510</v>
      </c>
    </row>
    <row r="33" spans="1:6">
      <c t="s" r="A33" s="4">
        <v>526</v>
      </c>
      <c t="n" r="D33" s="6">
        <v>3</v>
      </c>
    </row>
    <row r="34" spans="1:6">
      <c t="s" r="A34" s="4">
        <v>523</v>
      </c>
      <c t="n" r="B34" s="6">
        <v>800000</v>
      </c>
      <c t="n" r="D34" s="7">
        <v>800000</v>
      </c>
    </row>
    <row r="35" spans="1:6">
      <c t="s" r="A35" s="4">
        <v>527</v>
      </c>
    </row>
    <row r="36" spans="1:6">
      <c t="s" r="A36" s="3">
        <v>510</v>
      </c>
    </row>
    <row r="37" spans="1:6">
      <c t="s" r="A37" s="4">
        <v>526</v>
      </c>
      <c t="n" r="D37" s="6">
        <v>20</v>
      </c>
    </row>
    <row r="38" spans="1:6">
      <c t="s" r="A38" s="4">
        <v>523</v>
      </c>
      <c t="n" r="B38" s="7">
        <v>3000000</v>
      </c>
      <c t="n" r="D38" s="7">
        <v>3000000</v>
      </c>
    </row>
    <row r="39" spans="1:6">
      <c t="s" r="A39" s="4">
        <v>455</v>
      </c>
    </row>
    <row r="40" spans="1:6">
      <c t="s" r="A40" s="3">
        <v>510</v>
      </c>
    </row>
    <row r="41" spans="1:6">
      <c t="s" r="A41" s="4">
        <v>528</v>
      </c>
      <c t="n" r="B41" s="6">
        <v>3</v>
      </c>
      <c t="n" r="D41" s="6">
        <v>3</v>
      </c>
    </row>
    <row r="42" spans="1:6">
      <c t="s" r="A42" s="4">
        <v>464</v>
      </c>
      <c t="n" r="B42" s="7">
        <v>289000</v>
      </c>
      <c t="n" r="D42" s="7">
        <v>289000</v>
      </c>
    </row>
    <row r="43" spans="1:6">
      <c t="s" r="A43" s="4">
        <v>512</v>
      </c>
      <c t="n" r="B43" s="6">
        <v>0</v>
      </c>
      <c t="n" r="D43" s="6">
        <v>0</v>
      </c>
    </row>
    <row r="44" spans="1:6">
      <c t="s" r="A44" s="4">
        <v>529</v>
      </c>
    </row>
    <row r="45" spans="1:6">
      <c t="s" r="A45" s="3">
        <v>510</v>
      </c>
    </row>
    <row r="46" spans="1:6">
      <c t="s" r="A46" s="4">
        <v>515</v>
      </c>
      <c t="n" r="B46" s="6">
        <v>200000</v>
      </c>
      <c t="n" r="D46" s="6">
        <v>200000</v>
      </c>
      <c t="n" r="F46" s="6">
        <v>0</v>
      </c>
    </row>
    <row r="47" spans="1:6">
      <c t="s" r="A47" s="4">
        <v>457</v>
      </c>
    </row>
    <row r="48" spans="1:6">
      <c t="s" r="A48" s="3">
        <v>510</v>
      </c>
    </row>
    <row r="49" spans="1:6">
      <c t="s" r="A49" s="4">
        <v>511</v>
      </c>
      <c t="n" r="E49" s="6">
        <v>1</v>
      </c>
    </row>
    <row r="50" spans="1:6">
      <c t="s" r="A50" s="4">
        <v>464</v>
      </c>
      <c t="n" r="E50" s="7">
        <v>957000</v>
      </c>
    </row>
    <row r="51" spans="1:6">
      <c t="s" r="A51" s="4">
        <v>512</v>
      </c>
      <c t="n" r="E51" s="7">
        <v>0</v>
      </c>
    </row>
    <row r="52" spans="1:6">
      <c t="s" r="A52" s="4">
        <v>530</v>
      </c>
    </row>
    <row r="53" spans="1:6">
      <c t="s" r="A53" s="3">
        <v>510</v>
      </c>
    </row>
    <row r="54" spans="1:6">
      <c t="s" r="A54" s="4">
        <v>515</v>
      </c>
      <c t="n" r="B54" s="7">
        <v>0</v>
      </c>
      <c t="n" r="D54" s="7">
        <v>0</v>
      </c>
      <c t="n" r="F54"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33</v>
      </c>
      <c t="s" r="B1" s="2">
        <v>79</v>
      </c>
      <c t="s" r="D1" s="2">
        <v>1</v>
      </c>
    </row>
    <row r="2" spans="1:5">
      <c t="s" r="B2" s="2">
        <v>2</v>
      </c>
      <c t="s" r="C2" s="2">
        <v>80</v>
      </c>
      <c t="s" r="D2" s="2">
        <v>2</v>
      </c>
      <c t="s" r="E2" s="2">
        <v>80</v>
      </c>
    </row>
    <row r="3" spans="1:5">
      <c t="s" r="A3" s="3">
        <v>134</v>
      </c>
    </row>
    <row r="4" spans="1:5">
      <c t="s" r="A4" s="4">
        <v>125</v>
      </c>
      <c t="n" r="B4" s="7">
        <v>11466</v>
      </c>
      <c t="n" r="C4" s="7">
        <v>12206</v>
      </c>
      <c t="n" r="D4" s="7">
        <v>34784</v>
      </c>
      <c t="n" r="E4" s="7">
        <v>34936</v>
      </c>
    </row>
    <row r="5" spans="1:5">
      <c t="s" r="A5" s="3">
        <v>135</v>
      </c>
    </row>
    <row r="6" spans="1:5">
      <c t="s" r="A6" s="4">
        <v>136</v>
      </c>
      <c t="n" r="B6" s="6">
        <v>-2042</v>
      </c>
      <c t="n" r="C6" s="6">
        <v>7563</v>
      </c>
      <c t="n" r="D6" s="6">
        <v>15677</v>
      </c>
      <c t="n" r="E6" s="6">
        <v>3102</v>
      </c>
    </row>
    <row r="7" spans="1:5">
      <c t="s" r="A7" s="4">
        <v>137</v>
      </c>
      <c t="n" r="B7" s="6">
        <v>249</v>
      </c>
      <c t="n" r="C7" s="6">
        <v>259</v>
      </c>
      <c t="n" r="D7" s="6">
        <v>748</v>
      </c>
      <c t="n" r="E7" s="6">
        <v>775</v>
      </c>
    </row>
    <row r="8" spans="1:5">
      <c t="s" r="A8" s="4">
        <v>138</v>
      </c>
      <c t="n" r="B8" s="6">
        <v>-1793</v>
      </c>
      <c t="n" r="C8" s="6">
        <v>7822</v>
      </c>
      <c t="n" r="D8" s="6">
        <v>16425</v>
      </c>
      <c t="n" r="E8" s="6">
        <v>3877</v>
      </c>
    </row>
    <row r="9" spans="1:5">
      <c t="s" r="A9" s="4">
        <v>139</v>
      </c>
      <c t="n" r="B9" s="7">
        <v>9673</v>
      </c>
      <c t="n" r="C9" s="7">
        <v>20028</v>
      </c>
      <c t="n" r="D9" s="7">
        <v>51209</v>
      </c>
      <c t="n" r="E9" s="7">
        <v>38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25</v>
      </c>
    </row>
    <row r="2" spans="1:3">
      <c t="s" r="A2" s="3">
        <v>532</v>
      </c>
    </row>
    <row r="3" spans="1:3">
      <c t="s" r="A3" s="4">
        <v>403</v>
      </c>
      <c t="n" r="B3" s="7">
        <v>3437953</v>
      </c>
      <c t="n" r="C3" s="7">
        <v>3210133</v>
      </c>
    </row>
    <row r="4" spans="1:3">
      <c t="s" r="A4" s="4">
        <v>404</v>
      </c>
      <c t="n" r="B4" s="6">
        <v>1701</v>
      </c>
      <c t="n" r="C4" s="6">
        <v>1399</v>
      </c>
    </row>
    <row r="5" spans="1:3">
      <c t="s" r="A5" s="4">
        <v>405</v>
      </c>
      <c t="n" r="B5" s="6">
        <v>3439654</v>
      </c>
      <c t="n" r="C5" s="6">
        <v>3211532</v>
      </c>
    </row>
    <row r="6" spans="1:3">
      <c t="s" r="A6" s="4">
        <v>408</v>
      </c>
    </row>
    <row r="7" spans="1:3">
      <c t="s" r="A7" s="3">
        <v>532</v>
      </c>
    </row>
    <row r="8" spans="1:3">
      <c t="s" r="A8" s="4">
        <v>403</v>
      </c>
      <c t="n" r="B8" s="6">
        <v>507573</v>
      </c>
      <c t="n" r="C8" s="6">
        <v>520457</v>
      </c>
    </row>
    <row r="9" spans="1:3">
      <c t="s" r="A9" s="4">
        <v>404</v>
      </c>
      <c t="n" r="B9" s="6">
        <v>411</v>
      </c>
      <c t="n" r="C9" s="6">
        <v>629</v>
      </c>
    </row>
    <row r="10" spans="1:3">
      <c t="s" r="A10" s="4">
        <v>405</v>
      </c>
      <c t="n" r="B10" s="6">
        <v>507984</v>
      </c>
      <c t="n" r="C10" s="6">
        <v>521086</v>
      </c>
    </row>
    <row r="11" spans="1:3">
      <c t="s" r="A11" s="4">
        <v>438</v>
      </c>
    </row>
    <row r="12" spans="1:3">
      <c t="s" r="A12" s="3">
        <v>532</v>
      </c>
    </row>
    <row r="13" spans="1:3">
      <c t="s" r="A13" s="4">
        <v>403</v>
      </c>
      <c t="n" r="B13" s="6">
        <v>756</v>
      </c>
      <c t="n" r="C13" s="6">
        <v>1028</v>
      </c>
    </row>
    <row r="14" spans="1:3">
      <c t="s" r="A14" s="4">
        <v>404</v>
      </c>
      <c t="n" r="B14" s="6">
        <v>0</v>
      </c>
      <c t="n" r="C14" s="6">
        <v>0</v>
      </c>
    </row>
    <row r="15" spans="1:3">
      <c t="s" r="A15" s="4">
        <v>405</v>
      </c>
      <c t="n" r="B15" s="6">
        <v>756</v>
      </c>
      <c t="n" r="C15" s="6">
        <v>1028</v>
      </c>
    </row>
    <row r="16" spans="1:3">
      <c t="s" r="A16" s="4">
        <v>533</v>
      </c>
    </row>
    <row r="17" spans="1:3">
      <c t="s" r="A17" s="3">
        <v>532</v>
      </c>
    </row>
    <row r="18" spans="1:3">
      <c t="s" r="A18" s="4">
        <v>403</v>
      </c>
      <c t="n" r="B18" s="6">
        <v>3375874</v>
      </c>
      <c t="n" r="C18" s="6">
        <v>3140630</v>
      </c>
    </row>
    <row r="19" spans="1:3">
      <c t="s" r="A19" s="4">
        <v>534</v>
      </c>
    </row>
    <row r="20" spans="1:3">
      <c t="s" r="A20" s="3">
        <v>532</v>
      </c>
    </row>
    <row r="21" spans="1:3">
      <c t="s" r="A21" s="4">
        <v>403</v>
      </c>
      <c t="n" r="B21" s="6">
        <v>501119</v>
      </c>
      <c t="n" r="C21" s="6">
        <v>514971</v>
      </c>
    </row>
    <row r="22" spans="1:3">
      <c t="s" r="A22" s="4">
        <v>535</v>
      </c>
    </row>
    <row r="23" spans="1:3">
      <c t="s" r="A23" s="3">
        <v>532</v>
      </c>
    </row>
    <row r="24" spans="1:3">
      <c t="s" r="A24" s="4">
        <v>403</v>
      </c>
      <c t="n" r="B24" s="6">
        <v>756</v>
      </c>
      <c t="n" r="C24" s="6">
        <v>1028</v>
      </c>
    </row>
    <row r="25" spans="1:3">
      <c t="s" r="A25" s="4">
        <v>536</v>
      </c>
    </row>
    <row r="26" spans="1:3">
      <c t="s" r="A26" s="3">
        <v>532</v>
      </c>
    </row>
    <row r="27" spans="1:3">
      <c t="s" r="A27" s="4">
        <v>403</v>
      </c>
      <c t="n" r="B27" s="6">
        <v>36815</v>
      </c>
      <c t="n" r="C27" s="6">
        <v>44406</v>
      </c>
    </row>
    <row r="28" spans="1:3">
      <c t="s" r="A28" s="4">
        <v>537</v>
      </c>
    </row>
    <row r="29" spans="1:3">
      <c t="s" r="A29" s="3">
        <v>532</v>
      </c>
    </row>
    <row r="30" spans="1:3">
      <c t="s" r="A30" s="4">
        <v>403</v>
      </c>
      <c t="n" r="B30" s="6">
        <v>3765</v>
      </c>
      <c t="n" r="C30" s="6">
        <v>2168</v>
      </c>
    </row>
    <row r="31" spans="1:3">
      <c t="s" r="A31" s="4">
        <v>538</v>
      </c>
    </row>
    <row r="32" spans="1:3">
      <c t="s" r="A32" s="3">
        <v>532</v>
      </c>
    </row>
    <row r="33" spans="1:3">
      <c t="s" r="A33" s="4">
        <v>403</v>
      </c>
      <c t="n" r="B33" s="6">
        <v>0</v>
      </c>
      <c t="n" r="C33" s="6">
        <v>0</v>
      </c>
    </row>
    <row r="34" spans="1:3">
      <c t="s" r="A34" s="4">
        <v>539</v>
      </c>
    </row>
    <row r="35" spans="1:3">
      <c t="s" r="A35" s="3">
        <v>532</v>
      </c>
    </row>
    <row r="36" spans="1:3">
      <c t="s" r="A36" s="4">
        <v>403</v>
      </c>
      <c t="n" r="B36" s="6">
        <v>25158</v>
      </c>
      <c t="n" r="C36" s="6">
        <v>25097</v>
      </c>
    </row>
    <row r="37" spans="1:3">
      <c t="s" r="A37" s="4">
        <v>540</v>
      </c>
    </row>
    <row r="38" spans="1:3">
      <c t="s" r="A38" s="3">
        <v>532</v>
      </c>
    </row>
    <row r="39" spans="1:3">
      <c t="s" r="A39" s="4">
        <v>403</v>
      </c>
      <c t="n" r="B39" s="6">
        <v>2689</v>
      </c>
      <c t="n" r="C39" s="6">
        <v>3318</v>
      </c>
    </row>
    <row r="40" spans="1:3">
      <c t="s" r="A40" s="4">
        <v>541</v>
      </c>
    </row>
    <row r="41" spans="1:3">
      <c t="s" r="A41" s="3">
        <v>532</v>
      </c>
    </row>
    <row r="42" spans="1:3">
      <c t="s" r="A42" s="4">
        <v>403</v>
      </c>
      <c t="n" r="B42" s="6">
        <v>0</v>
      </c>
      <c t="n" r="C42" s="6">
        <v>0</v>
      </c>
    </row>
    <row r="43" spans="1:3">
      <c t="s" r="A43" s="4">
        <v>542</v>
      </c>
    </row>
    <row r="44" spans="1:3">
      <c t="s" r="A44" s="3">
        <v>532</v>
      </c>
    </row>
    <row r="45" spans="1:3">
      <c t="s" r="A45" s="4">
        <v>403</v>
      </c>
      <c t="n" r="B45" s="6">
        <v>106</v>
      </c>
      <c t="n" r="C45" s="6">
        <v>0</v>
      </c>
    </row>
    <row r="46" spans="1:3">
      <c t="s" r="A46" s="4">
        <v>543</v>
      </c>
    </row>
    <row r="47" spans="1:3">
      <c t="s" r="A47" s="3">
        <v>532</v>
      </c>
    </row>
    <row r="48" spans="1:3">
      <c t="s" r="A48" s="4">
        <v>403</v>
      </c>
      <c t="n" r="B48" s="6">
        <v>0</v>
      </c>
      <c t="n" r="C48" s="6">
        <v>0</v>
      </c>
    </row>
    <row r="49" spans="1:3">
      <c t="s" r="A49" s="4">
        <v>544</v>
      </c>
    </row>
    <row r="50" spans="1:3">
      <c t="s" r="A50" s="3">
        <v>532</v>
      </c>
    </row>
    <row r="51" spans="1:3">
      <c t="s" r="A51" s="4">
        <v>403</v>
      </c>
      <c t="n" r="B51" s="6">
        <v>0</v>
      </c>
      <c t="n" r="C51" s="6">
        <v>0</v>
      </c>
    </row>
    <row r="52" spans="1:3">
      <c t="s" r="A52" s="4">
        <v>454</v>
      </c>
    </row>
    <row r="53" spans="1:3">
      <c t="s" r="A53" s="3">
        <v>532</v>
      </c>
    </row>
    <row r="54" spans="1:3">
      <c t="s" r="A54" s="4">
        <v>403</v>
      </c>
      <c t="n" r="B54" s="6">
        <v>108457</v>
      </c>
      <c t="n" r="C54" s="6">
        <v>85196</v>
      </c>
    </row>
    <row r="55" spans="1:3">
      <c t="s" r="A55" s="4">
        <v>404</v>
      </c>
      <c t="n" r="B55" s="6">
        <v>-229</v>
      </c>
      <c t="n" r="C55" s="6">
        <v>-311</v>
      </c>
    </row>
    <row r="56" spans="1:3">
      <c t="s" r="A56" s="4">
        <v>405</v>
      </c>
      <c t="n" r="B56" s="6">
        <v>108228</v>
      </c>
      <c t="n" r="C56" s="6">
        <v>84885</v>
      </c>
    </row>
    <row r="57" spans="1:3">
      <c t="s" r="A57" s="4">
        <v>545</v>
      </c>
    </row>
    <row r="58" spans="1:3">
      <c t="s" r="A58" s="3">
        <v>532</v>
      </c>
    </row>
    <row r="59" spans="1:3">
      <c t="s" r="A59" s="4">
        <v>403</v>
      </c>
      <c t="n" r="B59" s="6">
        <v>98740</v>
      </c>
      <c t="n" r="C59" s="6">
        <v>83601</v>
      </c>
    </row>
    <row r="60" spans="1:3">
      <c t="s" r="A60" s="4">
        <v>546</v>
      </c>
    </row>
    <row r="61" spans="1:3">
      <c t="s" r="A61" s="3">
        <v>532</v>
      </c>
    </row>
    <row r="62" spans="1:3">
      <c t="s" r="A62" s="4">
        <v>403</v>
      </c>
      <c t="n" r="B62" s="6">
        <v>9670</v>
      </c>
      <c t="n" r="C62" s="6">
        <v>808</v>
      </c>
    </row>
    <row r="63" spans="1:3">
      <c t="s" r="A63" s="4">
        <v>547</v>
      </c>
    </row>
    <row r="64" spans="1:3">
      <c t="s" r="A64" s="3">
        <v>532</v>
      </c>
    </row>
    <row r="65" spans="1:3">
      <c t="s" r="A65" s="4">
        <v>403</v>
      </c>
      <c t="n" r="B65" s="6">
        <v>47</v>
      </c>
      <c t="n" r="C65" s="6">
        <v>787</v>
      </c>
    </row>
    <row r="66" spans="1:3">
      <c t="s" r="A66" s="4">
        <v>548</v>
      </c>
    </row>
    <row r="67" spans="1:3">
      <c t="s" r="A67" s="3">
        <v>532</v>
      </c>
    </row>
    <row r="68" spans="1:3">
      <c t="s" r="A68" s="4">
        <v>403</v>
      </c>
      <c t="n" r="B68" s="6">
        <v>0</v>
      </c>
      <c t="n" r="C68" s="6">
        <v>0</v>
      </c>
    </row>
    <row r="69" spans="1:3">
      <c t="s" r="A69" s="4">
        <v>455</v>
      </c>
    </row>
    <row r="70" spans="1:3">
      <c t="s" r="A70" s="3">
        <v>532</v>
      </c>
    </row>
    <row r="71" spans="1:3">
      <c t="s" r="A71" s="4">
        <v>403</v>
      </c>
      <c t="n" r="B71" s="6">
        <v>1157914</v>
      </c>
      <c t="n" r="C71" s="6">
        <v>1131882</v>
      </c>
    </row>
    <row r="72" spans="1:3">
      <c t="s" r="A72" s="4">
        <v>404</v>
      </c>
      <c t="n" r="B72" s="6">
        <v>2827</v>
      </c>
      <c t="n" r="C72" s="6">
        <v>2443</v>
      </c>
    </row>
    <row r="73" spans="1:3">
      <c t="s" r="A73" s="4">
        <v>405</v>
      </c>
      <c t="n" r="B73" s="6">
        <v>1160741</v>
      </c>
      <c t="n" r="C73" s="6">
        <v>1134325</v>
      </c>
    </row>
    <row r="74" spans="1:3">
      <c t="s" r="A74" s="4">
        <v>549</v>
      </c>
    </row>
    <row r="75" spans="1:3">
      <c t="s" r="A75" s="3">
        <v>532</v>
      </c>
    </row>
    <row r="76" spans="1:3">
      <c t="s" r="A76" s="4">
        <v>403</v>
      </c>
      <c t="n" r="B76" s="6">
        <v>1152179</v>
      </c>
      <c t="n" r="C76" s="6">
        <v>1126418</v>
      </c>
    </row>
    <row r="77" spans="1:3">
      <c t="s" r="A77" s="4">
        <v>550</v>
      </c>
    </row>
    <row r="78" spans="1:3">
      <c t="s" r="A78" s="3">
        <v>532</v>
      </c>
    </row>
    <row r="79" spans="1:3">
      <c t="s" r="A79" s="4">
        <v>403</v>
      </c>
      <c t="n" r="B79" s="6">
        <v>111</v>
      </c>
      <c t="n" r="C79" s="6">
        <v>0</v>
      </c>
    </row>
    <row r="80" spans="1:3">
      <c t="s" r="A80" s="4">
        <v>551</v>
      </c>
    </row>
    <row r="81" spans="1:3">
      <c t="s" r="A81" s="3">
        <v>532</v>
      </c>
    </row>
    <row r="82" spans="1:3">
      <c t="s" r="A82" s="4">
        <v>403</v>
      </c>
      <c t="n" r="B82" s="6">
        <v>5624</v>
      </c>
      <c t="n" r="C82" s="6">
        <v>5464</v>
      </c>
    </row>
    <row r="83" spans="1:3">
      <c t="s" r="A83" s="4">
        <v>552</v>
      </c>
    </row>
    <row r="84" spans="1:3">
      <c t="s" r="A84" s="3">
        <v>532</v>
      </c>
    </row>
    <row r="85" spans="1:3">
      <c t="s" r="A85" s="4">
        <v>403</v>
      </c>
      <c t="n" r="B85" s="6">
        <v>0</v>
      </c>
      <c t="n" r="C85" s="6">
        <v>0</v>
      </c>
    </row>
    <row r="86" spans="1:3">
      <c t="s" r="A86" s="4">
        <v>456</v>
      </c>
    </row>
    <row r="87" spans="1:3">
      <c t="s" r="A87" s="3">
        <v>532</v>
      </c>
    </row>
    <row r="88" spans="1:3">
      <c t="s" r="A88" s="4">
        <v>403</v>
      </c>
      <c t="n" r="B88" s="6">
        <v>351258</v>
      </c>
      <c t="n" r="C88" s="6">
        <v>301980</v>
      </c>
    </row>
    <row r="89" spans="1:3">
      <c t="s" r="A89" s="4">
        <v>404</v>
      </c>
      <c t="n" r="B89" s="6">
        <v>2</v>
      </c>
      <c t="n" r="C89" s="6">
        <v>0</v>
      </c>
    </row>
    <row r="90" spans="1:3">
      <c t="s" r="A90" s="4">
        <v>405</v>
      </c>
      <c t="n" r="B90" s="6">
        <v>351256</v>
      </c>
      <c t="n" r="C90" s="6">
        <v>301980</v>
      </c>
    </row>
    <row r="91" spans="1:3">
      <c t="s" r="A91" s="4">
        <v>553</v>
      </c>
    </row>
    <row r="92" spans="1:3">
      <c t="s" r="A92" s="3">
        <v>532</v>
      </c>
    </row>
    <row r="93" spans="1:3">
      <c t="s" r="A93" s="4">
        <v>403</v>
      </c>
      <c t="n" r="B93" s="6">
        <v>348079</v>
      </c>
      <c t="n" r="C93" s="6">
        <v>301314</v>
      </c>
    </row>
    <row r="94" spans="1:3">
      <c t="s" r="A94" s="4">
        <v>554</v>
      </c>
    </row>
    <row r="95" spans="1:3">
      <c t="s" r="A95" s="3">
        <v>532</v>
      </c>
    </row>
    <row r="96" spans="1:3">
      <c t="s" r="A96" s="4">
        <v>403</v>
      </c>
      <c t="n" r="B96" s="6">
        <v>2700</v>
      </c>
      <c t="n" r="C96" s="6">
        <v>0</v>
      </c>
    </row>
    <row r="97" spans="1:3">
      <c t="s" r="A97" s="4">
        <v>555</v>
      </c>
    </row>
    <row r="98" spans="1:3">
      <c t="s" r="A98" s="3">
        <v>532</v>
      </c>
    </row>
    <row r="99" spans="1:3">
      <c t="s" r="A99" s="4">
        <v>403</v>
      </c>
      <c t="n" r="B99" s="6">
        <v>479</v>
      </c>
      <c t="n" r="C99" s="6">
        <v>666</v>
      </c>
    </row>
    <row r="100" spans="1:3">
      <c t="s" r="A100" s="4">
        <v>556</v>
      </c>
    </row>
    <row r="101" spans="1:3">
      <c t="s" r="A101" s="3">
        <v>532</v>
      </c>
    </row>
    <row r="102" spans="1:3">
      <c t="s" r="A102" s="4">
        <v>403</v>
      </c>
      <c t="n" r="B102" s="6">
        <v>0</v>
      </c>
      <c t="n" r="C102" s="6">
        <v>0</v>
      </c>
    </row>
    <row r="103" spans="1:3">
      <c t="s" r="A103" s="4">
        <v>457</v>
      </c>
    </row>
    <row r="104" spans="1:3">
      <c t="s" r="A104" s="3">
        <v>532</v>
      </c>
    </row>
    <row r="105" spans="1:3">
      <c t="s" r="A105" s="4">
        <v>403</v>
      </c>
      <c t="n" r="B105" s="6">
        <v>863680</v>
      </c>
      <c t="n" r="C105" s="6">
        <v>761566</v>
      </c>
    </row>
    <row r="106" spans="1:3">
      <c t="s" r="A106" s="4">
        <v>404</v>
      </c>
      <c t="n" r="B106" s="6">
        <v>-963</v>
      </c>
      <c t="n" r="C106" s="6">
        <v>-817</v>
      </c>
    </row>
    <row r="107" spans="1:3">
      <c t="s" r="A107" s="4">
        <v>405</v>
      </c>
      <c t="n" r="B107" s="6">
        <v>862717</v>
      </c>
      <c t="n" r="C107" s="6">
        <v>760749</v>
      </c>
    </row>
    <row r="108" spans="1:3">
      <c t="s" r="A108" s="4">
        <v>557</v>
      </c>
    </row>
    <row r="109" spans="1:3">
      <c t="s" r="A109" s="3">
        <v>532</v>
      </c>
    </row>
    <row r="110" spans="1:3">
      <c t="s" r="A110" s="4">
        <v>403</v>
      </c>
      <c t="n" r="B110" s="6">
        <v>827005</v>
      </c>
      <c t="n" r="C110" s="6">
        <v>705520</v>
      </c>
    </row>
    <row r="111" spans="1:3">
      <c t="s" r="A111" s="4">
        <v>558</v>
      </c>
    </row>
    <row r="112" spans="1:3">
      <c t="s" r="A112" s="3">
        <v>532</v>
      </c>
    </row>
    <row r="113" spans="1:3">
      <c t="s" r="A113" s="4">
        <v>403</v>
      </c>
      <c t="n" r="B113" s="6">
        <v>20569</v>
      </c>
      <c t="n" r="C113" s="6">
        <v>41335</v>
      </c>
    </row>
    <row r="114" spans="1:3">
      <c t="s" r="A114" s="4">
        <v>559</v>
      </c>
    </row>
    <row r="115" spans="1:3">
      <c t="s" r="A115" s="3">
        <v>532</v>
      </c>
    </row>
    <row r="116" spans="1:3">
      <c t="s" r="A116" s="4">
        <v>403</v>
      </c>
      <c t="n" r="B116" s="6">
        <v>16106</v>
      </c>
      <c t="n" r="C116" s="6">
        <v>14711</v>
      </c>
    </row>
    <row r="117" spans="1:3">
      <c t="s" r="A117" s="4">
        <v>560</v>
      </c>
    </row>
    <row r="118" spans="1:3">
      <c t="s" r="A118" s="3">
        <v>532</v>
      </c>
    </row>
    <row r="119" spans="1:3">
      <c t="s" r="A119" s="4">
        <v>403</v>
      </c>
      <c t="n" r="B119" s="6">
        <v>0</v>
      </c>
      <c t="n" r="C119" s="6">
        <v>0</v>
      </c>
    </row>
    <row r="120" spans="1:3">
      <c t="s" r="A120" s="4">
        <v>458</v>
      </c>
    </row>
    <row r="121" spans="1:3">
      <c t="s" r="A121" s="3">
        <v>532</v>
      </c>
    </row>
    <row r="122" spans="1:3">
      <c t="s" r="A122" s="4">
        <v>403</v>
      </c>
      <c t="n" r="B122" s="6">
        <v>217526</v>
      </c>
      <c t="n" r="C122" s="6">
        <v>190202</v>
      </c>
    </row>
    <row r="123" spans="1:3">
      <c t="s" r="A123" s="4">
        <v>404</v>
      </c>
      <c t="n" r="B123" s="6">
        <v>0</v>
      </c>
      <c t="n" r="C123" s="6">
        <v>0</v>
      </c>
    </row>
    <row r="124" spans="1:3">
      <c t="s" r="A124" s="4">
        <v>405</v>
      </c>
      <c t="n" r="B124" s="6">
        <v>217526</v>
      </c>
      <c t="n" r="C124" s="6">
        <v>190202</v>
      </c>
    </row>
    <row r="125" spans="1:3">
      <c t="s" r="A125" s="4">
        <v>561</v>
      </c>
    </row>
    <row r="126" spans="1:3">
      <c t="s" r="A126" s="3">
        <v>532</v>
      </c>
    </row>
    <row r="127" spans="1:3">
      <c t="s" r="A127" s="4">
        <v>403</v>
      </c>
      <c t="n" r="B127" s="6">
        <v>217289</v>
      </c>
      <c t="n" r="C127" s="6">
        <v>190051</v>
      </c>
    </row>
    <row r="128" spans="1:3">
      <c t="s" r="A128" s="4">
        <v>562</v>
      </c>
    </row>
    <row r="129" spans="1:3">
      <c t="s" r="A129" s="3">
        <v>532</v>
      </c>
    </row>
    <row r="130" spans="1:3">
      <c t="s" r="A130" s="4">
        <v>403</v>
      </c>
      <c t="n" r="B130" s="6">
        <v>0</v>
      </c>
      <c t="n" r="C130" s="6">
        <v>0</v>
      </c>
    </row>
    <row r="131" spans="1:3">
      <c t="s" r="A131" s="4">
        <v>563</v>
      </c>
    </row>
    <row r="132" spans="1:3">
      <c t="s" r="A132" s="3">
        <v>532</v>
      </c>
    </row>
    <row r="133" spans="1:3">
      <c t="s" r="A133" s="4">
        <v>403</v>
      </c>
      <c t="n" r="B133" s="6">
        <v>131</v>
      </c>
      <c t="n" r="C133" s="6">
        <v>151</v>
      </c>
    </row>
    <row r="134" spans="1:3">
      <c t="s" r="A134" s="4">
        <v>564</v>
      </c>
    </row>
    <row r="135" spans="1:3">
      <c t="s" r="A135" s="3">
        <v>532</v>
      </c>
    </row>
    <row r="136" spans="1:3">
      <c t="s" r="A136" s="4">
        <v>403</v>
      </c>
      <c t="n" r="B136" s="6">
        <v>106</v>
      </c>
      <c t="n" r="C136" s="6">
        <v>0</v>
      </c>
    </row>
    <row r="137" spans="1:3">
      <c t="s" r="A137" s="4">
        <v>459</v>
      </c>
    </row>
    <row r="138" spans="1:3">
      <c t="s" r="A138" s="3">
        <v>532</v>
      </c>
    </row>
    <row r="139" spans="1:3">
      <c t="s" r="A139" s="4">
        <v>403</v>
      </c>
      <c t="n" r="B139" s="6">
        <v>230789</v>
      </c>
      <c t="n" r="C139" s="6">
        <v>217822</v>
      </c>
    </row>
    <row r="140" spans="1:3">
      <c t="s" r="A140" s="4">
        <v>404</v>
      </c>
      <c t="n" r="B140" s="6">
        <v>343</v>
      </c>
      <c t="n" r="C140" s="6">
        <v>545</v>
      </c>
    </row>
    <row r="141" spans="1:3">
      <c t="s" r="A141" s="4">
        <v>405</v>
      </c>
      <c t="n" r="B141" s="6">
        <v>230446</v>
      </c>
      <c t="n" r="C141" s="6">
        <v>217277</v>
      </c>
    </row>
    <row r="142" spans="1:3">
      <c t="s" r="A142" s="4">
        <v>565</v>
      </c>
    </row>
    <row r="143" spans="1:3">
      <c t="s" r="A143" s="3">
        <v>532</v>
      </c>
    </row>
    <row r="144" spans="1:3">
      <c t="s" r="A144" s="4">
        <v>403</v>
      </c>
      <c t="n" r="B144" s="6">
        <v>230707</v>
      </c>
      <c t="n" r="C144" s="6">
        <v>217727</v>
      </c>
    </row>
    <row r="145" spans="1:3">
      <c t="s" r="A145" s="4">
        <v>566</v>
      </c>
    </row>
    <row r="146" spans="1:3">
      <c t="s" r="A146" s="3">
        <v>532</v>
      </c>
    </row>
    <row r="147" spans="1:3">
      <c t="s" r="A147" s="4">
        <v>403</v>
      </c>
      <c t="n" r="B147" s="6">
        <v>0</v>
      </c>
      <c t="n" r="C147" s="6">
        <v>95</v>
      </c>
    </row>
    <row r="148" spans="1:3">
      <c t="s" r="A148" s="4">
        <v>567</v>
      </c>
    </row>
    <row r="149" spans="1:3">
      <c t="s" r="A149" s="3">
        <v>532</v>
      </c>
    </row>
    <row r="150" spans="1:3">
      <c t="s" r="A150" s="4">
        <v>403</v>
      </c>
      <c t="n" r="B150" s="6">
        <v>82</v>
      </c>
      <c t="n" r="C150" s="6">
        <v>0</v>
      </c>
    </row>
    <row r="151" spans="1:3">
      <c t="s" r="A151" s="4">
        <v>568</v>
      </c>
    </row>
    <row r="152" spans="1:3">
      <c t="s" r="A152" s="3">
        <v>532</v>
      </c>
    </row>
    <row r="153" spans="1:3">
      <c t="s" r="A153" s="4">
        <v>403</v>
      </c>
      <c t="n" r="B153" s="7">
        <v>0</v>
      </c>
      <c t="n" r="C15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69</v>
      </c>
      <c t="s" r="B1" s="2">
        <v>79</v>
      </c>
      <c t="s" r="D1" s="2">
        <v>1</v>
      </c>
    </row>
    <row r="2" spans="1:5">
      <c t="s" r="B2" s="2">
        <v>2</v>
      </c>
      <c t="s" r="C2" s="2">
        <v>80</v>
      </c>
      <c t="s" r="D2" s="2">
        <v>2</v>
      </c>
      <c t="s" r="E2" s="2">
        <v>80</v>
      </c>
    </row>
    <row r="3" spans="1:5">
      <c t="s" r="A3" s="3">
        <v>570</v>
      </c>
    </row>
    <row r="4" spans="1:5">
      <c t="s" r="A4" s="4">
        <v>571</v>
      </c>
      <c t="n" r="B4" s="7">
        <v>60764</v>
      </c>
      <c t="n" r="C4" s="7">
        <v>66924</v>
      </c>
      <c t="n" r="D4" s="7">
        <v>63314</v>
      </c>
      <c t="n" r="E4" s="7">
        <v>74040</v>
      </c>
    </row>
    <row r="5" spans="1:5">
      <c t="s" r="A5" s="4">
        <v>96</v>
      </c>
      <c t="n" r="B5" s="6">
        <v>-743</v>
      </c>
      <c t="n" r="C5" s="6">
        <v>-3647</v>
      </c>
      <c t="n" r="D5" s="6">
        <v>-2872</v>
      </c>
      <c t="n" r="E5" s="6">
        <v>-13713</v>
      </c>
    </row>
    <row r="6" spans="1:5">
      <c t="s" r="A6" s="4">
        <v>448</v>
      </c>
      <c t="n" r="B6" s="6">
        <v>60021</v>
      </c>
      <c t="n" r="C6" s="6">
        <v>63277</v>
      </c>
      <c t="n" r="D6" s="6">
        <v>60442</v>
      </c>
      <c t="n" r="E6" s="6">
        <v>60327</v>
      </c>
    </row>
    <row r="7" spans="1:5">
      <c t="s" r="A7" s="4">
        <v>572</v>
      </c>
      <c t="n" r="B7" s="6">
        <v>1814</v>
      </c>
      <c t="n" r="C7" s="6">
        <v>1090</v>
      </c>
      <c t="n" r="D7" s="6">
        <v>4685</v>
      </c>
      <c t="n" r="E7" s="6">
        <v>9143</v>
      </c>
    </row>
    <row r="8" spans="1:5">
      <c t="s" r="A8" s="4">
        <v>573</v>
      </c>
      <c t="n" r="B8" s="6">
        <v>1177</v>
      </c>
      <c t="n" r="C8" s="6">
        <v>4457</v>
      </c>
      <c t="n" r="D8" s="6">
        <v>3627</v>
      </c>
      <c t="n" r="E8" s="6">
        <v>15460</v>
      </c>
    </row>
    <row r="9" spans="1:5">
      <c t="s" r="A9" s="4">
        <v>574</v>
      </c>
      <c t="n" r="B9" s="6">
        <v>637</v>
      </c>
      <c t="n" r="C9" s="6">
        <v>-3367</v>
      </c>
      <c t="n" r="D9" s="6">
        <v>1058</v>
      </c>
      <c t="n" r="E9" s="6">
        <v>-6317</v>
      </c>
    </row>
    <row r="10" spans="1:5">
      <c t="s" r="A10" s="4">
        <v>575</v>
      </c>
      <c t="n" r="B10" s="6">
        <v>59384</v>
      </c>
      <c t="n" r="C10" s="6">
        <v>66644</v>
      </c>
      <c t="n" r="D10" s="6">
        <v>59384</v>
      </c>
      <c t="n" r="E10" s="6">
        <v>66644</v>
      </c>
    </row>
    <row r="11" spans="1:5">
      <c t="s" r="A11" s="4">
        <v>408</v>
      </c>
    </row>
    <row r="12" spans="1:5">
      <c t="s" r="A12" s="3">
        <v>570</v>
      </c>
    </row>
    <row r="13" spans="1:5">
      <c t="s" r="A13" s="4">
        <v>571</v>
      </c>
      <c t="n" r="B13" s="6">
        <v>4442</v>
      </c>
      <c t="n" r="C13" s="6">
        <v>7569</v>
      </c>
      <c t="n" r="D13" s="6">
        <v>6905</v>
      </c>
      <c t="n" r="E13" s="6">
        <v>8954</v>
      </c>
    </row>
    <row r="14" spans="1:5">
      <c t="s" r="A14" s="4">
        <v>96</v>
      </c>
      <c t="n" r="B14" s="6">
        <v>20</v>
      </c>
      <c t="n" r="C14" s="6">
        <v>-293</v>
      </c>
      <c t="n" r="D14" s="6">
        <v>-2888</v>
      </c>
      <c t="n" r="E14" s="6">
        <v>-617</v>
      </c>
    </row>
    <row r="15" spans="1:5">
      <c t="s" r="A15" s="4">
        <v>448</v>
      </c>
      <c t="n" r="B15" s="6">
        <v>4462</v>
      </c>
      <c t="n" r="C15" s="6">
        <v>7276</v>
      </c>
      <c t="n" r="D15" s="6">
        <v>4017</v>
      </c>
      <c t="n" r="E15" s="6">
        <v>8337</v>
      </c>
    </row>
    <row r="16" spans="1:5">
      <c t="s" r="A16" s="4">
        <v>572</v>
      </c>
      <c t="n" r="B16" s="6">
        <v>465</v>
      </c>
      <c t="n" r="C16" s="6">
        <v>170</v>
      </c>
      <c t="n" r="D16" s="6">
        <v>1089</v>
      </c>
      <c t="n" r="E16" s="6">
        <v>5104</v>
      </c>
    </row>
    <row r="17" spans="1:5">
      <c t="s" r="A17" s="4">
        <v>573</v>
      </c>
      <c t="n" r="B17" s="6">
        <v>555</v>
      </c>
      <c t="n" r="C17" s="6">
        <v>504</v>
      </c>
      <c t="n" r="D17" s="6">
        <v>1624</v>
      </c>
      <c t="n" r="E17" s="6">
        <v>4377</v>
      </c>
    </row>
    <row r="18" spans="1:5">
      <c t="s" r="A18" s="4">
        <v>574</v>
      </c>
      <c t="n" r="B18" s="6">
        <v>-90</v>
      </c>
      <c t="n" r="C18" s="6">
        <v>-334</v>
      </c>
      <c t="n" r="D18" s="6">
        <v>-535</v>
      </c>
      <c t="n" r="E18" s="6">
        <v>727</v>
      </c>
    </row>
    <row r="19" spans="1:5">
      <c t="s" r="A19" s="4">
        <v>575</v>
      </c>
      <c t="n" r="B19" s="6">
        <v>4552</v>
      </c>
      <c t="n" r="C19" s="6">
        <v>7610</v>
      </c>
      <c t="n" r="D19" s="6">
        <v>4552</v>
      </c>
      <c t="n" r="E19" s="6">
        <v>7610</v>
      </c>
    </row>
    <row r="20" spans="1:5">
      <c t="s" r="A20" s="4">
        <v>438</v>
      </c>
    </row>
    <row r="21" spans="1:5">
      <c t="s" r="A21" s="3">
        <v>570</v>
      </c>
    </row>
    <row r="22" spans="1:5">
      <c t="s" r="A22" s="4">
        <v>571</v>
      </c>
      <c t="n" r="B22" s="6">
        <v>0</v>
      </c>
      <c t="n" r="C22" s="6">
        <v>1</v>
      </c>
      <c t="n" r="D22" s="6">
        <v>0</v>
      </c>
      <c t="n" r="E22" s="6">
        <v>7</v>
      </c>
    </row>
    <row r="23" spans="1:5">
      <c t="s" r="A23" s="4">
        <v>96</v>
      </c>
      <c t="n" r="B23" s="6">
        <v>0</v>
      </c>
      <c t="n" r="C23" s="6">
        <v>-28</v>
      </c>
      <c t="n" r="D23" s="6">
        <v>0</v>
      </c>
      <c t="n" r="E23" s="6">
        <v>-34</v>
      </c>
    </row>
    <row r="24" spans="1:5">
      <c t="s" r="A24" s="4">
        <v>448</v>
      </c>
      <c t="n" r="B24" s="6">
        <v>0</v>
      </c>
      <c t="n" r="C24" s="6">
        <v>-27</v>
      </c>
      <c t="n" r="D24" s="6">
        <v>0</v>
      </c>
      <c t="n" r="E24" s="6">
        <v>-27</v>
      </c>
    </row>
    <row r="25" spans="1:5">
      <c t="s" r="A25" s="4">
        <v>572</v>
      </c>
      <c t="n" r="B25" s="6">
        <v>0</v>
      </c>
      <c t="n" r="C25" s="6">
        <v>0</v>
      </c>
      <c t="n" r="D25" s="6">
        <v>0</v>
      </c>
      <c t="n" r="E25" s="6">
        <v>0</v>
      </c>
    </row>
    <row r="26" spans="1:5">
      <c t="s" r="A26" s="4">
        <v>573</v>
      </c>
      <c t="n" r="B26" s="6">
        <v>0</v>
      </c>
      <c t="n" r="C26" s="6">
        <v>27</v>
      </c>
      <c t="n" r="D26" s="6">
        <v>0</v>
      </c>
      <c t="n" r="E26" s="6">
        <v>27</v>
      </c>
    </row>
    <row r="27" spans="1:5">
      <c t="s" r="A27" s="4">
        <v>574</v>
      </c>
      <c t="n" r="B27" s="6">
        <v>0</v>
      </c>
      <c t="n" r="C27" s="6">
        <v>-27</v>
      </c>
      <c t="n" r="D27" s="6">
        <v>0</v>
      </c>
      <c t="n" r="E27" s="6">
        <v>-27</v>
      </c>
    </row>
    <row r="28" spans="1:5">
      <c t="s" r="A28" s="4">
        <v>575</v>
      </c>
      <c t="n" r="B28" s="6">
        <v>0</v>
      </c>
      <c t="n" r="C28" s="6">
        <v>0</v>
      </c>
      <c t="n" r="D28" s="6">
        <v>0</v>
      </c>
      <c t="n" r="E28" s="6">
        <v>0</v>
      </c>
    </row>
    <row r="29" spans="1:5">
      <c t="s" r="A29" s="4">
        <v>449</v>
      </c>
    </row>
    <row r="30" spans="1:5">
      <c t="s" r="A30" s="3">
        <v>570</v>
      </c>
    </row>
    <row r="31" spans="1:5">
      <c t="s" r="A31" s="4">
        <v>571</v>
      </c>
      <c t="n" r="B31" s="6">
        <v>2000</v>
      </c>
      <c t="n" r="C31" s="6">
        <v>3500</v>
      </c>
      <c t="n" r="D31" s="6">
        <v>2140</v>
      </c>
      <c t="n" r="E31" s="6">
        <v>4000</v>
      </c>
    </row>
    <row r="32" spans="1:5">
      <c t="s" r="A32" s="4">
        <v>96</v>
      </c>
      <c t="n" r="B32" s="6">
        <v>0</v>
      </c>
      <c t="n" r="C32" s="6">
        <v>0</v>
      </c>
      <c t="n" r="D32" s="6">
        <v>-140</v>
      </c>
      <c t="n" r="E32" s="6">
        <v>-500</v>
      </c>
    </row>
    <row r="33" spans="1:5">
      <c t="s" r="A33" s="4">
        <v>448</v>
      </c>
      <c t="n" r="B33" s="6">
        <v>2000</v>
      </c>
      <c t="n" r="C33" s="6">
        <v>3500</v>
      </c>
      <c t="n" r="D33" s="6">
        <v>2000</v>
      </c>
      <c t="n" r="E33" s="6">
        <v>3500</v>
      </c>
    </row>
    <row r="34" spans="1:5">
      <c t="s" r="A34" s="4">
        <v>572</v>
      </c>
      <c t="n" r="B34" s="6">
        <v>0</v>
      </c>
      <c t="n" r="C34" s="6">
        <v>0</v>
      </c>
      <c t="n" r="D34" s="6">
        <v>0</v>
      </c>
      <c t="n" r="E34" s="6">
        <v>0</v>
      </c>
    </row>
    <row r="35" spans="1:5">
      <c t="s" r="A35" s="4">
        <v>573</v>
      </c>
      <c t="n" r="B35" s="6">
        <v>0</v>
      </c>
      <c t="n" r="C35" s="6">
        <v>0</v>
      </c>
      <c t="n" r="D35" s="6">
        <v>0</v>
      </c>
      <c t="n" r="E35" s="6">
        <v>0</v>
      </c>
    </row>
    <row r="36" spans="1:5">
      <c t="s" r="A36" s="4">
        <v>574</v>
      </c>
      <c t="n" r="B36" s="6">
        <v>0</v>
      </c>
      <c t="n" r="C36" s="6">
        <v>0</v>
      </c>
      <c t="n" r="D36" s="6">
        <v>0</v>
      </c>
      <c t="n" r="E36" s="6">
        <v>0</v>
      </c>
    </row>
    <row r="37" spans="1:5">
      <c t="s" r="A37" s="4">
        <v>575</v>
      </c>
      <c t="n" r="B37" s="6">
        <v>2000</v>
      </c>
      <c t="n" r="C37" s="6">
        <v>3500</v>
      </c>
      <c t="n" r="D37" s="6">
        <v>2000</v>
      </c>
      <c t="n" r="E37" s="6">
        <v>3500</v>
      </c>
    </row>
    <row r="38" spans="1:5">
      <c t="s" r="A38" s="4">
        <v>454</v>
      </c>
    </row>
    <row r="39" spans="1:5">
      <c t="s" r="A39" s="3">
        <v>570</v>
      </c>
    </row>
    <row r="40" spans="1:5">
      <c t="s" r="A40" s="4">
        <v>571</v>
      </c>
      <c t="n" r="B40" s="6">
        <v>3823</v>
      </c>
      <c t="n" r="C40" s="6">
        <v>10670</v>
      </c>
      <c t="n" r="D40" s="6">
        <v>8454</v>
      </c>
      <c t="n" r="E40" s="6">
        <v>14969</v>
      </c>
    </row>
    <row r="41" spans="1:5">
      <c t="s" r="A41" s="4">
        <v>96</v>
      </c>
      <c t="n" r="B41" s="6">
        <v>-1528</v>
      </c>
      <c t="n" r="C41" s="6">
        <v>-2702</v>
      </c>
      <c t="n" r="D41" s="6">
        <v>-6177</v>
      </c>
      <c t="n" r="E41" s="6">
        <v>-7588</v>
      </c>
    </row>
    <row r="42" spans="1:5">
      <c t="s" r="A42" s="4">
        <v>448</v>
      </c>
      <c t="n" r="B42" s="6">
        <v>2295</v>
      </c>
      <c t="n" r="C42" s="6">
        <v>7968</v>
      </c>
      <c t="n" r="D42" s="6">
        <v>2277</v>
      </c>
      <c t="n" r="E42" s="6">
        <v>7381</v>
      </c>
    </row>
    <row r="43" spans="1:5">
      <c t="s" r="A43" s="4">
        <v>572</v>
      </c>
      <c t="n" r="B43" s="6">
        <v>0</v>
      </c>
      <c t="n" r="C43" s="6">
        <v>0</v>
      </c>
      <c t="n" r="D43" s="6">
        <v>0</v>
      </c>
      <c t="n" r="E43" s="6">
        <v>0</v>
      </c>
    </row>
    <row r="44" spans="1:5">
      <c t="s" r="A44" s="4">
        <v>573</v>
      </c>
      <c t="n" r="B44" s="6">
        <v>91</v>
      </c>
      <c t="n" r="C44" s="6">
        <v>283</v>
      </c>
      <c t="n" r="D44" s="6">
        <v>109</v>
      </c>
      <c t="n" r="E44" s="6">
        <v>870</v>
      </c>
    </row>
    <row r="45" spans="1:5">
      <c t="s" r="A45" s="4">
        <v>574</v>
      </c>
      <c t="n" r="B45" s="6">
        <v>-91</v>
      </c>
      <c t="n" r="C45" s="6">
        <v>-283</v>
      </c>
      <c t="n" r="D45" s="6">
        <v>-109</v>
      </c>
      <c t="n" r="E45" s="6">
        <v>-870</v>
      </c>
    </row>
    <row r="46" spans="1:5">
      <c t="s" r="A46" s="4">
        <v>575</v>
      </c>
      <c t="n" r="B46" s="6">
        <v>2386</v>
      </c>
      <c t="n" r="C46" s="6">
        <v>8251</v>
      </c>
      <c t="n" r="D46" s="6">
        <v>2386</v>
      </c>
      <c t="n" r="E46" s="6">
        <v>8251</v>
      </c>
    </row>
    <row r="47" spans="1:5">
      <c t="s" r="A47" s="4">
        <v>455</v>
      </c>
    </row>
    <row r="48" spans="1:5">
      <c t="s" r="A48" s="3">
        <v>570</v>
      </c>
    </row>
    <row r="49" spans="1:5">
      <c t="s" r="A49" s="4">
        <v>571</v>
      </c>
      <c t="n" r="B49" s="6">
        <v>14192</v>
      </c>
      <c t="n" r="C49" s="6">
        <v>14932</v>
      </c>
      <c t="n" r="D49" s="6">
        <v>14642</v>
      </c>
      <c t="n" r="E49" s="6">
        <v>15031</v>
      </c>
    </row>
    <row r="50" spans="1:5">
      <c t="s" r="A50" s="4">
        <v>96</v>
      </c>
      <c t="n" r="B50" s="6">
        <v>-451</v>
      </c>
      <c t="n" r="C50" s="6">
        <v>-144</v>
      </c>
      <c t="n" r="D50" s="6">
        <v>-1119</v>
      </c>
      <c t="n" r="E50" s="6">
        <v>-1082</v>
      </c>
    </row>
    <row r="51" spans="1:5">
      <c t="s" r="A51" s="4">
        <v>448</v>
      </c>
      <c t="n" r="B51" s="6">
        <v>13741</v>
      </c>
      <c t="n" r="C51" s="6">
        <v>14788</v>
      </c>
      <c t="n" r="D51" s="6">
        <v>13523</v>
      </c>
      <c t="n" r="E51" s="6">
        <v>13949</v>
      </c>
    </row>
    <row r="52" spans="1:5">
      <c t="s" r="A52" s="4">
        <v>572</v>
      </c>
      <c t="n" r="B52" s="6">
        <v>0</v>
      </c>
      <c t="n" r="C52" s="6">
        <v>0</v>
      </c>
      <c t="n" r="D52" s="6">
        <v>0</v>
      </c>
      <c t="n" r="E52" s="6">
        <v>0</v>
      </c>
    </row>
    <row r="53" spans="1:5">
      <c t="s" r="A53" s="4">
        <v>573</v>
      </c>
      <c t="n" r="B53" s="6">
        <v>173</v>
      </c>
      <c t="n" r="C53" s="6">
        <v>191</v>
      </c>
      <c t="n" r="D53" s="6">
        <v>391</v>
      </c>
      <c t="n" r="E53" s="6">
        <v>1030</v>
      </c>
    </row>
    <row r="54" spans="1:5">
      <c t="s" r="A54" s="4">
        <v>574</v>
      </c>
      <c t="n" r="B54" s="6">
        <v>-173</v>
      </c>
      <c t="n" r="C54" s="6">
        <v>-191</v>
      </c>
      <c t="n" r="D54" s="6">
        <v>-391</v>
      </c>
      <c t="n" r="E54" s="6">
        <v>-1030</v>
      </c>
    </row>
    <row r="55" spans="1:5">
      <c t="s" r="A55" s="4">
        <v>575</v>
      </c>
      <c t="n" r="B55" s="6">
        <v>13914</v>
      </c>
      <c t="n" r="C55" s="6">
        <v>14979</v>
      </c>
      <c t="n" r="D55" s="6">
        <v>13914</v>
      </c>
      <c t="n" r="E55" s="6">
        <v>14979</v>
      </c>
    </row>
    <row r="56" spans="1:5">
      <c t="s" r="A56" s="4">
        <v>456</v>
      </c>
    </row>
    <row r="57" spans="1:5">
      <c t="s" r="A57" s="3">
        <v>570</v>
      </c>
    </row>
    <row r="58" spans="1:5">
      <c t="s" r="A58" s="4">
        <v>571</v>
      </c>
      <c t="n" r="B58" s="6">
        <v>3446</v>
      </c>
      <c t="n" r="C58" s="6">
        <v>2914</v>
      </c>
      <c t="n" r="D58" s="6">
        <v>3096</v>
      </c>
      <c t="n" r="E58" s="6">
        <v>2896</v>
      </c>
    </row>
    <row r="59" spans="1:5">
      <c t="s" r="A59" s="4">
        <v>96</v>
      </c>
      <c t="n" r="B59" s="6">
        <v>562</v>
      </c>
      <c t="n" r="C59" s="6">
        <v>121</v>
      </c>
      <c t="n" r="D59" s="6">
        <v>916</v>
      </c>
      <c t="n" r="E59" s="6">
        <v>-843</v>
      </c>
    </row>
    <row r="60" spans="1:5">
      <c t="s" r="A60" s="4">
        <v>448</v>
      </c>
      <c t="n" r="B60" s="6">
        <v>4008</v>
      </c>
      <c t="n" r="C60" s="6">
        <v>3035</v>
      </c>
      <c t="n" r="D60" s="6">
        <v>4012</v>
      </c>
      <c t="n" r="E60" s="6">
        <v>2053</v>
      </c>
    </row>
    <row r="61" spans="1:5">
      <c t="s" r="A61" s="4">
        <v>572</v>
      </c>
      <c t="n" r="B61" s="6">
        <v>0</v>
      </c>
      <c t="n" r="C61" s="6">
        <v>46</v>
      </c>
      <c t="n" r="D61" s="6">
        <v>0</v>
      </c>
      <c t="n" r="E61" s="6">
        <v>110</v>
      </c>
    </row>
    <row r="62" spans="1:5">
      <c t="s" r="A62" s="4">
        <v>573</v>
      </c>
      <c t="n" r="B62" s="6">
        <v>4</v>
      </c>
      <c t="n" r="C62" s="6">
        <v>5</v>
      </c>
      <c t="n" r="D62" s="6">
        <v>0</v>
      </c>
      <c t="n" r="E62" s="6">
        <v>1051</v>
      </c>
    </row>
    <row r="63" spans="1:5">
      <c t="s" r="A63" s="4">
        <v>574</v>
      </c>
      <c t="n" r="B63" s="6">
        <v>-4</v>
      </c>
      <c t="n" r="C63" s="6">
        <v>41</v>
      </c>
      <c t="n" r="D63" s="6">
        <v>0</v>
      </c>
      <c t="n" r="E63" s="6">
        <v>-941</v>
      </c>
    </row>
    <row r="64" spans="1:5">
      <c t="s" r="A64" s="4">
        <v>575</v>
      </c>
      <c t="n" r="B64" s="6">
        <v>4012</v>
      </c>
      <c t="n" r="C64" s="6">
        <v>2994</v>
      </c>
      <c t="n" r="D64" s="6">
        <v>4012</v>
      </c>
      <c t="n" r="E64" s="6">
        <v>2994</v>
      </c>
    </row>
    <row r="65" spans="1:5">
      <c t="s" r="A65" s="4">
        <v>457</v>
      </c>
    </row>
    <row r="66" spans="1:5">
      <c t="s" r="A66" s="3">
        <v>570</v>
      </c>
    </row>
    <row r="67" spans="1:5">
      <c t="s" r="A67" s="4">
        <v>571</v>
      </c>
      <c t="n" r="B67" s="6">
        <v>27448</v>
      </c>
      <c t="n" r="C67" s="6">
        <v>20008</v>
      </c>
      <c t="n" r="D67" s="6">
        <v>21847</v>
      </c>
      <c t="n" r="E67" s="6">
        <v>20869</v>
      </c>
    </row>
    <row r="68" spans="1:5">
      <c t="s" r="A68" s="4">
        <v>96</v>
      </c>
      <c t="n" r="B68" s="6">
        <v>-1206</v>
      </c>
      <c t="n" r="C68" s="6">
        <v>-1573</v>
      </c>
      <c t="n" r="D68" s="6">
        <v>4368</v>
      </c>
      <c t="n" r="E68" s="6">
        <v>-6009</v>
      </c>
    </row>
    <row r="69" spans="1:5">
      <c t="s" r="A69" s="4">
        <v>448</v>
      </c>
      <c t="n" r="B69" s="6">
        <v>26242</v>
      </c>
      <c t="n" r="C69" s="6">
        <v>18435</v>
      </c>
      <c t="n" r="D69" s="6">
        <v>26215</v>
      </c>
      <c t="n" r="E69" s="6">
        <v>14860</v>
      </c>
    </row>
    <row r="70" spans="1:5">
      <c t="s" r="A70" s="4">
        <v>572</v>
      </c>
      <c t="n" r="B70" s="6">
        <v>0</v>
      </c>
      <c t="n" r="C70" s="6">
        <v>0</v>
      </c>
      <c t="n" r="D70" s="6">
        <v>0</v>
      </c>
      <c t="n" r="E70" s="6">
        <v>0</v>
      </c>
    </row>
    <row r="71" spans="1:5">
      <c t="s" r="A71" s="4">
        <v>573</v>
      </c>
      <c t="n" r="B71" s="6">
        <v>128</v>
      </c>
      <c t="n" r="C71" s="6">
        <v>3130</v>
      </c>
      <c t="n" r="D71" s="6">
        <v>155</v>
      </c>
      <c t="n" r="E71" s="6">
        <v>6705</v>
      </c>
    </row>
    <row r="72" spans="1:5">
      <c t="s" r="A72" s="4">
        <v>574</v>
      </c>
      <c t="n" r="B72" s="6">
        <v>-128</v>
      </c>
      <c t="n" r="C72" s="6">
        <v>-3130</v>
      </c>
      <c t="n" r="D72" s="6">
        <v>-155</v>
      </c>
      <c t="n" r="E72" s="6">
        <v>-6705</v>
      </c>
    </row>
    <row r="73" spans="1:5">
      <c t="s" r="A73" s="4">
        <v>575</v>
      </c>
      <c t="n" r="B73" s="6">
        <v>26370</v>
      </c>
      <c t="n" r="C73" s="6">
        <v>21565</v>
      </c>
      <c t="n" r="D73" s="6">
        <v>26370</v>
      </c>
      <c t="n" r="E73" s="6">
        <v>21565</v>
      </c>
    </row>
    <row r="74" spans="1:5">
      <c t="s" r="A74" s="4">
        <v>576</v>
      </c>
    </row>
    <row r="75" spans="1:5">
      <c t="s" r="A75" s="3">
        <v>570</v>
      </c>
    </row>
    <row r="76" spans="1:5">
      <c t="s" r="A76" s="4">
        <v>571</v>
      </c>
      <c t="n" r="B76" s="6">
        <v>2573</v>
      </c>
      <c t="n" r="C76" s="6">
        <v>3410</v>
      </c>
      <c t="n" r="D76" s="6">
        <v>2891</v>
      </c>
      <c t="n" r="E76" s="6">
        <v>3373</v>
      </c>
    </row>
    <row r="77" spans="1:5">
      <c t="s" r="A77" s="4">
        <v>96</v>
      </c>
      <c t="n" r="B77" s="6">
        <v>658</v>
      </c>
      <c t="n" r="C77" s="6">
        <v>424</v>
      </c>
      <c t="n" r="D77" s="6">
        <v>2294</v>
      </c>
      <c t="n" r="E77" s="6">
        <v>652</v>
      </c>
    </row>
    <row r="78" spans="1:5">
      <c t="s" r="A78" s="4">
        <v>448</v>
      </c>
      <c t="n" r="B78" s="6">
        <v>3231</v>
      </c>
      <c t="n" r="C78" s="6">
        <v>3834</v>
      </c>
      <c t="n" r="D78" s="6">
        <v>5185</v>
      </c>
      <c t="n" r="E78" s="6">
        <v>4025</v>
      </c>
    </row>
    <row r="79" spans="1:5">
      <c t="s" r="A79" s="4">
        <v>572</v>
      </c>
      <c t="n" r="B79" s="6">
        <v>409</v>
      </c>
      <c t="n" r="C79" s="6">
        <v>299</v>
      </c>
      <c t="n" r="D79" s="6">
        <v>3596</v>
      </c>
      <c t="n" r="E79" s="6">
        <v>1046</v>
      </c>
    </row>
    <row r="80" spans="1:5">
      <c t="s" r="A80" s="4">
        <v>573</v>
      </c>
      <c t="n" r="B80" s="6">
        <v>115</v>
      </c>
      <c t="n" r="C80" s="6">
        <v>209</v>
      </c>
      <c t="n" r="D80" s="6">
        <v>1348</v>
      </c>
      <c t="n" r="E80" s="6">
        <v>765</v>
      </c>
    </row>
    <row r="81" spans="1:5">
      <c t="s" r="A81" s="4">
        <v>574</v>
      </c>
      <c t="n" r="B81" s="6">
        <v>294</v>
      </c>
      <c t="n" r="C81" s="6">
        <v>90</v>
      </c>
      <c t="n" r="D81" s="6">
        <v>2248</v>
      </c>
      <c t="n" r="E81" s="6">
        <v>281</v>
      </c>
    </row>
    <row r="82" spans="1:5">
      <c t="s" r="A82" s="4">
        <v>575</v>
      </c>
      <c t="n" r="B82" s="6">
        <v>2937</v>
      </c>
      <c t="n" r="C82" s="6">
        <v>3744</v>
      </c>
      <c t="n" r="D82" s="6">
        <v>2937</v>
      </c>
      <c t="n" r="E82" s="6">
        <v>3744</v>
      </c>
    </row>
    <row r="83" spans="1:5">
      <c t="s" r="A83" s="4">
        <v>501</v>
      </c>
    </row>
    <row r="84" spans="1:5">
      <c t="s" r="A84" s="3">
        <v>570</v>
      </c>
    </row>
    <row r="85" spans="1:5">
      <c t="s" r="A85" s="4">
        <v>571</v>
      </c>
      <c t="n" r="B85" s="6">
        <v>2840</v>
      </c>
      <c t="n" r="C85" s="6">
        <v>3920</v>
      </c>
      <c t="n" r="D85" s="6">
        <v>3339</v>
      </c>
      <c t="n" r="E85" s="6">
        <v>3941</v>
      </c>
    </row>
    <row r="86" spans="1:5">
      <c t="s" r="A86" s="4">
        <v>96</v>
      </c>
      <c t="n" r="B86" s="6">
        <v>1202</v>
      </c>
      <c t="n" r="C86" s="6">
        <v>548</v>
      </c>
      <c t="n" r="D86" s="6">
        <v>-126</v>
      </c>
      <c t="n" r="E86" s="6">
        <v>2308</v>
      </c>
    </row>
    <row r="87" spans="1:5">
      <c t="s" r="A87" s="4">
        <v>448</v>
      </c>
      <c t="n" r="B87" s="6">
        <v>4042</v>
      </c>
      <c t="n" r="C87" s="6">
        <v>4468</v>
      </c>
      <c t="n" r="D87" s="6">
        <v>3213</v>
      </c>
      <c t="n" r="E87" s="6">
        <v>6249</v>
      </c>
    </row>
    <row r="88" spans="1:5">
      <c t="s" r="A88" s="4">
        <v>572</v>
      </c>
      <c t="n" r="B88" s="6">
        <v>940</v>
      </c>
      <c t="n" r="C88" s="6">
        <v>575</v>
      </c>
      <c t="n" r="D88" s="6">
        <v>0</v>
      </c>
      <c t="n" r="E88" s="6">
        <v>2883</v>
      </c>
    </row>
    <row r="89" spans="1:5">
      <c t="s" r="A89" s="4">
        <v>573</v>
      </c>
      <c t="n" r="B89" s="6">
        <v>111</v>
      </c>
      <c t="n" r="C89" s="6">
        <v>108</v>
      </c>
      <c t="n" r="D89" s="6">
        <v>0</v>
      </c>
      <c t="n" r="E89" s="6">
        <v>635</v>
      </c>
    </row>
    <row r="90" spans="1:5">
      <c t="s" r="A90" s="4">
        <v>574</v>
      </c>
      <c t="n" r="B90" s="6">
        <v>829</v>
      </c>
      <c t="n" r="C90" s="6">
        <v>467</v>
      </c>
      <c t="n" r="D90" s="6">
        <v>0</v>
      </c>
      <c t="n" r="E90" s="6">
        <v>2248</v>
      </c>
    </row>
    <row r="91" spans="1:5">
      <c t="s" r="A91" s="4">
        <v>575</v>
      </c>
      <c t="n" r="B91" s="7">
        <v>3213</v>
      </c>
      <c t="n" r="C91" s="7">
        <v>4001</v>
      </c>
      <c t="n" r="D91" s="7">
        <v>3213</v>
      </c>
      <c t="n" r="E91" s="7">
        <v>4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25</v>
      </c>
    </row>
    <row r="2" spans="1:3">
      <c t="s" r="A2" s="3">
        <v>230</v>
      </c>
    </row>
    <row r="3" spans="1:3">
      <c t="s" r="A3" s="4">
        <v>41</v>
      </c>
      <c t="n" r="B3" s="7">
        <v>15638</v>
      </c>
      <c t="n" r="C3" s="7">
        <v>17797</v>
      </c>
    </row>
    <row r="4" spans="1:3">
      <c t="s" r="A4" s="4">
        <v>578</v>
      </c>
    </row>
    <row r="5" spans="1:3">
      <c t="s" r="A5" s="3">
        <v>230</v>
      </c>
    </row>
    <row r="6" spans="1:3">
      <c t="s" r="A6" s="4">
        <v>41</v>
      </c>
      <c t="n" r="B6" s="6">
        <v>2100</v>
      </c>
      <c t="n" r="C6" s="6">
        <v>2700</v>
      </c>
    </row>
    <row r="7" spans="1:3">
      <c t="s" r="A7" s="4">
        <v>579</v>
      </c>
      <c t="n" r="B7" s="7">
        <v>200</v>
      </c>
      <c t="n" r="C7" s="7">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80</v>
      </c>
      <c t="s" r="B1" s="2">
        <v>79</v>
      </c>
      <c t="s" r="D1" s="2">
        <v>1</v>
      </c>
    </row>
    <row r="2" spans="1:6">
      <c t="s" r="B2" s="2">
        <v>2</v>
      </c>
      <c t="s" r="C2" s="2">
        <v>80</v>
      </c>
      <c t="s" r="D2" s="2">
        <v>2</v>
      </c>
      <c t="s" r="E2" s="2">
        <v>80</v>
      </c>
      <c t="s" r="F2" s="2">
        <v>25</v>
      </c>
    </row>
    <row r="3" spans="1:6">
      <c t="s" r="A3" s="3">
        <v>234</v>
      </c>
    </row>
    <row r="4" spans="1:6">
      <c t="s" r="A4" s="4">
        <v>581</v>
      </c>
      <c t="n" r="B4" s="7">
        <v>3625</v>
      </c>
      <c t="n" r="D4" s="7">
        <v>3625</v>
      </c>
      <c t="n" r="F4" s="7">
        <v>2699</v>
      </c>
    </row>
    <row r="5" spans="1:6">
      <c t="s" r="A5" s="4">
        <v>582</v>
      </c>
      <c t="n" r="B5" s="6">
        <v>2792</v>
      </c>
      <c t="n" r="D5" s="6">
        <v>2792</v>
      </c>
      <c t="n" r="F5" s="6">
        <v>2792</v>
      </c>
    </row>
    <row r="6" spans="1:6">
      <c t="s" r="A6" s="4">
        <v>583</v>
      </c>
      <c t="n" r="B6" s="6">
        <v>540</v>
      </c>
      <c t="n" r="D6" s="6">
        <v>540</v>
      </c>
      <c t="n" r="F6" s="6">
        <v>612</v>
      </c>
    </row>
    <row r="7" spans="1:6">
      <c t="s" r="A7" s="4">
        <v>110</v>
      </c>
      <c t="n" r="B7" s="6">
        <v>54</v>
      </c>
      <c t="n" r="D7" s="6">
        <v>54</v>
      </c>
      <c t="n" r="F7" s="6">
        <v>54</v>
      </c>
    </row>
    <row r="8" spans="1:6">
      <c t="s" r="A8" s="4">
        <v>39</v>
      </c>
      <c t="n" r="B8" s="6">
        <v>7011</v>
      </c>
      <c t="n" r="D8" s="6">
        <v>7011</v>
      </c>
      <c t="n" r="F8" s="7">
        <v>6157</v>
      </c>
    </row>
    <row r="9" spans="1:6">
      <c t="s" r="A9" s="4">
        <v>584</v>
      </c>
      <c t="n" r="B9" s="6">
        <v>1700</v>
      </c>
      <c t="n" r="D9" s="6">
        <v>1700</v>
      </c>
    </row>
    <row r="10" spans="1:6">
      <c t="s" r="A10" s="4">
        <v>585</v>
      </c>
      <c t="n" r="B10" s="6">
        <v>259</v>
      </c>
      <c t="n" r="C10" s="7">
        <v>258</v>
      </c>
      <c t="n" r="D10" s="6">
        <v>774</v>
      </c>
      <c t="n" r="E10" s="7">
        <v>820</v>
      </c>
    </row>
    <row r="11" spans="1:6">
      <c t="s" r="A11" s="4">
        <v>586</v>
      </c>
      <c t="n" r="B11" s="7">
        <v>292</v>
      </c>
      <c t="n" r="C11" s="7">
        <v>293</v>
      </c>
      <c t="n" r="D11" s="7">
        <v>877</v>
      </c>
      <c t="n" r="E11" s="7">
        <v>9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587</v>
      </c>
      <c t="s" r="B1" s="2">
        <v>79</v>
      </c>
      <c t="s" r="D1" s="2">
        <v>1</v>
      </c>
    </row>
    <row r="2" spans="1:7">
      <c t="s" r="B2" s="2">
        <v>2</v>
      </c>
      <c t="s" r="C2" s="2">
        <v>80</v>
      </c>
      <c t="s" r="D2" s="2">
        <v>2</v>
      </c>
      <c t="s" r="E2" s="2">
        <v>80</v>
      </c>
      <c t="s" r="F2" s="2">
        <v>2</v>
      </c>
      <c t="s" r="G2" s="2">
        <v>25</v>
      </c>
    </row>
    <row r="3" spans="1:7">
      <c t="s" r="A3" s="3">
        <v>236</v>
      </c>
    </row>
    <row r="4" spans="1:7">
      <c t="s" r="A4" s="4">
        <v>588</v>
      </c>
      <c t="n" r="B4" s="7">
        <v>2212</v>
      </c>
      <c t="n" r="C4" s="7">
        <v>1551</v>
      </c>
      <c t="n" r="D4" s="7">
        <v>5523</v>
      </c>
      <c t="n" r="E4" s="7">
        <v>4775</v>
      </c>
    </row>
    <row r="5" spans="1:7">
      <c t="s" r="A5" s="3">
        <v>589</v>
      </c>
    </row>
    <row r="6" spans="1:7">
      <c t="s" r="A6" s="4">
        <v>590</v>
      </c>
      <c t="n" r="D6" s="6">
        <v>25152</v>
      </c>
    </row>
    <row r="7" spans="1:7">
      <c t="s" r="A7" s="4">
        <v>591</v>
      </c>
      <c t="n" r="D7" s="6">
        <v>2126</v>
      </c>
    </row>
    <row r="8" spans="1:7">
      <c t="s" r="A8" s="4">
        <v>592</v>
      </c>
      <c t="n" r="D8" s="6">
        <v>-6291</v>
      </c>
    </row>
    <row r="9" spans="1:7">
      <c t="s" r="A9" s="4">
        <v>593</v>
      </c>
      <c t="n" r="B9" s="6">
        <v>20987</v>
      </c>
      <c t="n" r="D9" s="6">
        <v>20987</v>
      </c>
    </row>
    <row r="10" spans="1:7">
      <c t="s" r="A10" s="3">
        <v>594</v>
      </c>
    </row>
    <row r="11" spans="1:7">
      <c t="s" r="A11" s="4">
        <v>595</v>
      </c>
      <c t="n" r="F11" s="7">
        <v>105769</v>
      </c>
      <c t="n" r="G11" s="7">
        <v>103643</v>
      </c>
    </row>
    <row r="12" spans="1:7">
      <c t="s" r="A12" s="4">
        <v>596</v>
      </c>
      <c t="n" r="F12" s="6">
        <v>-84782</v>
      </c>
      <c t="n" r="G12" s="6">
        <v>-78491</v>
      </c>
    </row>
    <row r="13" spans="1:7">
      <c t="s" r="A13" s="4">
        <v>597</v>
      </c>
      <c t="n" r="B13" s="6">
        <v>20987</v>
      </c>
      <c t="n" r="D13" s="6">
        <v>25152</v>
      </c>
      <c t="n" r="F13" s="6">
        <v>20987</v>
      </c>
      <c t="n" r="G13" s="6">
        <v>25152</v>
      </c>
    </row>
    <row r="14" spans="1:7">
      <c t="s" r="A14" s="3">
        <v>598</v>
      </c>
    </row>
    <row r="15" spans="1:7">
      <c t="s" r="A15" s="4">
        <v>599</v>
      </c>
      <c t="n" r="F15" s="6">
        <v>1586</v>
      </c>
    </row>
    <row r="16" spans="1:7">
      <c t="n" r="A16" s="6">
        <v>2017</v>
      </c>
      <c t="n" r="F16" s="6">
        <v>5884</v>
      </c>
    </row>
    <row r="17" spans="1:7">
      <c t="n" r="A17" s="6">
        <v>2018</v>
      </c>
      <c t="n" r="F17" s="6">
        <v>4516</v>
      </c>
    </row>
    <row r="18" spans="1:7">
      <c t="n" r="A18" s="6">
        <v>2019</v>
      </c>
      <c t="n" r="F18" s="6">
        <v>2055</v>
      </c>
    </row>
    <row r="19" spans="1:7">
      <c t="n" r="A19" s="6">
        <v>2020</v>
      </c>
      <c t="n" r="F19" s="6">
        <v>1688</v>
      </c>
    </row>
    <row r="20" spans="1:7">
      <c t="n" r="A20" s="6">
        <v>2021</v>
      </c>
      <c t="n" r="F20" s="6">
        <v>1427</v>
      </c>
    </row>
    <row r="21" spans="1:7">
      <c t="s" r="A21" s="4">
        <v>600</v>
      </c>
      <c t="n" r="F21" s="6">
        <v>3831</v>
      </c>
    </row>
    <row r="22" spans="1:7">
      <c t="s" r="A22" s="4">
        <v>597</v>
      </c>
      <c t="n" r="B22" s="6">
        <v>20987</v>
      </c>
      <c t="n" r="D22" s="6">
        <v>25152</v>
      </c>
      <c t="n" r="F22" s="6">
        <v>20987</v>
      </c>
      <c t="n" r="G22" s="6">
        <v>25152</v>
      </c>
    </row>
    <row r="23" spans="1:7">
      <c t="s" r="A23" s="4">
        <v>601</v>
      </c>
    </row>
    <row r="24" spans="1:7">
      <c t="s" r="A24" s="3">
        <v>589</v>
      </c>
    </row>
    <row r="25" spans="1:7">
      <c t="s" r="A25" s="4">
        <v>590</v>
      </c>
      <c t="n" r="D25" s="6">
        <v>7355</v>
      </c>
    </row>
    <row r="26" spans="1:7">
      <c t="s" r="A26" s="4">
        <v>591</v>
      </c>
      <c t="n" r="D26" s="6">
        <v>0</v>
      </c>
    </row>
    <row r="27" spans="1:7">
      <c t="s" r="A27" s="4">
        <v>592</v>
      </c>
      <c t="n" r="D27" s="6">
        <v>-2006</v>
      </c>
    </row>
    <row r="28" spans="1:7">
      <c t="s" r="A28" s="4">
        <v>593</v>
      </c>
      <c t="n" r="B28" s="6">
        <v>5349</v>
      </c>
      <c t="n" r="D28" s="6">
        <v>5349</v>
      </c>
    </row>
    <row r="29" spans="1:7">
      <c t="s" r="A29" s="3">
        <v>594</v>
      </c>
    </row>
    <row r="30" spans="1:7">
      <c t="s" r="A30" s="4">
        <v>595</v>
      </c>
      <c t="n" r="F30" s="6">
        <v>44642</v>
      </c>
      <c t="n" r="G30" s="6">
        <v>44642</v>
      </c>
    </row>
    <row r="31" spans="1:7">
      <c t="s" r="A31" s="4">
        <v>596</v>
      </c>
      <c t="n" r="F31" s="6">
        <v>-39293</v>
      </c>
      <c t="n" r="G31" s="6">
        <v>-37287</v>
      </c>
    </row>
    <row r="32" spans="1:7">
      <c t="s" r="A32" s="4">
        <v>597</v>
      </c>
      <c t="n" r="B32" s="6">
        <v>5349</v>
      </c>
      <c t="n" r="D32" s="6">
        <v>7355</v>
      </c>
      <c t="n" r="F32" s="6">
        <v>5349</v>
      </c>
      <c t="n" r="G32" s="6">
        <v>7355</v>
      </c>
    </row>
    <row r="33" spans="1:7">
      <c t="s" r="A33" s="3">
        <v>598</v>
      </c>
    </row>
    <row r="34" spans="1:7">
      <c t="s" r="A34" s="4">
        <v>599</v>
      </c>
      <c t="n" r="F34" s="6">
        <v>669</v>
      </c>
    </row>
    <row r="35" spans="1:7">
      <c t="n" r="A35" s="6">
        <v>2017</v>
      </c>
      <c t="n" r="F35" s="6">
        <v>2674</v>
      </c>
    </row>
    <row r="36" spans="1:7">
      <c t="n" r="A36" s="6">
        <v>2018</v>
      </c>
      <c t="n" r="F36" s="6">
        <v>2006</v>
      </c>
    </row>
    <row r="37" spans="1:7">
      <c t="n" r="A37" s="6">
        <v>2019</v>
      </c>
      <c t="n" r="F37" s="6">
        <v>0</v>
      </c>
    </row>
    <row r="38" spans="1:7">
      <c t="n" r="A38" s="6">
        <v>2020</v>
      </c>
      <c t="n" r="F38" s="6">
        <v>0</v>
      </c>
    </row>
    <row r="39" spans="1:7">
      <c t="n" r="A39" s="6">
        <v>2021</v>
      </c>
      <c t="n" r="F39" s="6">
        <v>0</v>
      </c>
    </row>
    <row r="40" spans="1:7">
      <c t="s" r="A40" s="4">
        <v>600</v>
      </c>
      <c t="n" r="F40" s="6">
        <v>0</v>
      </c>
    </row>
    <row r="41" spans="1:7">
      <c t="s" r="A41" s="4">
        <v>597</v>
      </c>
      <c t="n" r="B41" s="6">
        <v>5349</v>
      </c>
      <c t="n" r="D41" s="6">
        <v>7355</v>
      </c>
      <c t="n" r="F41" s="6">
        <v>5349</v>
      </c>
      <c t="n" r="G41" s="6">
        <v>7355</v>
      </c>
    </row>
    <row r="42" spans="1:7">
      <c t="s" r="A42" s="4">
        <v>602</v>
      </c>
    </row>
    <row r="43" spans="1:7">
      <c t="s" r="A43" s="3">
        <v>236</v>
      </c>
    </row>
    <row r="44" spans="1:7">
      <c t="s" r="A44" s="4">
        <v>588</v>
      </c>
      <c t="n" r="B44" s="6">
        <v>900</v>
      </c>
      <c t="n" r="C44" s="6">
        <v>600</v>
      </c>
      <c t="n" r="D44" s="6">
        <v>2100</v>
      </c>
      <c t="n" r="E44" s="6">
        <v>1800</v>
      </c>
    </row>
    <row r="45" spans="1:7">
      <c t="s" r="A45" s="3">
        <v>589</v>
      </c>
    </row>
    <row r="46" spans="1:7">
      <c t="s" r="A46" s="4">
        <v>590</v>
      </c>
      <c t="n" r="D46" s="6">
        <v>17797</v>
      </c>
    </row>
    <row r="47" spans="1:7">
      <c t="s" r="A47" s="4">
        <v>591</v>
      </c>
      <c t="n" r="D47" s="6">
        <v>2126</v>
      </c>
    </row>
    <row r="48" spans="1:7">
      <c t="s" r="A48" s="4">
        <v>592</v>
      </c>
      <c t="n" r="B48" s="6">
        <v>-1021</v>
      </c>
      <c t="n" r="C48" s="6">
        <v>-1000</v>
      </c>
      <c t="n" r="D48" s="6">
        <v>-4285</v>
      </c>
      <c t="n" r="E48" s="6">
        <v>-3300</v>
      </c>
    </row>
    <row r="49" spans="1:7">
      <c t="s" r="A49" s="4">
        <v>593</v>
      </c>
      <c t="n" r="B49" s="6">
        <v>15638</v>
      </c>
      <c t="n" r="D49" s="6">
        <v>15638</v>
      </c>
    </row>
    <row r="50" spans="1:7">
      <c t="s" r="A50" s="3">
        <v>603</v>
      </c>
    </row>
    <row r="51" spans="1:7">
      <c t="s" r="A51" s="4">
        <v>604</v>
      </c>
      <c t="n" r="D51" s="6">
        <v>18345</v>
      </c>
      <c t="n" r="E51" s="6">
        <v>19975</v>
      </c>
    </row>
    <row r="52" spans="1:7">
      <c t="s" r="A52" s="4">
        <v>605</v>
      </c>
      <c t="n" r="B52" s="6">
        <v>16025</v>
      </c>
      <c t="n" r="C52" s="7">
        <v>18495</v>
      </c>
      <c t="n" r="D52" s="7">
        <v>16025</v>
      </c>
      <c t="n" r="E52" s="7">
        <v>18495</v>
      </c>
    </row>
    <row r="53" spans="1:7">
      <c t="s" r="A53" s="4">
        <v>606</v>
      </c>
      <c t="s" r="D53" s="4">
        <v>607</v>
      </c>
      <c t="s" r="E53" s="4">
        <v>607</v>
      </c>
    </row>
    <row r="54" spans="1:7">
      <c t="s" r="A54" s="4">
        <v>608</v>
      </c>
      <c t="s" r="D54" s="4">
        <v>609</v>
      </c>
      <c t="s" r="E54" s="4">
        <v>610</v>
      </c>
    </row>
    <row r="55" spans="1:7">
      <c t="s" r="A55" s="3">
        <v>594</v>
      </c>
    </row>
    <row r="56" spans="1:7">
      <c t="s" r="A56" s="4">
        <v>595</v>
      </c>
      <c t="n" r="F56" s="6">
        <v>61127</v>
      </c>
      <c t="n" r="G56" s="6">
        <v>59001</v>
      </c>
    </row>
    <row r="57" spans="1:7">
      <c t="s" r="A57" s="4">
        <v>596</v>
      </c>
      <c t="n" r="F57" s="6">
        <v>-45489</v>
      </c>
      <c t="n" r="G57" s="6">
        <v>-41204</v>
      </c>
    </row>
    <row r="58" spans="1:7">
      <c t="s" r="A58" s="4">
        <v>597</v>
      </c>
      <c t="n" r="B58" s="6">
        <v>15638</v>
      </c>
      <c t="n" r="D58" s="7">
        <v>17797</v>
      </c>
      <c t="n" r="F58" s="6">
        <v>15638</v>
      </c>
      <c t="n" r="G58" s="6">
        <v>17797</v>
      </c>
    </row>
    <row r="59" spans="1:7">
      <c t="s" r="A59" s="3">
        <v>598</v>
      </c>
    </row>
    <row r="60" spans="1:7">
      <c t="s" r="A60" s="4">
        <v>599</v>
      </c>
      <c t="n" r="F60" s="6">
        <v>917</v>
      </c>
    </row>
    <row r="61" spans="1:7">
      <c t="n" r="A61" s="6">
        <v>2017</v>
      </c>
      <c t="n" r="F61" s="6">
        <v>3210</v>
      </c>
    </row>
    <row r="62" spans="1:7">
      <c t="n" r="A62" s="6">
        <v>2018</v>
      </c>
      <c t="n" r="F62" s="6">
        <v>2510</v>
      </c>
    </row>
    <row r="63" spans="1:7">
      <c t="n" r="A63" s="6">
        <v>2019</v>
      </c>
      <c t="n" r="F63" s="6">
        <v>2055</v>
      </c>
    </row>
    <row r="64" spans="1:7">
      <c t="n" r="A64" s="6">
        <v>2020</v>
      </c>
      <c t="n" r="F64" s="6">
        <v>1688</v>
      </c>
    </row>
    <row r="65" spans="1:7">
      <c t="n" r="A65" s="6">
        <v>2021</v>
      </c>
      <c t="n" r="F65" s="6">
        <v>1427</v>
      </c>
    </row>
    <row r="66" spans="1:7">
      <c t="s" r="A66" s="4">
        <v>600</v>
      </c>
      <c t="n" r="F66" s="6">
        <v>3831</v>
      </c>
    </row>
    <row r="67" spans="1:7">
      <c t="s" r="A67" s="4">
        <v>597</v>
      </c>
      <c t="n" r="B67" s="7">
        <v>15638</v>
      </c>
      <c t="n" r="D67" s="7">
        <v>17797</v>
      </c>
      <c t="n" r="F67" s="7">
        <v>15638</v>
      </c>
      <c t="n" r="G67" s="7">
        <v>177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11</v>
      </c>
      <c t="s" r="B1" s="2">
        <v>398</v>
      </c>
    </row>
    <row r="2" spans="1:2">
      <c t="s" r="A2" s="4">
        <v>612</v>
      </c>
    </row>
    <row r="3" spans="1:2">
      <c t="s" r="A3" s="3">
        <v>238</v>
      </c>
    </row>
    <row r="4" spans="1:2">
      <c t="s" r="A4" s="4">
        <v>613</v>
      </c>
      <c t="n" r="B4" s="10">
        <v>20.4</v>
      </c>
    </row>
    <row r="5" spans="1:2">
      <c t="s" r="A5" s="4">
        <v>614</v>
      </c>
    </row>
    <row r="6" spans="1:2">
      <c t="s" r="A6" s="3">
        <v>238</v>
      </c>
    </row>
    <row r="7" spans="1:2">
      <c t="s" r="A7" s="4">
        <v>613</v>
      </c>
      <c t="n" r="B7" s="10">
        <v>3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v>
      </c>
      <c t="s" r="C1" s="2">
        <v>25</v>
      </c>
    </row>
    <row r="2" spans="1:3">
      <c t="s" r="A2" s="3">
        <v>616</v>
      </c>
    </row>
    <row r="3" spans="1:3">
      <c t="s" r="A3" s="4">
        <v>617</v>
      </c>
      <c t="n" r="B3" s="7">
        <v>127</v>
      </c>
      <c t="n" r="C3" s="7">
        <v>68</v>
      </c>
    </row>
    <row r="4" spans="1:3">
      <c t="s" r="A4" s="3">
        <v>618</v>
      </c>
    </row>
    <row r="5" spans="1:3">
      <c t="s" r="A5" s="4">
        <v>617</v>
      </c>
      <c t="n" r="B5" s="7">
        <v>164</v>
      </c>
      <c t="n" r="C5" s="7">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9</v>
      </c>
      <c t="s" r="B1" s="2">
        <v>79</v>
      </c>
      <c t="s" r="D1" s="2">
        <v>1</v>
      </c>
    </row>
    <row r="2" spans="1:5">
      <c t="s" r="B2" s="2">
        <v>2</v>
      </c>
      <c t="s" r="C2" s="2">
        <v>80</v>
      </c>
      <c t="s" r="D2" s="2">
        <v>2</v>
      </c>
      <c t="s" r="E2" s="2">
        <v>80</v>
      </c>
    </row>
    <row r="3" spans="1:5">
      <c t="s" r="A3" s="4">
        <v>620</v>
      </c>
    </row>
    <row r="4" spans="1:5">
      <c t="s" r="A4" s="3">
        <v>238</v>
      </c>
    </row>
    <row r="5" spans="1:5">
      <c t="s" r="A5" s="4">
        <v>621</v>
      </c>
      <c t="n" r="B5" s="7">
        <v>13</v>
      </c>
      <c t="n" r="C5" s="7">
        <v>-646</v>
      </c>
      <c t="n" r="D5" s="7">
        <v>-95</v>
      </c>
      <c t="n" r="E5" s="7">
        <v>-3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1"/>
    <col customWidth="1" max="3" min="3" width="14"/>
  </cols>
  <sheetData>
    <row r="1" spans="1:3">
      <c t="s" r="A1" s="1">
        <v>622</v>
      </c>
      <c t="s" r="B1" s="2">
        <v>2</v>
      </c>
      <c t="s" r="C1" s="2">
        <v>25</v>
      </c>
    </row>
    <row r="2" spans="1:3">
      <c t="s" r="A2" s="3">
        <v>623</v>
      </c>
    </row>
    <row r="3" spans="1:3">
      <c t="s" r="A3" s="4">
        <v>53</v>
      </c>
      <c t="n" r="B3" s="7">
        <v>150000000</v>
      </c>
      <c t="n" r="C3" s="7">
        <v>69000000</v>
      </c>
    </row>
    <row r="4" spans="1:3">
      <c t="s" r="A4" s="4">
        <v>624</v>
      </c>
      <c t="n" r="B4" s="6">
        <v>92785000</v>
      </c>
      <c t="n" r="C4" s="6">
        <v>92785000</v>
      </c>
    </row>
    <row r="5" spans="1:3">
      <c t="s" r="A5" s="4">
        <v>380</v>
      </c>
      <c t="n" r="B5" s="6">
        <v>1100000000</v>
      </c>
      <c t="n" r="C5" s="6">
        <v>1000000000</v>
      </c>
    </row>
    <row r="6" spans="1:3">
      <c t="s" r="A6" s="4">
        <v>625</v>
      </c>
    </row>
    <row r="7" spans="1:3">
      <c t="s" r="A7" s="3">
        <v>623</v>
      </c>
    </row>
    <row r="8" spans="1:3">
      <c t="s" r="A8" s="4">
        <v>626</v>
      </c>
      <c t="n" r="B8" s="6">
        <v>1389618533</v>
      </c>
    </row>
    <row r="9" spans="1:3">
      <c t="s" r="A9" s="4">
        <v>627</v>
      </c>
      <c t="n" r="B9" s="6">
        <v>1240000000</v>
      </c>
    </row>
    <row r="10" spans="1:3">
      <c t="s" r="A10" s="4">
        <v>53</v>
      </c>
      <c t="n" r="B10" s="6">
        <v>150000000</v>
      </c>
      <c t="n" r="C10" s="6">
        <v>69000000</v>
      </c>
    </row>
    <row r="11" spans="1:3">
      <c t="s" r="A11" s="4">
        <v>624</v>
      </c>
      <c t="n" r="B11" s="6">
        <v>0</v>
      </c>
      <c t="n" r="C11" s="6">
        <v>0</v>
      </c>
    </row>
    <row r="12" spans="1:3">
      <c t="s" r="A12" s="4">
        <v>380</v>
      </c>
      <c t="n" r="B12" s="6">
        <v>300000</v>
      </c>
    </row>
    <row r="13" spans="1:3">
      <c t="s" r="A13" s="4">
        <v>628</v>
      </c>
      <c t="n" r="B13" s="6">
        <v>1810000000</v>
      </c>
    </row>
    <row r="14" spans="1:3">
      <c t="s" r="A14" s="4">
        <v>629</v>
      </c>
    </row>
    <row r="15" spans="1:3">
      <c t="s" r="A15" s="3">
        <v>623</v>
      </c>
    </row>
    <row r="16" spans="1:3">
      <c t="s" r="A16" s="4">
        <v>627</v>
      </c>
      <c t="n" r="B16" s="6">
        <v>68400000</v>
      </c>
      <c t="n" r="C16" s="6">
        <v>40800000</v>
      </c>
    </row>
    <row r="17" spans="1:3">
      <c t="s" r="A17" s="4">
        <v>628</v>
      </c>
      <c t="n" r="B17" s="7">
        <v>129500000</v>
      </c>
      <c t="n" r="C17" s="7">
        <v>87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4"/>
    <col customWidth="1" max="6" min="6" width="24"/>
    <col customWidth="1" max="7" min="7" width="31"/>
    <col customWidth="1" max="8" min="8" width="21"/>
    <col customWidth="1" max="9" min="9" width="37"/>
    <col customWidth="1" max="10" min="10" width="27"/>
    <col customWidth="1" max="11" min="11" width="21"/>
    <col customWidth="1" max="12" min="12" width="24"/>
  </cols>
  <sheetData>
    <row r="1" spans="1:12">
      <c t="s" r="A1" s="1">
        <v>630</v>
      </c>
      <c t="s" r="B1" s="2">
        <v>631</v>
      </c>
      <c t="s" r="C1" s="2">
        <v>632</v>
      </c>
      <c t="s" r="D1" s="2">
        <v>633</v>
      </c>
      <c t="s" r="E1" s="2">
        <v>634</v>
      </c>
      <c t="s" r="F1" s="2">
        <v>635</v>
      </c>
      <c t="s" r="G1" s="2">
        <v>636</v>
      </c>
      <c t="s" r="H1" s="2">
        <v>637</v>
      </c>
      <c t="s" r="I1" s="2">
        <v>638</v>
      </c>
      <c t="s" r="J1" s="2">
        <v>639</v>
      </c>
      <c t="s" r="K1" s="2">
        <v>640</v>
      </c>
      <c t="s" r="L1" s="2">
        <v>641</v>
      </c>
    </row>
    <row r="2" spans="1:12">
      <c t="s" r="A2" s="3">
        <v>244</v>
      </c>
    </row>
    <row r="3" spans="1:12">
      <c t="s" r="A3" s="4">
        <v>642</v>
      </c>
      <c t="s" r="I3" s="4">
        <v>347</v>
      </c>
    </row>
    <row r="4" spans="1:12">
      <c t="s" r="A4" s="4">
        <v>643</v>
      </c>
      <c t="n" r="G4" s="7">
        <v>0</v>
      </c>
      <c t="n" r="I4" s="7">
        <v>0</v>
      </c>
      <c t="n" r="L4" s="7">
        <v>0</v>
      </c>
    </row>
    <row r="5" spans="1:12">
      <c t="s" r="A5" s="4">
        <v>644</v>
      </c>
      <c t="s" r="E5" s="4">
        <v>645</v>
      </c>
    </row>
    <row r="6" spans="1:12">
      <c t="s" r="A6" s="4">
        <v>646</v>
      </c>
      <c t="n" r="I6" s="6">
        <v>636922</v>
      </c>
      <c t="n" r="J6" s="6">
        <v>4122881</v>
      </c>
    </row>
    <row r="7" spans="1:12">
      <c t="s" r="A7" s="4">
        <v>647</v>
      </c>
      <c t="n" r="G7" s="7">
        <v>0</v>
      </c>
      <c t="n" r="I7" s="7">
        <v>0</v>
      </c>
      <c t="n" r="L7" s="7">
        <v>0</v>
      </c>
    </row>
    <row r="8" spans="1:12">
      <c t="s" r="A8" s="4">
        <v>648</v>
      </c>
      <c t="n" r="G8" s="7">
        <v>3989000</v>
      </c>
      <c t="n" r="H8" s="7">
        <v>3483000</v>
      </c>
      <c t="n" r="I8" s="7">
        <v>11969000</v>
      </c>
      <c t="n" r="J8" s="7">
        <v>13690000</v>
      </c>
    </row>
    <row r="9" spans="1:12">
      <c t="s" r="A9" s="4">
        <v>649</v>
      </c>
    </row>
    <row r="10" spans="1:12">
      <c t="s" r="A10" s="3">
        <v>244</v>
      </c>
    </row>
    <row r="11" spans="1:12">
      <c t="s" r="A11" s="4">
        <v>650</v>
      </c>
      <c t="s" r="E11" s="4">
        <v>645</v>
      </c>
    </row>
    <row r="12" spans="1:12">
      <c t="s" r="A12" s="4">
        <v>651</v>
      </c>
    </row>
    <row r="13" spans="1:12">
      <c t="s" r="A13" s="3">
        <v>244</v>
      </c>
    </row>
    <row r="14" spans="1:12">
      <c t="s" r="A14" s="4">
        <v>652</v>
      </c>
      <c t="n" r="G14" s="7">
        <v>78800000</v>
      </c>
      <c t="n" r="I14" s="6">
        <v>78800000</v>
      </c>
    </row>
    <row r="15" spans="1:12">
      <c t="s" r="A15" s="4">
        <v>653</v>
      </c>
    </row>
    <row r="16" spans="1:12">
      <c t="s" r="A16" s="3">
        <v>244</v>
      </c>
    </row>
    <row r="17" spans="1:12">
      <c t="s" r="A17" s="4">
        <v>654</v>
      </c>
      <c t="n" r="I17" s="7">
        <v>14100000</v>
      </c>
    </row>
    <row r="18" spans="1:12">
      <c t="s" r="A18" s="4">
        <v>646</v>
      </c>
      <c t="n" r="I18" s="6">
        <v>636922</v>
      </c>
    </row>
    <row r="19" spans="1:12">
      <c t="s" r="A19" s="4">
        <v>655</v>
      </c>
      <c t="n" r="K19" s="7">
        <v>30000000</v>
      </c>
    </row>
    <row r="20" spans="1:12">
      <c t="s" r="A20" s="4">
        <v>656</v>
      </c>
    </row>
    <row r="21" spans="1:12">
      <c t="s" r="A21" s="3">
        <v>244</v>
      </c>
    </row>
    <row r="22" spans="1:12">
      <c t="s" r="A22" s="4">
        <v>657</v>
      </c>
      <c t="n" r="D22" s="6">
        <v>9463095</v>
      </c>
    </row>
    <row r="23" spans="1:12">
      <c t="s" r="A23" s="4">
        <v>658</v>
      </c>
      <c t="s" r="D23" s="4">
        <v>659</v>
      </c>
    </row>
    <row r="24" spans="1:12">
      <c t="s" r="A24" s="4">
        <v>660</v>
      </c>
    </row>
    <row r="25" spans="1:12">
      <c t="s" r="A25" s="3">
        <v>244</v>
      </c>
    </row>
    <row r="26" spans="1:12">
      <c t="s" r="A26" s="4">
        <v>646</v>
      </c>
      <c t="n" r="D26" s="6">
        <v>1391089</v>
      </c>
    </row>
    <row r="27" spans="1:12">
      <c t="s" r="A27" s="4">
        <v>661</v>
      </c>
    </row>
    <row r="28" spans="1:12">
      <c t="s" r="A28" s="3">
        <v>244</v>
      </c>
    </row>
    <row r="29" spans="1:12">
      <c t="s" r="A29" s="4">
        <v>646</v>
      </c>
      <c t="n" r="B29" s="6">
        <v>1500000</v>
      </c>
      <c t="n" r="C29" s="6">
        <v>3802694</v>
      </c>
    </row>
    <row r="30" spans="1:12">
      <c t="s" r="A30" s="4">
        <v>662</v>
      </c>
    </row>
    <row r="31" spans="1:12">
      <c t="s" r="A31" s="3">
        <v>244</v>
      </c>
    </row>
    <row r="32" spans="1:12">
      <c t="s" r="A32" s="4">
        <v>654</v>
      </c>
      <c t="n" r="D32" s="7">
        <v>28100000</v>
      </c>
    </row>
    <row r="33" spans="1:12">
      <c t="s" r="A33" s="4">
        <v>663</v>
      </c>
    </row>
    <row r="34" spans="1:12">
      <c t="s" r="A34" s="3">
        <v>244</v>
      </c>
    </row>
    <row r="35" spans="1:12">
      <c t="s" r="A35" s="4">
        <v>664</v>
      </c>
      <c t="n" r="F35" s="11">
        <v>0.0001</v>
      </c>
    </row>
    <row r="36" spans="1:12">
      <c t="s" r="A36" s="4">
        <v>665</v>
      </c>
      <c t="n" r="F36" s="7">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3"/>
    <col customWidth="1" max="2" min="2" width="11"/>
    <col customWidth="1" max="3" min="3" width="26"/>
    <col customWidth="1" max="4" min="4" width="13"/>
    <col customWidth="1" max="5" min="5" width="10"/>
    <col customWidth="1" max="6" min="6" width="20"/>
    <col customWidth="1" max="7" min="7" width="39"/>
    <col customWidth="1" max="8" min="8" width="26"/>
  </cols>
  <sheetData>
    <row r="1" spans="1:8">
      <c t="s" r="A1" s="1">
        <v>140</v>
      </c>
      <c t="s" r="B1" s="2">
        <v>141</v>
      </c>
      <c t="s" r="C1" s="2">
        <v>142</v>
      </c>
      <c t="s" r="D1" s="2">
        <v>143</v>
      </c>
      <c t="s" r="E1" s="2">
        <v>60</v>
      </c>
      <c t="s" r="F1" s="2">
        <v>144</v>
      </c>
      <c t="s" r="G1" s="2">
        <v>145</v>
      </c>
      <c t="s" r="H1" s="2">
        <v>146</v>
      </c>
    </row>
    <row r="2" spans="1:8">
      <c t="s" r="A2" s="4">
        <v>147</v>
      </c>
      <c t="n" r="B2" s="7">
        <v>568041</v>
      </c>
      <c t="n" r="D2" s="7">
        <v>642205</v>
      </c>
      <c t="n" r="E2" s="7">
        <v>79716</v>
      </c>
      <c t="n" r="F2" s="7">
        <v>-157039</v>
      </c>
      <c t="n" r="G2" s="7">
        <v>3159</v>
      </c>
      <c t="n" r="H2" s="7">
        <v>0</v>
      </c>
    </row>
    <row r="3" spans="1:8">
      <c t="s" r="A3" s="4">
        <v>148</v>
      </c>
      <c t="n" r="C3" s="6">
        <v>35233674</v>
      </c>
    </row>
    <row r="4" spans="1:8">
      <c t="s" r="A4" s="3">
        <v>149</v>
      </c>
    </row>
    <row r="5" spans="1:8">
      <c t="s" r="A5" s="4">
        <v>125</v>
      </c>
      <c t="n" r="B5" s="6">
        <v>34936</v>
      </c>
      <c t="n" r="F5" s="6">
        <v>34936</v>
      </c>
    </row>
    <row r="6" spans="1:8">
      <c t="s" r="A6" s="4">
        <v>150</v>
      </c>
      <c t="n" r="B6" s="6">
        <v>3877</v>
      </c>
      <c t="n" r="G6" s="6">
        <v>3877</v>
      </c>
    </row>
    <row r="7" spans="1:8">
      <c t="s" r="A7" s="4">
        <v>151</v>
      </c>
      <c t="n" r="B7" s="6">
        <v>-11718</v>
      </c>
      <c t="n" r="F7" s="6">
        <v>-11718</v>
      </c>
    </row>
    <row r="8" spans="1:8">
      <c t="s" r="A8" s="4">
        <v>152</v>
      </c>
      <c t="n" r="B8" s="6">
        <v>-154</v>
      </c>
      <c t="n" r="D8" s="6">
        <v>-154</v>
      </c>
    </row>
    <row r="9" spans="1:8">
      <c t="s" r="A9" s="4">
        <v>153</v>
      </c>
      <c t="n" r="B9" s="7">
        <v>-93533</v>
      </c>
      <c t="n" r="D9" s="6">
        <v>-93533</v>
      </c>
    </row>
    <row r="10" spans="1:8">
      <c t="s" r="A10" s="4">
        <v>154</v>
      </c>
      <c t="n" r="B10" s="6">
        <v>-4122881</v>
      </c>
      <c t="n" r="C10" s="6">
        <v>-4122881</v>
      </c>
    </row>
    <row r="11" spans="1:8">
      <c t="s" r="A11" s="4">
        <v>155</v>
      </c>
      <c t="n" r="B11" s="7">
        <v>1812</v>
      </c>
      <c t="n" r="E11" s="6">
        <v>1812</v>
      </c>
    </row>
    <row r="12" spans="1:8">
      <c t="s" r="A12" s="4">
        <v>156</v>
      </c>
      <c t="n" r="C12" s="6">
        <v>219851</v>
      </c>
    </row>
    <row r="13" spans="1:8">
      <c t="s" r="A13" s="4">
        <v>64</v>
      </c>
      <c t="n" r="B13" s="6">
        <v>0</v>
      </c>
      <c t="n" r="H13" s="6">
        <v>0</v>
      </c>
    </row>
    <row r="14" spans="1:8">
      <c t="s" r="A14" s="4">
        <v>157</v>
      </c>
      <c t="n" r="B14" s="6">
        <v>503261</v>
      </c>
      <c t="n" r="D14" s="6">
        <v>548518</v>
      </c>
      <c t="n" r="E14" s="6">
        <v>81528</v>
      </c>
      <c t="n" r="F14" s="6">
        <v>-133821</v>
      </c>
      <c t="n" r="G14" s="6">
        <v>7036</v>
      </c>
      <c t="n" r="H14" s="6">
        <v>0</v>
      </c>
    </row>
    <row r="15" spans="1:8">
      <c t="s" r="A15" s="4">
        <v>158</v>
      </c>
      <c t="n" r="C15" s="6">
        <v>31330644</v>
      </c>
    </row>
    <row r="16" spans="1:8">
      <c t="s" r="A16" s="4">
        <v>159</v>
      </c>
      <c t="n" r="G16" s="6">
        <v>-786</v>
      </c>
    </row>
    <row r="17" spans="1:8">
      <c t="s" r="A17" s="3">
        <v>149</v>
      </c>
    </row>
    <row r="18" spans="1:8">
      <c t="s" r="A18" s="4">
        <v>125</v>
      </c>
      <c t="n" r="B18" s="6">
        <v>12206</v>
      </c>
    </row>
    <row r="19" spans="1:8">
      <c t="s" r="A19" s="4">
        <v>150</v>
      </c>
      <c t="n" r="B19" s="6">
        <v>7822</v>
      </c>
      <c t="n" r="G19" s="6">
        <v>7822</v>
      </c>
    </row>
    <row r="20" spans="1:8">
      <c t="s" r="A20" s="4">
        <v>157</v>
      </c>
      <c t="n" r="B20" s="6">
        <v>503261</v>
      </c>
      <c t="n" r="D20" s="6">
        <v>548518</v>
      </c>
      <c t="n" r="E20" s="6">
        <v>81528</v>
      </c>
      <c t="n" r="F20" s="6">
        <v>-133821</v>
      </c>
      <c t="n" r="G20" s="6">
        <v>7036</v>
      </c>
      <c t="n" r="H20" s="6">
        <v>0</v>
      </c>
    </row>
    <row r="21" spans="1:8">
      <c t="s" r="A21" s="4">
        <v>158</v>
      </c>
      <c t="n" r="C21" s="6">
        <v>31330644</v>
      </c>
    </row>
    <row r="22" spans="1:8">
      <c t="s" r="A22" s="4">
        <v>160</v>
      </c>
      <c t="n" r="B22" s="7">
        <v>494639</v>
      </c>
      <c t="n" r="D22" s="6">
        <v>548878</v>
      </c>
      <c t="n" r="E22" s="6">
        <v>82847</v>
      </c>
      <c t="n" r="F22" s="6">
        <v>-137314</v>
      </c>
      <c t="n" r="G22" s="6">
        <v>203</v>
      </c>
      <c t="n" r="H22" s="6">
        <v>25</v>
      </c>
    </row>
    <row r="23" spans="1:8">
      <c t="s" r="A23" s="4">
        <v>161</v>
      </c>
      <c t="n" r="B23" s="6">
        <v>31361452</v>
      </c>
      <c t="n" r="C23" s="6">
        <v>31361452</v>
      </c>
    </row>
    <row r="24" spans="1:8">
      <c t="s" r="A24" s="3">
        <v>149</v>
      </c>
    </row>
    <row r="25" spans="1:8">
      <c t="s" r="A25" s="4">
        <v>125</v>
      </c>
      <c t="n" r="B25" s="7">
        <v>34784</v>
      </c>
      <c t="n" r="F25" s="6">
        <v>34784</v>
      </c>
    </row>
    <row r="26" spans="1:8">
      <c t="s" r="A26" s="4">
        <v>150</v>
      </c>
      <c t="n" r="B26" s="6">
        <v>16425</v>
      </c>
      <c t="n" r="G26" s="6">
        <v>16425</v>
      </c>
    </row>
    <row r="27" spans="1:8">
      <c t="s" r="A27" s="4">
        <v>151</v>
      </c>
      <c t="n" r="B27" s="6">
        <v>-13695</v>
      </c>
      <c t="n" r="F27" s="6">
        <v>-13695</v>
      </c>
    </row>
    <row r="28" spans="1:8">
      <c t="s" r="A28" s="4">
        <v>152</v>
      </c>
      <c t="n" r="B28" s="6">
        <v>-537</v>
      </c>
      <c t="n" r="D28" s="6">
        <v>-537</v>
      </c>
    </row>
    <row r="29" spans="1:8">
      <c t="s" r="A29" s="4">
        <v>153</v>
      </c>
      <c t="n" r="B29" s="7">
        <v>-14084</v>
      </c>
      <c t="n" r="D29" s="6">
        <v>-14084</v>
      </c>
    </row>
    <row r="30" spans="1:8">
      <c t="s" r="A30" s="4">
        <v>154</v>
      </c>
      <c t="n" r="B30" s="6">
        <v>-636922</v>
      </c>
      <c t="n" r="C30" s="6">
        <v>-636922</v>
      </c>
    </row>
    <row r="31" spans="1:8">
      <c t="s" r="A31" s="4">
        <v>155</v>
      </c>
      <c t="n" r="B31" s="7">
        <v>1959</v>
      </c>
      <c t="n" r="D31" s="6">
        <v>599</v>
      </c>
      <c t="n" r="E31" s="6">
        <v>1360</v>
      </c>
      <c t="n" r="H31" s="6">
        <v>0</v>
      </c>
    </row>
    <row r="32" spans="1:8">
      <c t="s" r="A32" s="4">
        <v>156</v>
      </c>
      <c t="n" r="C32" s="6">
        <v>206068</v>
      </c>
    </row>
    <row r="33" spans="1:8">
      <c t="s" r="A33" s="4">
        <v>64</v>
      </c>
      <c t="n" r="B33" s="6">
        <v>1</v>
      </c>
      <c t="n" r="H33" s="6">
        <v>1</v>
      </c>
    </row>
    <row r="34" spans="1:8">
      <c t="s" r="A34" s="4">
        <v>162</v>
      </c>
      <c t="n" r="B34" s="7">
        <v>519492</v>
      </c>
      <c t="n" r="D34" s="6">
        <v>534856</v>
      </c>
      <c t="n" r="E34" s="6">
        <v>84207</v>
      </c>
      <c t="n" r="F34" s="6">
        <v>-116225</v>
      </c>
      <c t="n" r="G34" s="6">
        <v>16628</v>
      </c>
      <c t="n" r="H34" s="6">
        <v>26</v>
      </c>
    </row>
    <row r="35" spans="1:8">
      <c t="s" r="A35" s="4">
        <v>163</v>
      </c>
      <c t="n" r="B35" s="6">
        <v>31036895</v>
      </c>
      <c t="n" r="C35" s="6">
        <v>30930598</v>
      </c>
    </row>
    <row r="36" spans="1:8">
      <c t="s" r="A36" s="4">
        <v>164</v>
      </c>
      <c t="n" r="G36" s="6">
        <v>18421</v>
      </c>
    </row>
    <row r="37" spans="1:8">
      <c t="s" r="A37" s="3">
        <v>149</v>
      </c>
    </row>
    <row r="38" spans="1:8">
      <c t="s" r="A38" s="4">
        <v>125</v>
      </c>
      <c t="n" r="B38" s="7">
        <v>11466</v>
      </c>
    </row>
    <row r="39" spans="1:8">
      <c t="s" r="A39" s="4">
        <v>150</v>
      </c>
      <c t="n" r="B39" s="6">
        <v>-1793</v>
      </c>
      <c t="n" r="G39" s="6">
        <v>-1793</v>
      </c>
    </row>
    <row r="40" spans="1:8">
      <c t="s" r="A40" s="4">
        <v>162</v>
      </c>
      <c t="n" r="B40" s="7">
        <v>519492</v>
      </c>
      <c t="n" r="D40" s="7">
        <v>534856</v>
      </c>
      <c t="n" r="E40" s="7">
        <v>84207</v>
      </c>
      <c t="n" r="F40" s="7">
        <v>-116225</v>
      </c>
      <c t="n" r="G40" s="7">
        <v>16628</v>
      </c>
      <c t="n" r="H40" s="7">
        <v>26</v>
      </c>
    </row>
    <row r="41" spans="1:8">
      <c t="s" r="A41" s="4">
        <v>163</v>
      </c>
      <c t="n" r="B41" s="6">
        <v>31036895</v>
      </c>
      <c t="n" r="C41" s="6">
        <v>30930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66</v>
      </c>
      <c t="s" r="B1" s="2">
        <v>1</v>
      </c>
    </row>
    <row r="2" spans="1:2">
      <c t="s" r="B2" s="2">
        <v>667</v>
      </c>
    </row>
    <row r="3" spans="1:2">
      <c t="s" r="A3" s="3">
        <v>668</v>
      </c>
    </row>
    <row r="4" spans="1:2">
      <c t="s" r="A4" s="4">
        <v>669</v>
      </c>
      <c t="n" r="B4" s="6">
        <v>463917</v>
      </c>
    </row>
    <row r="5" spans="1:2">
      <c t="s" r="A5" s="3">
        <v>670</v>
      </c>
    </row>
    <row r="6" spans="1:2">
      <c t="s" r="A6" s="4">
        <v>671</v>
      </c>
      <c t="n" r="B6" s="6">
        <v>281842</v>
      </c>
    </row>
    <row r="7" spans="1:2">
      <c t="s" r="A7" s="4">
        <v>672</v>
      </c>
      <c t="n" r="B7" s="6">
        <v>-252729</v>
      </c>
    </row>
    <row r="8" spans="1:2">
      <c t="s" r="A8" s="4">
        <v>673</v>
      </c>
      <c t="n" r="B8" s="6">
        <v>-9101</v>
      </c>
    </row>
    <row r="9" spans="1:2">
      <c t="s" r="A9" s="4">
        <v>674</v>
      </c>
      <c t="n" r="B9" s="6">
        <v>483929</v>
      </c>
    </row>
    <row r="10" spans="1:2">
      <c t="s" r="A10" s="3">
        <v>675</v>
      </c>
    </row>
    <row r="11" spans="1:2">
      <c t="s" r="A11" s="4">
        <v>676</v>
      </c>
      <c t="n" r="B11" s="8">
        <v>17.41</v>
      </c>
    </row>
    <row r="12" spans="1:2">
      <c t="s" r="A12" s="3">
        <v>670</v>
      </c>
    </row>
    <row r="13" spans="1:2">
      <c t="s" r="A13" s="4">
        <v>677</v>
      </c>
      <c t="n" r="B13" s="9">
        <v>23.34</v>
      </c>
    </row>
    <row r="14" spans="1:2">
      <c t="s" r="A14" s="4">
        <v>678</v>
      </c>
      <c t="n" r="B14" s="9">
        <v>15.81</v>
      </c>
    </row>
    <row r="15" spans="1:2">
      <c t="s" r="A15" s="4">
        <v>679</v>
      </c>
      <c t="n" r="B15" s="9">
        <v>21.41</v>
      </c>
    </row>
    <row r="16" spans="1:2">
      <c t="s" r="A16" s="4">
        <v>680</v>
      </c>
      <c t="n" r="B16" s="8">
        <v>21.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79</v>
      </c>
      <c t="s" r="D1" s="2">
        <v>1</v>
      </c>
    </row>
    <row r="2" spans="1:5">
      <c t="s" r="B2" s="2">
        <v>2</v>
      </c>
      <c t="s" r="C2" s="2">
        <v>80</v>
      </c>
      <c t="s" r="D2" s="2">
        <v>2</v>
      </c>
      <c t="s" r="E2" s="2">
        <v>80</v>
      </c>
    </row>
    <row r="3" spans="1:5">
      <c t="s" r="A3" s="3">
        <v>682</v>
      </c>
    </row>
    <row r="4" spans="1:5">
      <c t="s" r="A4" s="4">
        <v>683</v>
      </c>
      <c t="n" r="B4" s="7">
        <v>-3016</v>
      </c>
      <c t="n" r="C4" s="7">
        <v>12989</v>
      </c>
      <c t="n" r="D4" s="7">
        <v>27155</v>
      </c>
      <c t="n" r="E4" s="7">
        <v>6438</v>
      </c>
    </row>
    <row r="5" spans="1:5">
      <c t="s" r="A5" s="3">
        <v>684</v>
      </c>
    </row>
    <row r="6" spans="1:5">
      <c t="s" r="A6" s="4">
        <v>685</v>
      </c>
      <c t="n" r="B6" s="6">
        <v>-1223</v>
      </c>
      <c t="n" r="C6" s="6">
        <v>5167</v>
      </c>
      <c t="n" r="D6" s="6">
        <v>10730</v>
      </c>
      <c t="n" r="E6" s="6">
        <v>2561</v>
      </c>
    </row>
    <row r="7" spans="1:5">
      <c t="s" r="A7" s="3">
        <v>686</v>
      </c>
    </row>
    <row r="8" spans="1:5">
      <c t="s" r="A8" s="4">
        <v>138</v>
      </c>
      <c t="n" r="B8" s="6">
        <v>-1793</v>
      </c>
      <c t="n" r="C8" s="6">
        <v>7822</v>
      </c>
      <c t="n" r="D8" s="6">
        <v>16425</v>
      </c>
      <c t="n" r="E8" s="6">
        <v>3877</v>
      </c>
    </row>
    <row r="9" spans="1:5">
      <c t="s" r="A9" s="4">
        <v>687</v>
      </c>
    </row>
    <row r="10" spans="1:5">
      <c t="s" r="A10" s="3">
        <v>682</v>
      </c>
    </row>
    <row r="11" spans="1:5">
      <c t="s" r="A11" s="4">
        <v>688</v>
      </c>
      <c t="n" r="B11" s="6">
        <v>-3390</v>
      </c>
      <c t="n" r="C11" s="6">
        <v>12561</v>
      </c>
      <c t="n" r="D11" s="6">
        <v>26030</v>
      </c>
      <c t="n" r="E11" s="6">
        <v>3285</v>
      </c>
    </row>
    <row r="12" spans="1:5">
      <c t="s" r="A12" s="4">
        <v>689</v>
      </c>
      <c t="n" r="B12" s="6">
        <v>0</v>
      </c>
      <c t="n" r="C12" s="6">
        <v>0</v>
      </c>
      <c t="n" r="D12" s="6">
        <v>0</v>
      </c>
      <c t="n" r="E12" s="6">
        <v>1866</v>
      </c>
    </row>
    <row r="13" spans="1:5">
      <c t="s" r="A13" s="4">
        <v>683</v>
      </c>
      <c t="n" r="B13" s="6">
        <v>-3390</v>
      </c>
      <c t="n" r="C13" s="6">
        <v>12561</v>
      </c>
      <c t="n" r="D13" s="6">
        <v>26030</v>
      </c>
      <c t="n" r="E13" s="6">
        <v>5151</v>
      </c>
    </row>
    <row r="14" spans="1:5">
      <c t="s" r="A14" s="3">
        <v>684</v>
      </c>
    </row>
    <row r="15" spans="1:5">
      <c t="s" r="A15" s="4">
        <v>690</v>
      </c>
      <c t="n" r="B15" s="6">
        <v>-1348</v>
      </c>
      <c t="n" r="C15" s="6">
        <v>4998</v>
      </c>
      <c t="n" r="D15" s="6">
        <v>10353</v>
      </c>
      <c t="n" r="E15" s="6">
        <v>1306</v>
      </c>
    </row>
    <row r="16" spans="1:5">
      <c t="s" r="A16" s="4">
        <v>691</v>
      </c>
      <c t="n" r="B16" s="6">
        <v>0</v>
      </c>
      <c t="n" r="C16" s="6">
        <v>0</v>
      </c>
      <c t="n" r="D16" s="6">
        <v>0</v>
      </c>
      <c t="n" r="E16" s="6">
        <v>743</v>
      </c>
    </row>
    <row r="17" spans="1:5">
      <c t="s" r="A17" s="4">
        <v>685</v>
      </c>
      <c t="n" r="B17" s="6">
        <v>-1348</v>
      </c>
      <c t="n" r="C17" s="6">
        <v>4998</v>
      </c>
      <c t="n" r="D17" s="6">
        <v>10353</v>
      </c>
      <c t="n" r="E17" s="6">
        <v>2049</v>
      </c>
    </row>
    <row r="18" spans="1:5">
      <c t="s" r="A18" s="3">
        <v>686</v>
      </c>
    </row>
    <row r="19" spans="1:5">
      <c t="s" r="A19" s="4">
        <v>692</v>
      </c>
      <c t="n" r="B19" s="6">
        <v>-2042</v>
      </c>
      <c t="n" r="C19" s="6">
        <v>7563</v>
      </c>
      <c t="n" r="D19" s="6">
        <v>15677</v>
      </c>
      <c t="n" r="E19" s="6">
        <v>1979</v>
      </c>
    </row>
    <row r="20" spans="1:5">
      <c t="s" r="A20" s="4">
        <v>693</v>
      </c>
      <c t="n" r="B20" s="6">
        <v>0</v>
      </c>
      <c t="n" r="C20" s="6">
        <v>0</v>
      </c>
      <c t="n" r="D20" s="6">
        <v>0</v>
      </c>
      <c t="n" r="E20" s="6">
        <v>1123</v>
      </c>
    </row>
    <row r="21" spans="1:5">
      <c t="s" r="A21" s="4">
        <v>138</v>
      </c>
      <c t="n" r="B21" s="6">
        <v>-2042</v>
      </c>
      <c t="n" r="C21" s="6">
        <v>7563</v>
      </c>
      <c t="n" r="D21" s="6">
        <v>15677</v>
      </c>
      <c t="n" r="E21" s="6">
        <v>3102</v>
      </c>
    </row>
    <row r="22" spans="1:5">
      <c t="s" r="A22" s="4">
        <v>694</v>
      </c>
    </row>
    <row r="23" spans="1:5">
      <c t="s" r="A23" s="3">
        <v>682</v>
      </c>
    </row>
    <row r="24" spans="1:5">
      <c t="s" r="A24" s="4">
        <v>689</v>
      </c>
      <c t="n" r="B24" s="6">
        <v>366</v>
      </c>
      <c t="n" r="C24" s="6">
        <v>419</v>
      </c>
      <c t="n" r="D24" s="6">
        <v>1099</v>
      </c>
      <c t="n" r="E24" s="6">
        <v>1260</v>
      </c>
    </row>
    <row r="25" spans="1:5">
      <c t="s" r="A25" s="3">
        <v>684</v>
      </c>
    </row>
    <row r="26" spans="1:5">
      <c t="s" r="A26" s="4">
        <v>691</v>
      </c>
      <c t="n" r="B26" s="6">
        <v>123</v>
      </c>
      <c t="n" r="C26" s="6">
        <v>165</v>
      </c>
      <c t="n" r="D26" s="6">
        <v>371</v>
      </c>
      <c t="n" r="E26" s="6">
        <v>499</v>
      </c>
    </row>
    <row r="27" spans="1:5">
      <c t="s" r="A27" s="3">
        <v>686</v>
      </c>
    </row>
    <row r="28" spans="1:5">
      <c t="s" r="A28" s="4">
        <v>693</v>
      </c>
      <c t="n" r="B28" s="6">
        <v>243</v>
      </c>
      <c t="n" r="C28" s="6">
        <v>254</v>
      </c>
      <c t="n" r="D28" s="6">
        <v>728</v>
      </c>
      <c t="n" r="E28" s="6">
        <v>761</v>
      </c>
    </row>
    <row r="29" spans="1:5">
      <c t="s" r="A29" s="4">
        <v>695</v>
      </c>
    </row>
    <row r="30" spans="1:5">
      <c t="s" r="A30" s="3">
        <v>682</v>
      </c>
    </row>
    <row r="31" spans="1:5">
      <c t="s" r="A31" s="4">
        <v>689</v>
      </c>
      <c t="n" r="B31" s="6">
        <v>4</v>
      </c>
      <c t="n" r="C31" s="6">
        <v>4</v>
      </c>
      <c t="n" r="D31" s="6">
        <v>12</v>
      </c>
      <c t="n" r="E31" s="6">
        <v>12</v>
      </c>
    </row>
    <row r="32" spans="1:5">
      <c t="s" r="A32" s="3">
        <v>684</v>
      </c>
    </row>
    <row r="33" spans="1:5">
      <c t="s" r="A33" s="4">
        <v>691</v>
      </c>
      <c t="n" r="B33" s="6">
        <v>1</v>
      </c>
      <c t="n" r="C33" s="6">
        <v>2</v>
      </c>
      <c t="n" r="D33" s="6">
        <v>3</v>
      </c>
      <c t="n" r="E33" s="6">
        <v>7</v>
      </c>
    </row>
    <row r="34" spans="1:5">
      <c t="s" r="A34" s="3">
        <v>686</v>
      </c>
    </row>
    <row r="35" spans="1:5">
      <c t="s" r="A35" s="4">
        <v>693</v>
      </c>
      <c t="n" r="B35" s="6">
        <v>3</v>
      </c>
      <c t="n" r="C35" s="6">
        <v>2</v>
      </c>
      <c t="n" r="D35" s="6">
        <v>9</v>
      </c>
      <c t="n" r="E35" s="6">
        <v>5</v>
      </c>
    </row>
    <row r="36" spans="1:5">
      <c t="s" r="A36" s="4">
        <v>696</v>
      </c>
    </row>
    <row r="37" spans="1:5">
      <c t="s" r="A37" s="3">
        <v>682</v>
      </c>
    </row>
    <row r="38" spans="1:5">
      <c t="s" r="A38" s="4">
        <v>689</v>
      </c>
      <c t="n" r="B38" s="6">
        <v>4</v>
      </c>
      <c t="n" r="C38" s="6">
        <v>5</v>
      </c>
      <c t="n" r="D38" s="6">
        <v>14</v>
      </c>
      <c t="n" r="E38" s="6">
        <v>15</v>
      </c>
    </row>
    <row r="39" spans="1:5">
      <c t="s" r="A39" s="3">
        <v>684</v>
      </c>
    </row>
    <row r="40" spans="1:5">
      <c t="s" r="A40" s="4">
        <v>691</v>
      </c>
      <c t="n" r="B40" s="6">
        <v>1</v>
      </c>
      <c t="n" r="C40" s="6">
        <v>2</v>
      </c>
      <c t="n" r="D40" s="6">
        <v>3</v>
      </c>
      <c t="n" r="E40" s="6">
        <v>6</v>
      </c>
    </row>
    <row r="41" spans="1:5">
      <c t="s" r="A41" s="3">
        <v>686</v>
      </c>
    </row>
    <row r="42" spans="1:5">
      <c t="s" r="A42" s="4">
        <v>693</v>
      </c>
      <c t="n" r="B42" s="6">
        <v>3</v>
      </c>
      <c t="n" r="C42" s="6">
        <v>3</v>
      </c>
      <c t="n" r="D42" s="6">
        <v>11</v>
      </c>
      <c t="n" r="E42" s="6">
        <v>9</v>
      </c>
    </row>
    <row r="43" spans="1:5">
      <c t="s" r="A43" s="4">
        <v>697</v>
      </c>
    </row>
    <row r="44" spans="1:5">
      <c t="s" r="A44" s="3">
        <v>682</v>
      </c>
    </row>
    <row r="45" spans="1:5">
      <c t="s" r="A45" s="4">
        <v>689</v>
      </c>
      <c t="n" r="B45" s="6">
        <v>374</v>
      </c>
      <c t="n" r="C45" s="6">
        <v>428</v>
      </c>
      <c t="n" r="D45" s="6">
        <v>1125</v>
      </c>
      <c t="n" r="E45" s="6">
        <v>1287</v>
      </c>
    </row>
    <row r="46" spans="1:5">
      <c t="s" r="A46" s="3">
        <v>684</v>
      </c>
    </row>
    <row r="47" spans="1:5">
      <c t="s" r="A47" s="4">
        <v>691</v>
      </c>
      <c t="n" r="B47" s="6">
        <v>125</v>
      </c>
      <c t="n" r="C47" s="6">
        <v>169</v>
      </c>
      <c t="n" r="D47" s="6">
        <v>377</v>
      </c>
      <c t="n" r="E47" s="6">
        <v>512</v>
      </c>
    </row>
    <row r="48" spans="1:5">
      <c t="s" r="A48" s="3">
        <v>686</v>
      </c>
    </row>
    <row r="49" spans="1:5">
      <c t="s" r="A49" s="4">
        <v>692</v>
      </c>
      <c t="n" r="B49" s="6">
        <v>0</v>
      </c>
      <c t="n" r="C49" s="6">
        <v>0</v>
      </c>
      <c t="n" r="D49" s="6">
        <v>0</v>
      </c>
      <c t="n" r="E49" s="6">
        <v>0</v>
      </c>
    </row>
    <row r="50" spans="1:5">
      <c t="s" r="A50" s="4">
        <v>693</v>
      </c>
      <c t="n" r="B50" s="6">
        <v>249</v>
      </c>
      <c t="n" r="C50" s="6">
        <v>259</v>
      </c>
      <c t="n" r="D50" s="6">
        <v>748</v>
      </c>
      <c t="n" r="E50" s="6">
        <v>775</v>
      </c>
    </row>
    <row r="51" spans="1:5">
      <c t="s" r="A51" s="4">
        <v>138</v>
      </c>
      <c t="n" r="B51" s="7">
        <v>249</v>
      </c>
      <c t="n" r="C51" s="7">
        <v>259</v>
      </c>
      <c t="n" r="D51" s="7">
        <v>748</v>
      </c>
      <c t="n" r="E51" s="7">
        <v>7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8</v>
      </c>
      <c t="s" r="B1" s="2">
        <v>79</v>
      </c>
      <c t="s" r="D1" s="2">
        <v>1</v>
      </c>
    </row>
    <row r="2" spans="1:5">
      <c t="s" r="B2" s="2">
        <v>2</v>
      </c>
      <c t="s" r="C2" s="2">
        <v>80</v>
      </c>
      <c t="s" r="D2" s="2">
        <v>2</v>
      </c>
      <c t="s" r="E2" s="2">
        <v>80</v>
      </c>
    </row>
    <row r="3" spans="1:5">
      <c t="s" r="A3" s="3">
        <v>699</v>
      </c>
    </row>
    <row r="4" spans="1:5">
      <c t="s" r="A4" s="4">
        <v>700</v>
      </c>
      <c t="n" r="D4" s="7">
        <v>494639</v>
      </c>
      <c t="n" r="E4" s="7">
        <v>568041</v>
      </c>
    </row>
    <row r="5" spans="1:5">
      <c t="s" r="A5" s="4">
        <v>138</v>
      </c>
      <c t="n" r="B5" s="7">
        <v>-1793</v>
      </c>
      <c t="n" r="C5" s="7">
        <v>7822</v>
      </c>
      <c t="n" r="D5" s="6">
        <v>16425</v>
      </c>
      <c t="n" r="E5" s="6">
        <v>3877</v>
      </c>
    </row>
    <row r="6" spans="1:5">
      <c t="s" r="A6" s="4">
        <v>701</v>
      </c>
      <c t="n" r="B6" s="6">
        <v>519492</v>
      </c>
      <c t="n" r="C6" s="6">
        <v>503261</v>
      </c>
      <c t="n" r="D6" s="6">
        <v>519492</v>
      </c>
      <c t="n" r="E6" s="6">
        <v>503261</v>
      </c>
    </row>
    <row r="7" spans="1:5">
      <c t="s" r="A7" s="4">
        <v>702</v>
      </c>
    </row>
    <row r="8" spans="1:5">
      <c t="s" r="A8" s="3">
        <v>699</v>
      </c>
    </row>
    <row r="9" spans="1:5">
      <c t="s" r="A9" s="4">
        <v>700</v>
      </c>
      <c t="n" r="B9" s="6">
        <v>26900</v>
      </c>
      <c t="n" r="C9" s="6">
        <v>9125</v>
      </c>
      <c t="n" r="D9" s="6">
        <v>9181</v>
      </c>
      <c t="n" r="E9" s="6">
        <v>13586</v>
      </c>
    </row>
    <row r="10" spans="1:5">
      <c t="s" r="A10" s="4">
        <v>703</v>
      </c>
      <c t="n" r="B10" s="6">
        <v>-2042</v>
      </c>
      <c t="n" r="C10" s="6">
        <v>7563</v>
      </c>
      <c t="n" r="D10" s="6">
        <v>15677</v>
      </c>
      <c t="n" r="E10" s="6">
        <v>1979</v>
      </c>
    </row>
    <row r="11" spans="1:5">
      <c t="s" r="A11" s="4">
        <v>704</v>
      </c>
      <c t="n" r="B11" s="6">
        <v>0</v>
      </c>
      <c t="n" r="C11" s="6">
        <v>0</v>
      </c>
      <c t="n" r="D11" s="6">
        <v>0</v>
      </c>
      <c t="n" r="E11" s="6">
        <v>1123</v>
      </c>
    </row>
    <row r="12" spans="1:5">
      <c t="s" r="A12" s="4">
        <v>138</v>
      </c>
      <c t="n" r="B12" s="6">
        <v>-2042</v>
      </c>
      <c t="n" r="C12" s="6">
        <v>7563</v>
      </c>
      <c t="n" r="D12" s="6">
        <v>15677</v>
      </c>
      <c t="n" r="E12" s="6">
        <v>3102</v>
      </c>
    </row>
    <row r="13" spans="1:5">
      <c t="s" r="A13" s="4">
        <v>701</v>
      </c>
      <c t="n" r="B13" s="6">
        <v>24858</v>
      </c>
      <c t="n" r="C13" s="6">
        <v>16688</v>
      </c>
      <c t="n" r="D13" s="6">
        <v>24858</v>
      </c>
      <c t="n" r="E13" s="6">
        <v>16688</v>
      </c>
    </row>
    <row r="14" spans="1:5">
      <c t="s" r="A14" s="4">
        <v>705</v>
      </c>
    </row>
    <row r="15" spans="1:5">
      <c t="s" r="A15" s="3">
        <v>699</v>
      </c>
    </row>
    <row r="16" spans="1:5">
      <c t="s" r="A16" s="4">
        <v>700</v>
      </c>
      <c t="n" r="B16" s="6">
        <v>-8479</v>
      </c>
      <c t="n" r="C16" s="6">
        <v>-9911</v>
      </c>
      <c t="n" r="D16" s="6">
        <v>-8978</v>
      </c>
      <c t="n" r="E16" s="6">
        <v>-10427</v>
      </c>
    </row>
    <row r="17" spans="1:5">
      <c t="s" r="A17" s="4">
        <v>703</v>
      </c>
      <c t="n" r="B17" s="6">
        <v>0</v>
      </c>
      <c t="n" r="C17" s="6">
        <v>0</v>
      </c>
      <c t="n" r="D17" s="6">
        <v>0</v>
      </c>
      <c t="n" r="E17" s="6">
        <v>0</v>
      </c>
    </row>
    <row r="18" spans="1:5">
      <c t="s" r="A18" s="4">
        <v>704</v>
      </c>
      <c t="n" r="B18" s="6">
        <v>249</v>
      </c>
      <c t="n" r="C18" s="6">
        <v>259</v>
      </c>
      <c t="n" r="D18" s="6">
        <v>748</v>
      </c>
      <c t="n" r="E18" s="6">
        <v>775</v>
      </c>
    </row>
    <row r="19" spans="1:5">
      <c t="s" r="A19" s="4">
        <v>138</v>
      </c>
      <c t="n" r="B19" s="6">
        <v>249</v>
      </c>
      <c t="n" r="C19" s="6">
        <v>259</v>
      </c>
      <c t="n" r="D19" s="6">
        <v>748</v>
      </c>
      <c t="n" r="E19" s="6">
        <v>775</v>
      </c>
    </row>
    <row r="20" spans="1:5">
      <c t="s" r="A20" s="4">
        <v>701</v>
      </c>
      <c t="n" r="B20" s="6">
        <v>-8230</v>
      </c>
      <c t="n" r="C20" s="6">
        <v>-9652</v>
      </c>
      <c t="n" r="D20" s="6">
        <v>-8230</v>
      </c>
      <c t="n" r="E20" s="6">
        <v>-9652</v>
      </c>
    </row>
    <row r="21" spans="1:5">
      <c t="s" r="A21" s="4">
        <v>145</v>
      </c>
    </row>
    <row r="22" spans="1:5">
      <c t="s" r="A22" s="3">
        <v>699</v>
      </c>
    </row>
    <row r="23" spans="1:5">
      <c t="s" r="A23" s="4">
        <v>700</v>
      </c>
      <c t="n" r="B23" s="6">
        <v>18421</v>
      </c>
      <c t="n" r="C23" s="6">
        <v>-786</v>
      </c>
      <c t="n" r="D23" s="6">
        <v>203</v>
      </c>
      <c t="n" r="E23" s="6">
        <v>3159</v>
      </c>
    </row>
    <row r="24" spans="1:5">
      <c t="s" r="A24" s="4">
        <v>703</v>
      </c>
      <c t="n" r="B24" s="6">
        <v>-2042</v>
      </c>
      <c t="n" r="C24" s="6">
        <v>7563</v>
      </c>
      <c t="n" r="D24" s="6">
        <v>15677</v>
      </c>
      <c t="n" r="E24" s="6">
        <v>1979</v>
      </c>
    </row>
    <row r="25" spans="1:5">
      <c t="s" r="A25" s="4">
        <v>704</v>
      </c>
      <c t="n" r="B25" s="6">
        <v>249</v>
      </c>
      <c t="n" r="C25" s="6">
        <v>259</v>
      </c>
      <c t="n" r="D25" s="6">
        <v>748</v>
      </c>
      <c t="n" r="E25" s="6">
        <v>1898</v>
      </c>
    </row>
    <row r="26" spans="1:5">
      <c t="s" r="A26" s="4">
        <v>138</v>
      </c>
      <c t="n" r="B26" s="6">
        <v>-1793</v>
      </c>
      <c t="n" r="C26" s="6">
        <v>7822</v>
      </c>
      <c t="n" r="D26" s="6">
        <v>16425</v>
      </c>
      <c t="n" r="E26" s="6">
        <v>3877</v>
      </c>
    </row>
    <row r="27" spans="1:5">
      <c t="s" r="A27" s="4">
        <v>701</v>
      </c>
      <c t="n" r="B27" s="7">
        <v>16628</v>
      </c>
      <c t="n" r="C27" s="7">
        <v>7036</v>
      </c>
      <c t="n" r="D27" s="7">
        <v>16628</v>
      </c>
      <c t="n" r="E27" s="7">
        <v>70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6</v>
      </c>
      <c t="s" r="B1" s="2">
        <v>79</v>
      </c>
      <c t="s" r="D1" s="2">
        <v>1</v>
      </c>
    </row>
    <row r="2" spans="1:5">
      <c t="s" r="B2" s="2">
        <v>2</v>
      </c>
      <c t="s" r="C2" s="2">
        <v>80</v>
      </c>
      <c t="s" r="D2" s="2">
        <v>2</v>
      </c>
      <c t="s" r="E2" s="2">
        <v>80</v>
      </c>
    </row>
    <row r="3" spans="1:5">
      <c t="s" r="A3" s="3">
        <v>707</v>
      </c>
    </row>
    <row r="4" spans="1:5">
      <c t="s" r="A4" s="4">
        <v>708</v>
      </c>
      <c t="n" r="B4" s="7">
        <v>0</v>
      </c>
      <c t="n" r="C4" s="7">
        <v>0</v>
      </c>
      <c t="n" r="D4" s="7">
        <v>0</v>
      </c>
      <c t="n" r="E4" s="7">
        <v>-1866</v>
      </c>
    </row>
    <row r="5" spans="1:5">
      <c t="s" r="A5" s="4">
        <v>709</v>
      </c>
      <c t="n" r="B5" s="6">
        <v>-6392</v>
      </c>
      <c t="n" r="C5" s="6">
        <v>-6900</v>
      </c>
      <c t="n" r="D5" s="6">
        <v>-18790</v>
      </c>
      <c t="n" r="E5" s="6">
        <v>-20603</v>
      </c>
    </row>
    <row r="6" spans="1:5">
      <c t="s" r="A6" s="4">
        <v>125</v>
      </c>
      <c t="n" r="B6" s="6">
        <v>11466</v>
      </c>
      <c t="n" r="C6" s="6">
        <v>12206</v>
      </c>
      <c t="n" r="D6" s="6">
        <v>34784</v>
      </c>
      <c t="n" r="E6" s="6">
        <v>34936</v>
      </c>
    </row>
    <row r="7" spans="1:5">
      <c t="s" r="A7" s="4">
        <v>710</v>
      </c>
    </row>
    <row r="8" spans="1:5">
      <c t="s" r="A8" s="3">
        <v>707</v>
      </c>
    </row>
    <row r="9" spans="1:5">
      <c t="s" r="A9" s="4">
        <v>125</v>
      </c>
      <c t="n" r="B9" s="6">
        <v>-249</v>
      </c>
      <c t="n" r="C9" s="6">
        <v>-259</v>
      </c>
      <c t="n" r="D9" s="6">
        <v>-748</v>
      </c>
      <c t="n" r="E9" s="6">
        <v>-1898</v>
      </c>
    </row>
    <row r="10" spans="1:5">
      <c t="s" r="A10" s="4">
        <v>702</v>
      </c>
    </row>
    <row r="11" spans="1:5">
      <c t="s" r="A11" s="3">
        <v>707</v>
      </c>
    </row>
    <row r="12" spans="1:5">
      <c t="s" r="A12" s="4">
        <v>693</v>
      </c>
      <c t="n" r="B12" s="6">
        <v>0</v>
      </c>
      <c t="n" r="C12" s="6">
        <v>0</v>
      </c>
      <c t="n" r="D12" s="6">
        <v>0</v>
      </c>
      <c t="n" r="E12" s="6">
        <v>-1123</v>
      </c>
    </row>
    <row r="13" spans="1:5">
      <c t="s" r="A13" s="4">
        <v>711</v>
      </c>
    </row>
    <row r="14" spans="1:5">
      <c t="s" r="A14" s="3">
        <v>707</v>
      </c>
    </row>
    <row r="15" spans="1:5">
      <c t="s" r="A15" s="4">
        <v>708</v>
      </c>
      <c t="n" r="D15" s="6">
        <v>0</v>
      </c>
      <c t="n" r="E15" s="6">
        <v>-1866</v>
      </c>
    </row>
    <row r="16" spans="1:5">
      <c t="s" r="A16" s="4">
        <v>709</v>
      </c>
      <c t="n" r="D16" s="6">
        <v>0</v>
      </c>
      <c t="n" r="E16" s="6">
        <v>743</v>
      </c>
    </row>
    <row r="17" spans="1:5">
      <c t="s" r="A17" s="4">
        <v>125</v>
      </c>
      <c t="n" r="D17" s="6">
        <v>0</v>
      </c>
      <c t="n" r="E17" s="6">
        <v>-1123</v>
      </c>
    </row>
    <row r="18" spans="1:5">
      <c t="s" r="A18" s="4">
        <v>705</v>
      </c>
    </row>
    <row r="19" spans="1:5">
      <c t="s" r="A19" s="3">
        <v>707</v>
      </c>
    </row>
    <row r="20" spans="1:5">
      <c t="s" r="A20" s="4">
        <v>712</v>
      </c>
      <c t="n" r="B20" s="6">
        <v>-374</v>
      </c>
      <c t="n" r="C20" s="6">
        <v>-428</v>
      </c>
      <c t="n" r="D20" s="6">
        <v>-1125</v>
      </c>
      <c t="n" r="E20" s="6">
        <v>-1287</v>
      </c>
    </row>
    <row r="21" spans="1:5">
      <c t="s" r="A21" s="4">
        <v>713</v>
      </c>
      <c t="n" r="B21" s="6">
        <v>125</v>
      </c>
      <c t="n" r="C21" s="6">
        <v>169</v>
      </c>
      <c t="n" r="D21" s="6">
        <v>377</v>
      </c>
      <c t="n" r="E21" s="6">
        <v>512</v>
      </c>
    </row>
    <row r="22" spans="1:5">
      <c t="s" r="A22" s="4">
        <v>693</v>
      </c>
      <c t="n" r="B22" s="6">
        <v>-249</v>
      </c>
      <c t="n" r="C22" s="6">
        <v>-259</v>
      </c>
      <c t="n" r="D22" s="6">
        <v>-748</v>
      </c>
      <c t="n" r="E22" s="6">
        <v>-775</v>
      </c>
    </row>
    <row r="23" spans="1:5">
      <c t="s" r="A23" s="4">
        <v>714</v>
      </c>
    </row>
    <row r="24" spans="1:5">
      <c t="s" r="A24" s="3">
        <v>707</v>
      </c>
    </row>
    <row r="25" spans="1:5">
      <c t="s" r="A25" s="4">
        <v>712</v>
      </c>
      <c t="n" r="B25" s="6">
        <v>-374</v>
      </c>
      <c t="n" r="C25" s="6">
        <v>-428</v>
      </c>
      <c t="n" r="D25" s="6">
        <v>-1125</v>
      </c>
      <c t="n" r="E25" s="6">
        <v>-1287</v>
      </c>
    </row>
    <row r="26" spans="1:5">
      <c t="s" r="A26" s="4">
        <v>713</v>
      </c>
      <c t="n" r="B26" s="6">
        <v>125</v>
      </c>
      <c t="n" r="C26" s="6">
        <v>169</v>
      </c>
      <c t="n" r="D26" s="6">
        <v>377</v>
      </c>
      <c t="n" r="E26" s="6">
        <v>512</v>
      </c>
    </row>
    <row r="27" spans="1:5">
      <c t="s" r="A27" s="4">
        <v>693</v>
      </c>
      <c t="n" r="D27" s="6">
        <v>-748</v>
      </c>
      <c t="n" r="E27" s="6">
        <v>-775</v>
      </c>
    </row>
    <row r="28" spans="1:5">
      <c t="s" r="A28" s="4">
        <v>694</v>
      </c>
    </row>
    <row r="29" spans="1:5">
      <c t="s" r="A29" s="3">
        <v>707</v>
      </c>
    </row>
    <row r="30" spans="1:5">
      <c t="s" r="A30" s="4">
        <v>712</v>
      </c>
      <c t="n" r="B30" s="6">
        <v>-366</v>
      </c>
      <c t="n" r="C30" s="6">
        <v>-419</v>
      </c>
      <c t="n" r="D30" s="6">
        <v>-1099</v>
      </c>
      <c t="n" r="E30" s="6">
        <v>-1260</v>
      </c>
    </row>
    <row r="31" spans="1:5">
      <c t="s" r="A31" s="4">
        <v>713</v>
      </c>
      <c t="n" r="B31" s="6">
        <v>123</v>
      </c>
      <c t="n" r="C31" s="6">
        <v>165</v>
      </c>
      <c t="n" r="D31" s="6">
        <v>371</v>
      </c>
      <c t="n" r="E31" s="6">
        <v>499</v>
      </c>
    </row>
    <row r="32" spans="1:5">
      <c t="s" r="A32" s="4">
        <v>693</v>
      </c>
      <c t="n" r="B32" s="6">
        <v>-243</v>
      </c>
      <c t="n" r="C32" s="6">
        <v>-254</v>
      </c>
      <c t="n" r="D32" s="6">
        <v>-728</v>
      </c>
      <c t="n" r="E32" s="6">
        <v>-761</v>
      </c>
    </row>
    <row r="33" spans="1:5">
      <c t="s" r="A33" s="4">
        <v>715</v>
      </c>
    </row>
    <row r="34" spans="1:5">
      <c t="s" r="A34" s="3">
        <v>707</v>
      </c>
    </row>
    <row r="35" spans="1:5">
      <c t="s" r="A35" s="4">
        <v>712</v>
      </c>
      <c t="n" r="B35" s="6">
        <v>-366</v>
      </c>
      <c t="n" r="C35" s="6">
        <v>-419</v>
      </c>
      <c t="n" r="D35" s="6">
        <v>-1099</v>
      </c>
      <c t="n" r="E35" s="6">
        <v>-1260</v>
      </c>
    </row>
    <row r="36" spans="1:5">
      <c t="s" r="A36" s="4">
        <v>716</v>
      </c>
    </row>
    <row r="37" spans="1:5">
      <c t="s" r="A37" s="3">
        <v>707</v>
      </c>
    </row>
    <row r="38" spans="1:5">
      <c t="s" r="A38" s="4">
        <v>712</v>
      </c>
      <c t="n" r="B38" s="6">
        <v>-4</v>
      </c>
      <c t="n" r="C38" s="6">
        <v>-4</v>
      </c>
      <c t="n" r="D38" s="6">
        <v>-12</v>
      </c>
      <c t="n" r="E38" s="6">
        <v>-12</v>
      </c>
    </row>
    <row r="39" spans="1:5">
      <c t="s" r="A39" s="4">
        <v>713</v>
      </c>
      <c t="n" r="B39" s="6">
        <v>1</v>
      </c>
      <c t="n" r="C39" s="6">
        <v>2</v>
      </c>
      <c t="n" r="D39" s="6">
        <v>3</v>
      </c>
      <c t="n" r="E39" s="6">
        <v>7</v>
      </c>
    </row>
    <row r="40" spans="1:5">
      <c t="s" r="A40" s="4">
        <v>693</v>
      </c>
      <c t="n" r="B40" s="6">
        <v>-3</v>
      </c>
      <c t="n" r="C40" s="6">
        <v>-2</v>
      </c>
      <c t="n" r="D40" s="6">
        <v>-9</v>
      </c>
      <c t="n" r="E40" s="6">
        <v>-5</v>
      </c>
    </row>
    <row r="41" spans="1:5">
      <c t="s" r="A41" s="4">
        <v>717</v>
      </c>
    </row>
    <row r="42" spans="1:5">
      <c t="s" r="A42" s="3">
        <v>707</v>
      </c>
    </row>
    <row r="43" spans="1:5">
      <c t="s" r="A43" s="4">
        <v>712</v>
      </c>
      <c t="n" r="B43" s="6">
        <v>-4</v>
      </c>
      <c t="n" r="C43" s="6">
        <v>-4</v>
      </c>
      <c t="n" r="D43" s="6">
        <v>-12</v>
      </c>
      <c t="n" r="E43" s="6">
        <v>-12</v>
      </c>
    </row>
    <row r="44" spans="1:5">
      <c t="s" r="A44" s="4">
        <v>718</v>
      </c>
    </row>
    <row r="45" spans="1:5">
      <c t="s" r="A45" s="3">
        <v>707</v>
      </c>
    </row>
    <row r="46" spans="1:5">
      <c t="s" r="A46" s="4">
        <v>712</v>
      </c>
      <c t="n" r="B46" s="6">
        <v>-4</v>
      </c>
      <c t="n" r="C46" s="6">
        <v>-5</v>
      </c>
      <c t="n" r="D46" s="6">
        <v>-14</v>
      </c>
      <c t="n" r="E46" s="6">
        <v>-15</v>
      </c>
    </row>
    <row r="47" spans="1:5">
      <c t="s" r="A47" s="4">
        <v>713</v>
      </c>
      <c t="n" r="B47" s="6">
        <v>1</v>
      </c>
      <c t="n" r="C47" s="6">
        <v>2</v>
      </c>
      <c t="n" r="D47" s="6">
        <v>3</v>
      </c>
      <c t="n" r="E47" s="6">
        <v>6</v>
      </c>
    </row>
    <row r="48" spans="1:5">
      <c t="s" r="A48" s="4">
        <v>693</v>
      </c>
      <c t="n" r="B48" s="6">
        <v>-3</v>
      </c>
      <c t="n" r="C48" s="6">
        <v>-3</v>
      </c>
      <c t="n" r="D48" s="6">
        <v>-11</v>
      </c>
      <c t="n" r="E48" s="6">
        <v>-9</v>
      </c>
    </row>
    <row r="49" spans="1:5">
      <c t="s" r="A49" s="4">
        <v>719</v>
      </c>
    </row>
    <row r="50" spans="1:5">
      <c t="s" r="A50" s="3">
        <v>707</v>
      </c>
    </row>
    <row r="51" spans="1:5">
      <c t="s" r="A51" s="4">
        <v>712</v>
      </c>
      <c t="n" r="B51" s="7">
        <v>-4</v>
      </c>
      <c t="n" r="C51" s="7">
        <v>-5</v>
      </c>
      <c t="n" r="D51" s="7">
        <v>-14</v>
      </c>
      <c t="n" r="E51" s="7">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0</v>
      </c>
      <c t="s" r="B1" s="2">
        <v>79</v>
      </c>
      <c t="s" r="D1" s="2">
        <v>1</v>
      </c>
    </row>
    <row r="2" spans="1:5">
      <c t="s" r="B2" s="2">
        <v>2</v>
      </c>
      <c t="s" r="C2" s="2">
        <v>80</v>
      </c>
      <c t="s" r="D2" s="2">
        <v>2</v>
      </c>
      <c t="s" r="E2" s="2">
        <v>80</v>
      </c>
    </row>
    <row r="3" spans="1:5">
      <c t="s" r="A3" s="4">
        <v>322</v>
      </c>
    </row>
    <row r="4" spans="1:5">
      <c t="s" r="A4" s="3">
        <v>721</v>
      </c>
    </row>
    <row r="5" spans="1:5">
      <c t="s" r="A5" s="4">
        <v>722</v>
      </c>
      <c t="n" r="B5" s="7">
        <v>343</v>
      </c>
      <c t="n" r="C5" s="7">
        <v>349</v>
      </c>
      <c t="n" r="D5" s="7">
        <v>1030</v>
      </c>
      <c t="n" r="E5" s="7">
        <v>1045</v>
      </c>
    </row>
    <row r="6" spans="1:5">
      <c t="s" r="A6" s="4">
        <v>723</v>
      </c>
      <c t="n" r="B6" s="6">
        <v>-438</v>
      </c>
      <c t="n" r="C6" s="6">
        <v>-471</v>
      </c>
      <c t="n" r="D6" s="6">
        <v>-1316</v>
      </c>
      <c t="n" r="E6" s="6">
        <v>-1415</v>
      </c>
    </row>
    <row r="7" spans="1:5">
      <c t="s" r="A7" s="4">
        <v>724</v>
      </c>
      <c t="n" r="B7" s="6">
        <v>353</v>
      </c>
      <c t="n" r="C7" s="6">
        <v>392</v>
      </c>
      <c t="n" r="D7" s="6">
        <v>1061</v>
      </c>
      <c t="n" r="E7" s="6">
        <v>1178</v>
      </c>
    </row>
    <row r="8" spans="1:5">
      <c t="s" r="A8" s="4">
        <v>725</v>
      </c>
      <c t="n" r="B8" s="6">
        <v>258</v>
      </c>
      <c t="n" r="C8" s="6">
        <v>270</v>
      </c>
      <c t="n" r="D8" s="6">
        <v>775</v>
      </c>
      <c t="n" r="E8" s="6">
        <v>808</v>
      </c>
    </row>
    <row r="9" spans="1:5">
      <c t="s" r="A9" s="4">
        <v>326</v>
      </c>
    </row>
    <row r="10" spans="1:5">
      <c t="s" r="A10" s="3">
        <v>721</v>
      </c>
    </row>
    <row r="11" spans="1:5">
      <c t="s" r="A11" s="4">
        <v>722</v>
      </c>
      <c t="n" r="B11" s="6">
        <v>117</v>
      </c>
      <c t="n" r="C11" s="6">
        <v>110</v>
      </c>
      <c t="n" r="D11" s="6">
        <v>350</v>
      </c>
      <c t="n" r="E11" s="6">
        <v>330</v>
      </c>
    </row>
    <row r="12" spans="1:5">
      <c t="s" r="A12" s="4">
        <v>724</v>
      </c>
      <c t="n" r="B12" s="6">
        <v>13</v>
      </c>
      <c t="n" r="C12" s="6">
        <v>27</v>
      </c>
      <c t="n" r="D12" s="6">
        <v>38</v>
      </c>
      <c t="n" r="E12" s="6">
        <v>82</v>
      </c>
    </row>
    <row r="13" spans="1:5">
      <c t="s" r="A13" s="4">
        <v>695</v>
      </c>
      <c t="n" r="B13" s="6">
        <v>4</v>
      </c>
      <c t="n" r="C13" s="6">
        <v>4</v>
      </c>
      <c t="n" r="D13" s="6">
        <v>12</v>
      </c>
      <c t="n" r="E13" s="6">
        <v>12</v>
      </c>
    </row>
    <row r="14" spans="1:5">
      <c t="s" r="A14" s="4">
        <v>696</v>
      </c>
      <c t="n" r="B14" s="6">
        <v>4</v>
      </c>
      <c t="n" r="C14" s="6">
        <v>5</v>
      </c>
      <c t="n" r="D14" s="6">
        <v>14</v>
      </c>
      <c t="n" r="E14" s="6">
        <v>15</v>
      </c>
    </row>
    <row r="15" spans="1:5">
      <c t="s" r="A15" s="4">
        <v>725</v>
      </c>
      <c t="n" r="B15" s="7">
        <v>138</v>
      </c>
      <c t="n" r="C15" s="7">
        <v>146</v>
      </c>
      <c t="n" r="D15" s="7">
        <v>414</v>
      </c>
      <c t="n" r="E15" s="7">
        <v>4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6</v>
      </c>
      <c t="s" r="B1" s="2">
        <v>79</v>
      </c>
      <c t="s" r="D1" s="2">
        <v>1</v>
      </c>
    </row>
    <row r="2" spans="1:5">
      <c t="s" r="B2" s="2">
        <v>2</v>
      </c>
      <c t="s" r="C2" s="2">
        <v>80</v>
      </c>
      <c t="s" r="D2" s="2">
        <v>2</v>
      </c>
      <c t="s" r="E2" s="2">
        <v>80</v>
      </c>
    </row>
    <row r="3" spans="1:5">
      <c t="s" r="A3" s="3">
        <v>247</v>
      </c>
    </row>
    <row r="4" spans="1:5">
      <c t="s" r="A4" s="4">
        <v>125</v>
      </c>
      <c t="n" r="B4" s="7">
        <v>11466</v>
      </c>
      <c t="n" r="C4" s="7">
        <v>12206</v>
      </c>
      <c t="n" r="D4" s="7">
        <v>34784</v>
      </c>
      <c t="n" r="E4" s="7">
        <v>34936</v>
      </c>
    </row>
    <row r="5" spans="1:5">
      <c t="s" r="A5" s="4">
        <v>727</v>
      </c>
      <c t="n" r="B5" s="6">
        <v>30943756</v>
      </c>
      <c t="n" r="C5" s="6">
        <v>31330964</v>
      </c>
      <c t="n" r="D5" s="6">
        <v>31088729</v>
      </c>
      <c t="n" r="E5" s="6">
        <v>32548479</v>
      </c>
    </row>
    <row r="6" spans="1:5">
      <c t="s" r="A6" s="4">
        <v>728</v>
      </c>
      <c t="n" r="B6" s="6">
        <v>31142128</v>
      </c>
      <c t="n" r="C6" s="6">
        <v>31749880</v>
      </c>
      <c t="n" r="D6" s="6">
        <v>31277402</v>
      </c>
      <c t="n" r="E6" s="6">
        <v>32932347</v>
      </c>
    </row>
    <row r="7" spans="1:5">
      <c t="s" r="A7" s="4">
        <v>127</v>
      </c>
      <c t="n" r="B7" s="8">
        <v>0.37</v>
      </c>
      <c t="n" r="C7" s="8">
        <v>0.39</v>
      </c>
      <c t="n" r="D7" s="8">
        <v>1.12</v>
      </c>
      <c t="n" r="E7" s="8">
        <v>1.07</v>
      </c>
    </row>
    <row r="8" spans="1:5">
      <c t="s" r="A8" s="4">
        <v>128</v>
      </c>
      <c t="n" r="B8" s="8">
        <v>0.37</v>
      </c>
      <c t="n" r="C8" s="8">
        <v>0.38</v>
      </c>
      <c t="n" r="D8" s="8">
        <v>1.11</v>
      </c>
      <c t="n" r="E8" s="8">
        <v>1.06</v>
      </c>
    </row>
    <row r="9" spans="1:5">
      <c t="s" r="A9" s="4">
        <v>729</v>
      </c>
      <c t="n" r="B9" s="6">
        <v>8902</v>
      </c>
      <c t="n" r="C9" s="6">
        <v>12532</v>
      </c>
      <c t="n" r="D9" s="6">
        <v>9381</v>
      </c>
      <c t="n" r="E9" s="6">
        <v>12996</v>
      </c>
    </row>
    <row r="10" spans="1:5">
      <c t="s" r="A10" s="4">
        <v>730</v>
      </c>
    </row>
    <row r="11" spans="1:5">
      <c t="s" r="A11" s="3">
        <v>247</v>
      </c>
    </row>
    <row r="12" spans="1:5">
      <c t="s" r="A12" s="4">
        <v>731</v>
      </c>
      <c t="n" r="B12" s="6">
        <v>198372</v>
      </c>
      <c t="n" r="C12" s="6">
        <v>418916</v>
      </c>
      <c t="n" r="D12" s="6">
        <v>188673</v>
      </c>
      <c t="n" r="E12" s="6">
        <v>3838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2</v>
      </c>
      <c t="s" r="B1" s="2">
        <v>2</v>
      </c>
      <c t="s" r="C1" s="2">
        <v>25</v>
      </c>
    </row>
    <row r="2" spans="1:3">
      <c t="s" r="A2" s="3">
        <v>733</v>
      </c>
    </row>
    <row r="3" spans="1:3">
      <c t="s" r="A3" s="4">
        <v>27</v>
      </c>
      <c t="n" r="B3" s="7">
        <v>79647000</v>
      </c>
      <c t="n" r="C3" s="7">
        <v>71797000</v>
      </c>
    </row>
    <row r="4" spans="1:3">
      <c t="s" r="A4" s="4">
        <v>28</v>
      </c>
      <c t="n" r="B4" s="6">
        <v>23727000</v>
      </c>
      <c t="n" r="C4" s="6">
        <v>8397000</v>
      </c>
    </row>
    <row r="5" spans="1:3">
      <c t="s" r="A5" s="4">
        <v>33</v>
      </c>
      <c t="n" r="B5" s="6">
        <v>12755000</v>
      </c>
      <c t="n" r="C5" s="6">
        <v>14109000</v>
      </c>
    </row>
    <row r="6" spans="1:3">
      <c t="s" r="A6" s="4">
        <v>44</v>
      </c>
      <c t="n" r="B6" s="6">
        <v>12173000</v>
      </c>
      <c t="n" r="C6" s="6">
        <v>8606000</v>
      </c>
    </row>
    <row r="7" spans="1:3">
      <c t="s" r="A7" s="4">
        <v>38</v>
      </c>
      <c t="n" r="B7" s="6">
        <v>14554000</v>
      </c>
      <c t="n" r="C7" s="6">
        <v>14898000</v>
      </c>
    </row>
    <row r="8" spans="1:3">
      <c t="s" r="A8" s="3">
        <v>47</v>
      </c>
    </row>
    <row r="9" spans="1:3">
      <c t="s" r="A9" s="4">
        <v>734</v>
      </c>
      <c t="n" r="B9" s="6">
        <v>1194557000</v>
      </c>
      <c t="n" r="C9" s="6">
        <v>1145244000</v>
      </c>
    </row>
    <row r="10" spans="1:3">
      <c t="s" r="A10" s="4">
        <v>735</v>
      </c>
      <c t="n" r="B10" s="6">
        <v>1095409000</v>
      </c>
      <c t="n" r="C10" s="6">
        <v>1064207000</v>
      </c>
    </row>
    <row r="11" spans="1:3">
      <c t="s" r="A11" s="4">
        <v>736</v>
      </c>
      <c t="n" r="B11" s="6">
        <v>0</v>
      </c>
    </row>
    <row r="12" spans="1:3">
      <c t="s" r="A12" s="4">
        <v>737</v>
      </c>
      <c t="n" r="B12" s="6">
        <v>0</v>
      </c>
    </row>
    <row r="13" spans="1:3">
      <c t="s" r="A13" s="4">
        <v>738</v>
      </c>
      <c t="n" r="B13" s="6">
        <v>0</v>
      </c>
    </row>
    <row r="14" spans="1:3">
      <c t="s" r="A14" s="4">
        <v>739</v>
      </c>
      <c t="n" r="B14" s="6">
        <v>0</v>
      </c>
    </row>
    <row r="15" spans="1:3">
      <c t="s" r="A15" s="4">
        <v>439</v>
      </c>
    </row>
    <row r="16" spans="1:3">
      <c t="s" r="A16" s="3">
        <v>733</v>
      </c>
    </row>
    <row r="17" spans="1:3">
      <c t="s" r="A17" s="4">
        <v>27</v>
      </c>
      <c t="n" r="B17" s="6">
        <v>79647000</v>
      </c>
      <c t="n" r="C17" s="6">
        <v>71797000</v>
      </c>
    </row>
    <row r="18" spans="1:3">
      <c t="s" r="A18" s="4">
        <v>28</v>
      </c>
      <c t="n" r="B18" s="6">
        <v>23727000</v>
      </c>
      <c t="n" r="C18" s="6">
        <v>8397000</v>
      </c>
    </row>
    <row r="19" spans="1:3">
      <c t="s" r="A19" s="4">
        <v>740</v>
      </c>
      <c t="n" r="B19" s="6">
        <v>1488797000</v>
      </c>
      <c t="n" r="C19" s="6">
        <v>1520172000</v>
      </c>
    </row>
    <row r="20" spans="1:3">
      <c t="s" r="A20" s="4">
        <v>33</v>
      </c>
      <c t="n" r="B20" s="6">
        <v>12755000</v>
      </c>
      <c t="n" r="C20" s="6">
        <v>14109000</v>
      </c>
    </row>
    <row r="21" spans="1:3">
      <c t="s" r="A21" s="4">
        <v>36</v>
      </c>
      <c t="n" r="B21" s="6">
        <v>3380270000</v>
      </c>
      <c t="n" r="C21" s="6">
        <v>3148218000</v>
      </c>
    </row>
    <row r="22" spans="1:3">
      <c t="s" r="A22" s="4">
        <v>44</v>
      </c>
      <c t="n" r="B22" s="6">
        <v>12173000</v>
      </c>
      <c t="n" r="C22" s="6">
        <v>8606000</v>
      </c>
    </row>
    <row r="23" spans="1:3">
      <c t="s" r="A23" s="4">
        <v>38</v>
      </c>
      <c t="n" r="B23" s="6">
        <v>14554000</v>
      </c>
      <c t="n" r="C23" s="6">
        <v>14898000</v>
      </c>
    </row>
    <row r="24" spans="1:3">
      <c t="s" r="A24" s="3">
        <v>47</v>
      </c>
    </row>
    <row r="25" spans="1:3">
      <c t="s" r="A25" s="4">
        <v>734</v>
      </c>
      <c t="n" r="B25" s="6">
        <v>1194557000</v>
      </c>
      <c t="n" r="C25" s="6">
        <v>1145244000</v>
      </c>
    </row>
    <row r="26" spans="1:3">
      <c t="s" r="A26" s="4">
        <v>741</v>
      </c>
      <c t="n" r="B26" s="6">
        <v>2228612000</v>
      </c>
      <c t="n" r="C26" s="6">
        <v>2223988000</v>
      </c>
    </row>
    <row r="27" spans="1:3">
      <c t="s" r="A27" s="4">
        <v>735</v>
      </c>
      <c t="n" r="B27" s="6">
        <v>1095409000</v>
      </c>
      <c t="n" r="C27" s="6">
        <v>1064207000</v>
      </c>
    </row>
    <row r="28" spans="1:3">
      <c t="s" r="A28" s="4">
        <v>742</v>
      </c>
      <c t="n" r="B28" s="6">
        <v>150000000</v>
      </c>
      <c t="n" r="C28" s="6">
        <v>69000000</v>
      </c>
    </row>
    <row r="29" spans="1:3">
      <c t="s" r="A29" s="4">
        <v>54</v>
      </c>
      <c t="n" r="B29" s="6">
        <v>92785000</v>
      </c>
      <c t="n" r="C29" s="6">
        <v>92785000</v>
      </c>
    </row>
    <row r="30" spans="1:3">
      <c t="s" r="A30" s="4">
        <v>743</v>
      </c>
      <c t="n" r="B30" s="6">
        <v>1449000</v>
      </c>
      <c t="n" r="C30" s="6">
        <v>1072000</v>
      </c>
    </row>
    <row r="31" spans="1:3">
      <c t="s" r="A31" s="4">
        <v>744</v>
      </c>
    </row>
    <row r="32" spans="1:3">
      <c t="s" r="A32" s="3">
        <v>47</v>
      </c>
    </row>
    <row r="33" spans="1:3">
      <c t="s" r="A33" s="4">
        <v>745</v>
      </c>
      <c t="n" r="B33" s="6">
        <v>846660000</v>
      </c>
      <c t="n" r="C33" s="6">
        <v>801835000</v>
      </c>
    </row>
    <row r="34" spans="1:3">
      <c t="s" r="A34" s="4">
        <v>746</v>
      </c>
    </row>
    <row r="35" spans="1:3">
      <c t="s" r="A35" s="3">
        <v>47</v>
      </c>
    </row>
    <row r="36" spans="1:3">
      <c t="s" r="A36" s="4">
        <v>745</v>
      </c>
      <c t="n" r="B36" s="6">
        <v>15644000</v>
      </c>
      <c t="n" r="C36" s="6">
        <v>13434000</v>
      </c>
    </row>
    <row r="37" spans="1:3">
      <c t="s" r="A37" s="4">
        <v>747</v>
      </c>
    </row>
    <row r="38" spans="1:3">
      <c t="s" r="A38" s="3">
        <v>47</v>
      </c>
    </row>
    <row r="39" spans="1:3">
      <c t="s" r="A39" s="4">
        <v>745</v>
      </c>
      <c t="n" r="B39" s="6">
        <v>20414000</v>
      </c>
      <c t="n" r="C39" s="6">
        <v>24009000</v>
      </c>
    </row>
    <row r="40" spans="1:3">
      <c t="s" r="A40" s="4">
        <v>748</v>
      </c>
    </row>
    <row r="41" spans="1:3">
      <c t="s" r="A41" s="3">
        <v>47</v>
      </c>
    </row>
    <row r="42" spans="1:3">
      <c t="s" r="A42" s="4">
        <v>745</v>
      </c>
      <c t="n" r="B42" s="6">
        <v>32399000</v>
      </c>
      <c t="n" r="C42" s="6">
        <v>9973000</v>
      </c>
    </row>
    <row r="43" spans="1:3">
      <c t="s" r="A43" s="4">
        <v>749</v>
      </c>
    </row>
    <row r="44" spans="1:3">
      <c t="s" r="A44" s="3">
        <v>733</v>
      </c>
    </row>
    <row r="45" spans="1:3">
      <c t="s" r="A45" s="4">
        <v>27</v>
      </c>
      <c t="n" r="B45" s="6">
        <v>79647000</v>
      </c>
      <c t="n" r="C45" s="6">
        <v>71797000</v>
      </c>
    </row>
    <row r="46" spans="1:3">
      <c t="s" r="A46" s="4">
        <v>28</v>
      </c>
      <c t="n" r="B46" s="6">
        <v>23727000</v>
      </c>
      <c t="n" r="C46" s="6">
        <v>8397000</v>
      </c>
    </row>
    <row r="47" spans="1:3">
      <c t="s" r="A47" s="4">
        <v>740</v>
      </c>
      <c t="n" r="B47" s="6">
        <v>1492753000</v>
      </c>
      <c t="n" r="C47" s="6">
        <v>1516391000</v>
      </c>
    </row>
    <row r="48" spans="1:3">
      <c t="s" r="A48" s="4">
        <v>33</v>
      </c>
      <c t="n" r="B48" s="6">
        <v>12755000</v>
      </c>
      <c t="n" r="C48" s="6">
        <v>14109000</v>
      </c>
    </row>
    <row r="49" spans="1:3">
      <c t="s" r="A49" s="4">
        <v>36</v>
      </c>
      <c t="n" r="B49" s="6">
        <v>3373145000</v>
      </c>
      <c t="n" r="C49" s="6">
        <v>3094404000</v>
      </c>
    </row>
    <row r="50" spans="1:3">
      <c t="s" r="A50" s="4">
        <v>44</v>
      </c>
      <c t="n" r="B50" s="6">
        <v>12173000</v>
      </c>
      <c t="n" r="C50" s="6">
        <v>8606000</v>
      </c>
    </row>
    <row r="51" spans="1:3">
      <c t="s" r="A51" s="4">
        <v>38</v>
      </c>
      <c t="n" r="B51" s="6">
        <v>14554000</v>
      </c>
      <c t="n" r="C51" s="6">
        <v>14898000</v>
      </c>
    </row>
    <row r="52" spans="1:3">
      <c t="s" r="A52" s="3">
        <v>47</v>
      </c>
    </row>
    <row r="53" spans="1:3">
      <c t="s" r="A53" s="4">
        <v>734</v>
      </c>
      <c t="n" r="B53" s="6">
        <v>1194557000</v>
      </c>
      <c t="n" r="C53" s="6">
        <v>1145244000</v>
      </c>
    </row>
    <row r="54" spans="1:3">
      <c t="s" r="A54" s="4">
        <v>741</v>
      </c>
      <c t="n" r="B54" s="6">
        <v>2228612000</v>
      </c>
      <c t="n" r="C54" s="6">
        <v>2223988000</v>
      </c>
    </row>
    <row r="55" spans="1:3">
      <c t="s" r="A55" s="4">
        <v>735</v>
      </c>
      <c t="n" r="B55" s="6">
        <v>1096107000</v>
      </c>
      <c t="n" r="C55" s="6">
        <v>1064255000</v>
      </c>
    </row>
    <row r="56" spans="1:3">
      <c t="s" r="A56" s="4">
        <v>742</v>
      </c>
      <c t="n" r="B56" s="6">
        <v>150000000</v>
      </c>
      <c t="n" r="C56" s="6">
        <v>69000000</v>
      </c>
    </row>
    <row r="57" spans="1:3">
      <c t="s" r="A57" s="4">
        <v>54</v>
      </c>
      <c t="n" r="B57" s="6">
        <v>66210000</v>
      </c>
      <c t="n" r="C57" s="6">
        <v>67421000</v>
      </c>
    </row>
    <row r="58" spans="1:3">
      <c t="s" r="A58" s="4">
        <v>743</v>
      </c>
      <c t="n" r="B58" s="6">
        <v>1449000</v>
      </c>
      <c t="n" r="C58" s="6">
        <v>1072000</v>
      </c>
    </row>
    <row r="59" spans="1:3">
      <c t="s" r="A59" s="4">
        <v>750</v>
      </c>
    </row>
    <row r="60" spans="1:3">
      <c t="s" r="A60" s="3">
        <v>47</v>
      </c>
    </row>
    <row r="61" spans="1:3">
      <c t="s" r="A61" s="4">
        <v>745</v>
      </c>
      <c t="n" r="B61" s="6">
        <v>1095000</v>
      </c>
      <c t="n" r="C61" s="6">
        <v>1014000</v>
      </c>
    </row>
    <row r="62" spans="1:3">
      <c t="s" r="A62" s="4">
        <v>751</v>
      </c>
    </row>
    <row r="63" spans="1:3">
      <c t="s" r="A63" s="3">
        <v>47</v>
      </c>
    </row>
    <row r="64" spans="1:3">
      <c t="s" r="A64" s="4">
        <v>745</v>
      </c>
      <c t="n" r="B64" s="6">
        <v>235000</v>
      </c>
      <c t="n" r="C64" s="6">
        <v>202000</v>
      </c>
    </row>
    <row r="65" spans="1:3">
      <c t="s" r="A65" s="4">
        <v>752</v>
      </c>
    </row>
    <row r="66" spans="1:3">
      <c t="s" r="A66" s="3">
        <v>47</v>
      </c>
    </row>
    <row r="67" spans="1:3">
      <c t="s" r="A67" s="4">
        <v>745</v>
      </c>
      <c t="n" r="B67" s="6">
        <v>90000</v>
      </c>
      <c t="n" r="C67" s="6">
        <v>43000</v>
      </c>
    </row>
    <row r="68" spans="1:3">
      <c t="s" r="A68" s="4">
        <v>753</v>
      </c>
    </row>
    <row r="69" spans="1:3">
      <c t="s" r="A69" s="3">
        <v>47</v>
      </c>
    </row>
    <row r="70" spans="1:3">
      <c t="s" r="A70" s="4">
        <v>745</v>
      </c>
      <c t="n" r="B70" s="6">
        <v>-127000</v>
      </c>
      <c t="n" r="C70" s="6">
        <v>15000</v>
      </c>
    </row>
    <row r="71" spans="1:3">
      <c t="s" r="A71" s="4">
        <v>754</v>
      </c>
    </row>
    <row r="72" spans="1:3">
      <c t="s" r="A72" s="3">
        <v>733</v>
      </c>
    </row>
    <row r="73" spans="1:3">
      <c t="s" r="A73" s="4">
        <v>27</v>
      </c>
      <c t="n" r="B73" s="6">
        <v>79647000</v>
      </c>
      <c t="n" r="C73" s="6">
        <v>71797000</v>
      </c>
    </row>
    <row r="74" spans="1:3">
      <c t="s" r="A74" s="4">
        <v>28</v>
      </c>
      <c t="n" r="B74" s="6">
        <v>23727000</v>
      </c>
      <c t="n" r="C74" s="6">
        <v>8397000</v>
      </c>
    </row>
    <row r="75" spans="1:3">
      <c t="s" r="A75" s="4">
        <v>740</v>
      </c>
      <c t="n" r="B75" s="6">
        <v>784000</v>
      </c>
      <c t="n" r="C75" s="6">
        <v>916000</v>
      </c>
    </row>
    <row r="76" spans="1:3">
      <c t="s" r="A76" s="4">
        <v>33</v>
      </c>
      <c t="n" r="B76" s="6">
        <v>0</v>
      </c>
      <c t="n" r="C76" s="6">
        <v>0</v>
      </c>
    </row>
    <row r="77" spans="1:3">
      <c t="s" r="A77" s="4">
        <v>36</v>
      </c>
      <c t="n" r="B77" s="6">
        <v>0</v>
      </c>
      <c t="n" r="C77" s="6">
        <v>0</v>
      </c>
    </row>
    <row r="78" spans="1:3">
      <c t="s" r="A78" s="4">
        <v>44</v>
      </c>
      <c t="n" r="B78" s="6">
        <v>12173000</v>
      </c>
      <c t="n" r="C78" s="6">
        <v>8606000</v>
      </c>
    </row>
    <row r="79" spans="1:3">
      <c t="s" r="A79" s="4">
        <v>38</v>
      </c>
      <c t="n" r="B79" s="6">
        <v>14554000</v>
      </c>
      <c t="n" r="C79" s="6">
        <v>14898000</v>
      </c>
    </row>
    <row r="80" spans="1:3">
      <c t="s" r="A80" s="3">
        <v>47</v>
      </c>
    </row>
    <row r="81" spans="1:3">
      <c t="s" r="A81" s="4">
        <v>734</v>
      </c>
      <c t="n" r="B81" s="6">
        <v>1194557000</v>
      </c>
      <c t="n" r="C81" s="6">
        <v>1145244000</v>
      </c>
    </row>
    <row r="82" spans="1:3">
      <c t="s" r="A82" s="4">
        <v>741</v>
      </c>
      <c t="n" r="B82" s="6">
        <v>2228612000</v>
      </c>
      <c t="n" r="C82" s="6">
        <v>2223988000</v>
      </c>
    </row>
    <row r="83" spans="1:3">
      <c t="s" r="A83" s="4">
        <v>735</v>
      </c>
      <c t="n" r="B83" s="6">
        <v>0</v>
      </c>
      <c t="n" r="C83" s="6">
        <v>0</v>
      </c>
    </row>
    <row r="84" spans="1:3">
      <c t="s" r="A84" s="4">
        <v>742</v>
      </c>
      <c t="n" r="B84" s="6">
        <v>0</v>
      </c>
      <c t="n" r="C84" s="6">
        <v>0</v>
      </c>
    </row>
    <row r="85" spans="1:3">
      <c t="s" r="A85" s="4">
        <v>54</v>
      </c>
      <c t="n" r="B85" s="6">
        <v>0</v>
      </c>
      <c t="n" r="C85" s="6">
        <v>0</v>
      </c>
    </row>
    <row r="86" spans="1:3">
      <c t="s" r="A86" s="4">
        <v>743</v>
      </c>
      <c t="n" r="B86" s="6">
        <v>1449000</v>
      </c>
      <c t="n" r="C86" s="6">
        <v>1072000</v>
      </c>
    </row>
    <row r="87" spans="1:3">
      <c t="s" r="A87" s="4">
        <v>755</v>
      </c>
    </row>
    <row r="88" spans="1:3">
      <c t="s" r="A88" s="3">
        <v>47</v>
      </c>
    </row>
    <row r="89" spans="1:3">
      <c t="s" r="A89" s="4">
        <v>745</v>
      </c>
      <c t="n" r="B89" s="6">
        <v>0</v>
      </c>
      <c t="n" r="C89" s="6">
        <v>0</v>
      </c>
    </row>
    <row r="90" spans="1:3">
      <c t="s" r="A90" s="4">
        <v>756</v>
      </c>
    </row>
    <row r="91" spans="1:3">
      <c t="s" r="A91" s="3">
        <v>47</v>
      </c>
    </row>
    <row r="92" spans="1:3">
      <c t="s" r="A92" s="4">
        <v>745</v>
      </c>
      <c t="n" r="B92" s="6">
        <v>0</v>
      </c>
      <c t="n" r="C92" s="6">
        <v>0</v>
      </c>
    </row>
    <row r="93" spans="1:3">
      <c t="s" r="A93" s="4">
        <v>757</v>
      </c>
    </row>
    <row r="94" spans="1:3">
      <c t="s" r="A94" s="3">
        <v>47</v>
      </c>
    </row>
    <row r="95" spans="1:3">
      <c t="s" r="A95" s="4">
        <v>745</v>
      </c>
      <c t="n" r="B95" s="6">
        <v>0</v>
      </c>
      <c t="n" r="C95" s="6">
        <v>0</v>
      </c>
    </row>
    <row r="96" spans="1:3">
      <c t="s" r="A96" s="4">
        <v>758</v>
      </c>
    </row>
    <row r="97" spans="1:3">
      <c t="s" r="A97" s="3">
        <v>47</v>
      </c>
    </row>
    <row r="98" spans="1:3">
      <c t="s" r="A98" s="4">
        <v>745</v>
      </c>
      <c t="n" r="B98" s="6">
        <v>0</v>
      </c>
      <c t="n" r="C98" s="6">
        <v>0</v>
      </c>
    </row>
    <row r="99" spans="1:3">
      <c t="s" r="A99" s="4">
        <v>759</v>
      </c>
    </row>
    <row r="100" spans="1:3">
      <c t="s" r="A100" s="3">
        <v>733</v>
      </c>
    </row>
    <row r="101" spans="1:3">
      <c t="s" r="A101" s="4">
        <v>27</v>
      </c>
      <c t="n" r="B101" s="6">
        <v>0</v>
      </c>
      <c t="n" r="C101" s="6">
        <v>0</v>
      </c>
    </row>
    <row r="102" spans="1:3">
      <c t="s" r="A102" s="4">
        <v>28</v>
      </c>
      <c t="n" r="B102" s="6">
        <v>0</v>
      </c>
      <c t="n" r="C102" s="6">
        <v>0</v>
      </c>
    </row>
    <row r="103" spans="1:3">
      <c t="s" r="A103" s="4">
        <v>740</v>
      </c>
      <c t="n" r="B103" s="6">
        <v>1478936000</v>
      </c>
      <c t="n" r="C103" s="6">
        <v>1502996000</v>
      </c>
    </row>
    <row r="104" spans="1:3">
      <c t="s" r="A104" s="4">
        <v>33</v>
      </c>
      <c t="n" r="B104" s="6">
        <v>12755000</v>
      </c>
      <c t="n" r="C104" s="6">
        <v>14109000</v>
      </c>
    </row>
    <row r="105" spans="1:3">
      <c t="s" r="A105" s="4">
        <v>36</v>
      </c>
      <c t="n" r="B105" s="6">
        <v>35056000</v>
      </c>
      <c t="n" r="C105" s="6">
        <v>38205000</v>
      </c>
    </row>
    <row r="106" spans="1:3">
      <c t="s" r="A106" s="4">
        <v>44</v>
      </c>
      <c t="n" r="B106" s="6">
        <v>0</v>
      </c>
      <c t="n" r="C106" s="6">
        <v>0</v>
      </c>
    </row>
    <row r="107" spans="1:3">
      <c t="s" r="A107" s="4">
        <v>38</v>
      </c>
      <c t="n" r="B107" s="6">
        <v>0</v>
      </c>
      <c t="n" r="C107" s="6">
        <v>0</v>
      </c>
    </row>
    <row r="108" spans="1:3">
      <c t="s" r="A108" s="3">
        <v>47</v>
      </c>
    </row>
    <row r="109" spans="1:3">
      <c t="s" r="A109" s="4">
        <v>734</v>
      </c>
      <c t="n" r="B109" s="6">
        <v>0</v>
      </c>
      <c t="n" r="C109" s="6">
        <v>0</v>
      </c>
    </row>
    <row r="110" spans="1:3">
      <c t="s" r="A110" s="4">
        <v>741</v>
      </c>
      <c t="n" r="B110" s="6">
        <v>0</v>
      </c>
      <c t="n" r="C110" s="6">
        <v>0</v>
      </c>
    </row>
    <row r="111" spans="1:3">
      <c t="s" r="A111" s="4">
        <v>735</v>
      </c>
      <c t="n" r="B111" s="6">
        <v>0</v>
      </c>
      <c t="n" r="C111" s="6">
        <v>0</v>
      </c>
    </row>
    <row r="112" spans="1:3">
      <c t="s" r="A112" s="4">
        <v>742</v>
      </c>
      <c t="n" r="B112" s="6">
        <v>150000000</v>
      </c>
      <c t="n" r="C112" s="6">
        <v>69000000</v>
      </c>
    </row>
    <row r="113" spans="1:3">
      <c t="s" r="A113" s="4">
        <v>54</v>
      </c>
      <c t="n" r="B113" s="6">
        <v>66210000</v>
      </c>
      <c t="n" r="C113" s="6">
        <v>67421000</v>
      </c>
    </row>
    <row r="114" spans="1:3">
      <c t="s" r="A114" s="4">
        <v>743</v>
      </c>
      <c t="n" r="B114" s="6">
        <v>0</v>
      </c>
      <c t="n" r="C114" s="6">
        <v>0</v>
      </c>
    </row>
    <row r="115" spans="1:3">
      <c t="s" r="A115" s="4">
        <v>760</v>
      </c>
    </row>
    <row r="116" spans="1:3">
      <c t="s" r="A116" s="3">
        <v>47</v>
      </c>
    </row>
    <row r="117" spans="1:3">
      <c t="s" r="A117" s="4">
        <v>745</v>
      </c>
      <c t="n" r="B117" s="6">
        <v>1095000</v>
      </c>
      <c t="n" r="C117" s="6">
        <v>1014000</v>
      </c>
    </row>
    <row r="118" spans="1:3">
      <c t="s" r="A118" s="4">
        <v>761</v>
      </c>
    </row>
    <row r="119" spans="1:3">
      <c t="s" r="A119" s="3">
        <v>47</v>
      </c>
    </row>
    <row r="120" spans="1:3">
      <c t="s" r="A120" s="4">
        <v>745</v>
      </c>
      <c t="n" r="B120" s="6">
        <v>235000</v>
      </c>
      <c t="n" r="C120" s="6">
        <v>202000</v>
      </c>
    </row>
    <row r="121" spans="1:3">
      <c t="s" r="A121" s="4">
        <v>762</v>
      </c>
    </row>
    <row r="122" spans="1:3">
      <c t="s" r="A122" s="3">
        <v>47</v>
      </c>
    </row>
    <row r="123" spans="1:3">
      <c t="s" r="A123" s="4">
        <v>745</v>
      </c>
      <c t="n" r="B123" s="6">
        <v>90000</v>
      </c>
      <c t="n" r="C123" s="6">
        <v>43000</v>
      </c>
    </row>
    <row r="124" spans="1:3">
      <c t="s" r="A124" s="4">
        <v>763</v>
      </c>
    </row>
    <row r="125" spans="1:3">
      <c t="s" r="A125" s="3">
        <v>47</v>
      </c>
    </row>
    <row r="126" spans="1:3">
      <c t="s" r="A126" s="4">
        <v>745</v>
      </c>
      <c t="n" r="B126" s="6">
        <v>-127000</v>
      </c>
      <c t="n" r="C126" s="6">
        <v>15000</v>
      </c>
    </row>
    <row r="127" spans="1:3">
      <c t="s" r="A127" s="4">
        <v>764</v>
      </c>
    </row>
    <row r="128" spans="1:3">
      <c t="s" r="A128" s="3">
        <v>733</v>
      </c>
    </row>
    <row r="129" spans="1:3">
      <c t="s" r="A129" s="4">
        <v>27</v>
      </c>
      <c t="n" r="B129" s="6">
        <v>0</v>
      </c>
      <c t="n" r="C129" s="6">
        <v>0</v>
      </c>
    </row>
    <row r="130" spans="1:3">
      <c t="s" r="A130" s="4">
        <v>28</v>
      </c>
      <c t="n" r="B130" s="6">
        <v>0</v>
      </c>
      <c t="n" r="C130" s="6">
        <v>0</v>
      </c>
    </row>
    <row r="131" spans="1:3">
      <c t="s" r="A131" s="4">
        <v>740</v>
      </c>
      <c t="n" r="B131" s="6">
        <v>13033000</v>
      </c>
      <c t="n" r="C131" s="6">
        <v>12479000</v>
      </c>
    </row>
    <row r="132" spans="1:3">
      <c t="s" r="A132" s="4">
        <v>33</v>
      </c>
      <c t="n" r="B132" s="6">
        <v>0</v>
      </c>
      <c t="n" r="C132" s="6">
        <v>0</v>
      </c>
    </row>
    <row r="133" spans="1:3">
      <c t="s" r="A133" s="4">
        <v>36</v>
      </c>
      <c t="n" r="B133" s="6">
        <v>3338089000</v>
      </c>
      <c t="n" r="C133" s="6">
        <v>3056199000</v>
      </c>
    </row>
    <row r="134" spans="1:3">
      <c t="s" r="A134" s="4">
        <v>44</v>
      </c>
      <c t="n" r="B134" s="6">
        <v>0</v>
      </c>
      <c t="n" r="C134" s="6">
        <v>0</v>
      </c>
    </row>
    <row r="135" spans="1:3">
      <c t="s" r="A135" s="4">
        <v>38</v>
      </c>
      <c t="n" r="B135" s="6">
        <v>0</v>
      </c>
      <c t="n" r="C135" s="6">
        <v>0</v>
      </c>
    </row>
    <row r="136" spans="1:3">
      <c t="s" r="A136" s="3">
        <v>47</v>
      </c>
    </row>
    <row r="137" spans="1:3">
      <c t="s" r="A137" s="4">
        <v>734</v>
      </c>
      <c t="n" r="B137" s="6">
        <v>0</v>
      </c>
      <c t="n" r="C137" s="6">
        <v>0</v>
      </c>
    </row>
    <row r="138" spans="1:3">
      <c t="s" r="A138" s="4">
        <v>741</v>
      </c>
      <c t="n" r="B138" s="6">
        <v>0</v>
      </c>
      <c t="n" r="C138" s="6">
        <v>0</v>
      </c>
    </row>
    <row r="139" spans="1:3">
      <c t="s" r="A139" s="4">
        <v>735</v>
      </c>
      <c t="n" r="B139" s="6">
        <v>1096107000</v>
      </c>
      <c t="n" r="C139" s="6">
        <v>1064255000</v>
      </c>
    </row>
    <row r="140" spans="1:3">
      <c t="s" r="A140" s="4">
        <v>742</v>
      </c>
      <c t="n" r="B140" s="6">
        <v>0</v>
      </c>
      <c t="n" r="C140" s="6">
        <v>0</v>
      </c>
    </row>
    <row r="141" spans="1:3">
      <c t="s" r="A141" s="4">
        <v>54</v>
      </c>
      <c t="n" r="B141" s="6">
        <v>0</v>
      </c>
      <c t="n" r="C141" s="6">
        <v>0</v>
      </c>
    </row>
    <row r="142" spans="1:3">
      <c t="s" r="A142" s="4">
        <v>743</v>
      </c>
      <c t="n" r="B142" s="6">
        <v>0</v>
      </c>
      <c t="n" r="C142" s="6">
        <v>0</v>
      </c>
    </row>
    <row r="143" spans="1:3">
      <c t="s" r="A143" s="4">
        <v>765</v>
      </c>
    </row>
    <row r="144" spans="1:3">
      <c t="s" r="A144" s="3">
        <v>47</v>
      </c>
    </row>
    <row r="145" spans="1:3">
      <c t="s" r="A145" s="4">
        <v>745</v>
      </c>
      <c t="n" r="B145" s="6">
        <v>0</v>
      </c>
      <c t="n" r="C145" s="6">
        <v>0</v>
      </c>
    </row>
    <row r="146" spans="1:3">
      <c t="s" r="A146" s="4">
        <v>766</v>
      </c>
    </row>
    <row r="147" spans="1:3">
      <c t="s" r="A147" s="3">
        <v>47</v>
      </c>
    </row>
    <row r="148" spans="1:3">
      <c t="s" r="A148" s="4">
        <v>745</v>
      </c>
      <c t="n" r="B148" s="6">
        <v>0</v>
      </c>
      <c t="n" r="C148" s="6">
        <v>0</v>
      </c>
    </row>
    <row r="149" spans="1:3">
      <c t="s" r="A149" s="4">
        <v>767</v>
      </c>
    </row>
    <row r="150" spans="1:3">
      <c t="s" r="A150" s="3">
        <v>47</v>
      </c>
    </row>
    <row r="151" spans="1:3">
      <c t="s" r="A151" s="4">
        <v>745</v>
      </c>
      <c t="n" r="B151" s="6">
        <v>0</v>
      </c>
      <c t="n" r="C151" s="6">
        <v>0</v>
      </c>
    </row>
    <row r="152" spans="1:3">
      <c t="s" r="A152" s="4">
        <v>768</v>
      </c>
    </row>
    <row r="153" spans="1:3">
      <c t="s" r="A153" s="3">
        <v>47</v>
      </c>
    </row>
    <row r="154" spans="1:3">
      <c t="s" r="A154" s="4">
        <v>745</v>
      </c>
      <c t="n" r="B154" s="7">
        <v>0</v>
      </c>
      <c t="n" r="C154"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9</v>
      </c>
      <c t="s" r="B1" s="2">
        <v>2</v>
      </c>
      <c t="s" r="C1" s="2">
        <v>25</v>
      </c>
    </row>
    <row r="2" spans="1:3">
      <c t="s" r="A2" s="3">
        <v>770</v>
      </c>
    </row>
    <row r="3" spans="1:3">
      <c t="s" r="A3" s="4">
        <v>30</v>
      </c>
      <c t="n" r="B3" s="7">
        <v>1262224</v>
      </c>
      <c t="n" r="C3" s="7">
        <v>1272255</v>
      </c>
    </row>
    <row r="4" spans="1:3">
      <c t="s" r="A4" s="4">
        <v>363</v>
      </c>
    </row>
    <row r="5" spans="1:3">
      <c t="s" r="A5" s="3">
        <v>770</v>
      </c>
    </row>
    <row r="6" spans="1:3">
      <c t="s" r="A6" s="4">
        <v>30</v>
      </c>
      <c t="n" r="B6" s="6">
        <v>191778</v>
      </c>
      <c t="n" r="C6" s="6">
        <v>190473</v>
      </c>
    </row>
    <row r="7" spans="1:3">
      <c t="s" r="A7" s="4">
        <v>364</v>
      </c>
    </row>
    <row r="8" spans="1:3">
      <c t="s" r="A8" s="3">
        <v>770</v>
      </c>
    </row>
    <row r="9" spans="1:3">
      <c t="s" r="A9" s="4">
        <v>30</v>
      </c>
      <c t="n" r="B9" s="6">
        <v>109608</v>
      </c>
      <c t="n" r="C9" s="6">
        <v>108571</v>
      </c>
    </row>
    <row r="10" spans="1:3">
      <c t="s" r="A10" s="4">
        <v>361</v>
      </c>
    </row>
    <row r="11" spans="1:3">
      <c t="s" r="A11" s="3">
        <v>770</v>
      </c>
    </row>
    <row r="12" spans="1:3">
      <c t="s" r="A12" s="4">
        <v>30</v>
      </c>
      <c t="n" r="B12" s="6">
        <v>759203</v>
      </c>
      <c t="n" r="C12" s="6">
        <v>771909</v>
      </c>
    </row>
    <row r="13" spans="1:3">
      <c t="s" r="A13" s="4">
        <v>365</v>
      </c>
    </row>
    <row r="14" spans="1:3">
      <c t="s" r="A14" s="3">
        <v>770</v>
      </c>
    </row>
    <row r="15" spans="1:3">
      <c t="s" r="A15" s="4">
        <v>30</v>
      </c>
      <c t="n" r="B15" s="6">
        <v>57622</v>
      </c>
      <c t="n" r="C15" s="6">
        <v>64032</v>
      </c>
    </row>
    <row r="16" spans="1:3">
      <c t="s" r="A16" s="4">
        <v>366</v>
      </c>
    </row>
    <row r="17" spans="1:3">
      <c t="s" r="A17" s="3">
        <v>770</v>
      </c>
    </row>
    <row r="18" spans="1:3">
      <c t="s" r="A18" s="4">
        <v>30</v>
      </c>
      <c t="n" r="B18" s="6">
        <v>143229</v>
      </c>
      <c t="n" r="C18" s="6">
        <v>136354</v>
      </c>
    </row>
    <row r="19" spans="1:3">
      <c t="s" r="A19" s="4">
        <v>110</v>
      </c>
    </row>
    <row r="20" spans="1:3">
      <c t="s" r="A20" s="3">
        <v>770</v>
      </c>
    </row>
    <row r="21" spans="1:3">
      <c t="s" r="A21" s="4">
        <v>30</v>
      </c>
      <c t="n" r="B21" s="6">
        <v>784</v>
      </c>
      <c t="n" r="C21" s="6">
        <v>916</v>
      </c>
    </row>
    <row r="22" spans="1:3">
      <c t="s" r="A22" s="4">
        <v>771</v>
      </c>
    </row>
    <row r="23" spans="1:3">
      <c t="s" r="A23" s="3">
        <v>770</v>
      </c>
    </row>
    <row r="24" spans="1:3">
      <c t="s" r="A24" s="4">
        <v>30</v>
      </c>
      <c t="n" r="B24" s="6">
        <v>1262224</v>
      </c>
      <c t="n" r="C24" s="6">
        <v>1272255</v>
      </c>
    </row>
    <row r="25" spans="1:3">
      <c t="s" r="A25" s="4">
        <v>141</v>
      </c>
      <c t="n" r="B25" s="6">
        <v>1262187</v>
      </c>
      <c t="n" r="C25" s="6">
        <v>1272314</v>
      </c>
    </row>
    <row r="26" spans="1:3">
      <c t="s" r="A26" s="4">
        <v>772</v>
      </c>
    </row>
    <row r="27" spans="1:3">
      <c t="s" r="A27" s="3">
        <v>770</v>
      </c>
    </row>
    <row r="28" spans="1:3">
      <c t="s" r="A28" s="4">
        <v>773</v>
      </c>
      <c t="n" r="B28" s="6">
        <v>-37</v>
      </c>
      <c t="n" r="C28" s="6">
        <v>59</v>
      </c>
    </row>
    <row r="29" spans="1:3">
      <c t="s" r="A29" s="4">
        <v>774</v>
      </c>
    </row>
    <row r="30" spans="1:3">
      <c t="s" r="A30" s="3">
        <v>770</v>
      </c>
    </row>
    <row r="31" spans="1:3">
      <c t="s" r="A31" s="4">
        <v>30</v>
      </c>
      <c t="n" r="B31" s="6">
        <v>191778</v>
      </c>
      <c t="n" r="C31" s="6">
        <v>190473</v>
      </c>
    </row>
    <row r="32" spans="1:3">
      <c t="s" r="A32" s="4">
        <v>775</v>
      </c>
    </row>
    <row r="33" spans="1:3">
      <c t="s" r="A33" s="3">
        <v>770</v>
      </c>
    </row>
    <row r="34" spans="1:3">
      <c t="s" r="A34" s="4">
        <v>30</v>
      </c>
      <c t="n" r="B34" s="6">
        <v>109608</v>
      </c>
      <c t="n" r="C34" s="6">
        <v>108571</v>
      </c>
    </row>
    <row r="35" spans="1:3">
      <c t="s" r="A35" s="4">
        <v>776</v>
      </c>
    </row>
    <row r="36" spans="1:3">
      <c t="s" r="A36" s="3">
        <v>770</v>
      </c>
    </row>
    <row r="37" spans="1:3">
      <c t="s" r="A37" s="4">
        <v>30</v>
      </c>
      <c t="n" r="B37" s="6">
        <v>759203</v>
      </c>
      <c t="n" r="C37" s="6">
        <v>771909</v>
      </c>
    </row>
    <row r="38" spans="1:3">
      <c t="s" r="A38" s="4">
        <v>777</v>
      </c>
    </row>
    <row r="39" spans="1:3">
      <c t="s" r="A39" s="3">
        <v>770</v>
      </c>
    </row>
    <row r="40" spans="1:3">
      <c t="s" r="A40" s="4">
        <v>30</v>
      </c>
      <c t="n" r="B40" s="6">
        <v>57622</v>
      </c>
      <c t="n" r="C40" s="6">
        <v>64032</v>
      </c>
    </row>
    <row r="41" spans="1:3">
      <c t="s" r="A41" s="4">
        <v>778</v>
      </c>
    </row>
    <row r="42" spans="1:3">
      <c t="s" r="A42" s="3">
        <v>770</v>
      </c>
    </row>
    <row r="43" spans="1:3">
      <c t="s" r="A43" s="4">
        <v>30</v>
      </c>
      <c t="n" r="B43" s="6">
        <v>143229</v>
      </c>
      <c t="n" r="C43" s="6">
        <v>136354</v>
      </c>
    </row>
    <row r="44" spans="1:3">
      <c t="s" r="A44" s="4">
        <v>779</v>
      </c>
    </row>
    <row r="45" spans="1:3">
      <c t="s" r="A45" s="3">
        <v>770</v>
      </c>
    </row>
    <row r="46" spans="1:3">
      <c t="s" r="A46" s="4">
        <v>30</v>
      </c>
      <c t="n" r="B46" s="6">
        <v>784</v>
      </c>
      <c t="n" r="C46" s="6">
        <v>916</v>
      </c>
    </row>
    <row r="47" spans="1:3">
      <c t="s" r="A47" s="4">
        <v>780</v>
      </c>
    </row>
    <row r="48" spans="1:3">
      <c t="s" r="A48" s="3">
        <v>770</v>
      </c>
    </row>
    <row r="49" spans="1:3">
      <c t="s" r="A49" s="4">
        <v>30</v>
      </c>
      <c t="n" r="B49" s="6">
        <v>784</v>
      </c>
      <c t="n" r="C49" s="6">
        <v>916</v>
      </c>
    </row>
    <row r="50" spans="1:3">
      <c t="s" r="A50" s="4">
        <v>141</v>
      </c>
      <c t="n" r="B50" s="6">
        <v>784</v>
      </c>
      <c t="n" r="C50" s="6">
        <v>916</v>
      </c>
    </row>
    <row r="51" spans="1:3">
      <c t="s" r="A51" s="4">
        <v>781</v>
      </c>
    </row>
    <row r="52" spans="1:3">
      <c t="s" r="A52" s="3">
        <v>770</v>
      </c>
    </row>
    <row r="53" spans="1:3">
      <c t="s" r="A53" s="4">
        <v>773</v>
      </c>
      <c t="n" r="B53" s="6">
        <v>0</v>
      </c>
      <c t="n" r="C53" s="6">
        <v>0</v>
      </c>
    </row>
    <row r="54" spans="1:3">
      <c t="s" r="A54" s="4">
        <v>782</v>
      </c>
    </row>
    <row r="55" spans="1:3">
      <c t="s" r="A55" s="3">
        <v>770</v>
      </c>
    </row>
    <row r="56" spans="1:3">
      <c t="s" r="A56" s="4">
        <v>30</v>
      </c>
      <c t="n" r="B56" s="6">
        <v>0</v>
      </c>
      <c t="n" r="C56" s="6">
        <v>0</v>
      </c>
    </row>
    <row r="57" spans="1:3">
      <c t="s" r="A57" s="4">
        <v>783</v>
      </c>
    </row>
    <row r="58" spans="1:3">
      <c t="s" r="A58" s="3">
        <v>770</v>
      </c>
    </row>
    <row r="59" spans="1:3">
      <c t="s" r="A59" s="4">
        <v>30</v>
      </c>
      <c t="n" r="B59" s="6">
        <v>0</v>
      </c>
      <c t="n" r="C59" s="6">
        <v>0</v>
      </c>
    </row>
    <row r="60" spans="1:3">
      <c t="s" r="A60" s="4">
        <v>784</v>
      </c>
    </row>
    <row r="61" spans="1:3">
      <c t="s" r="A61" s="3">
        <v>770</v>
      </c>
    </row>
    <row r="62" spans="1:3">
      <c t="s" r="A62" s="4">
        <v>30</v>
      </c>
      <c t="n" r="B62" s="6">
        <v>0</v>
      </c>
      <c t="n" r="C62" s="6">
        <v>0</v>
      </c>
    </row>
    <row r="63" spans="1:3">
      <c t="s" r="A63" s="4">
        <v>785</v>
      </c>
    </row>
    <row r="64" spans="1:3">
      <c t="s" r="A64" s="3">
        <v>770</v>
      </c>
    </row>
    <row r="65" spans="1:3">
      <c t="s" r="A65" s="4">
        <v>30</v>
      </c>
      <c t="n" r="B65" s="6">
        <v>0</v>
      </c>
      <c t="n" r="C65" s="6">
        <v>0</v>
      </c>
    </row>
    <row r="66" spans="1:3">
      <c t="s" r="A66" s="4">
        <v>786</v>
      </c>
    </row>
    <row r="67" spans="1:3">
      <c t="s" r="A67" s="3">
        <v>770</v>
      </c>
    </row>
    <row r="68" spans="1:3">
      <c t="s" r="A68" s="4">
        <v>30</v>
      </c>
      <c t="n" r="B68" s="6">
        <v>0</v>
      </c>
      <c t="n" r="C68" s="6">
        <v>0</v>
      </c>
    </row>
    <row r="69" spans="1:3">
      <c t="s" r="A69" s="4">
        <v>787</v>
      </c>
    </row>
    <row r="70" spans="1:3">
      <c t="s" r="A70" s="3">
        <v>770</v>
      </c>
    </row>
    <row r="71" spans="1:3">
      <c t="s" r="A71" s="4">
        <v>30</v>
      </c>
      <c t="n" r="B71" s="6">
        <v>784</v>
      </c>
      <c t="n" r="C71" s="6">
        <v>916</v>
      </c>
    </row>
    <row r="72" spans="1:3">
      <c t="s" r="A72" s="4">
        <v>788</v>
      </c>
    </row>
    <row r="73" spans="1:3">
      <c t="s" r="A73" s="3">
        <v>770</v>
      </c>
    </row>
    <row r="74" spans="1:3">
      <c t="s" r="A74" s="4">
        <v>30</v>
      </c>
      <c t="n" r="B74" s="6">
        <v>1248407</v>
      </c>
      <c t="n" r="C74" s="6">
        <v>1258860</v>
      </c>
    </row>
    <row r="75" spans="1:3">
      <c t="s" r="A75" s="4">
        <v>141</v>
      </c>
      <c t="n" r="B75" s="6">
        <v>1248370</v>
      </c>
      <c t="n" r="C75" s="6">
        <v>1258919</v>
      </c>
    </row>
    <row r="76" spans="1:3">
      <c t="s" r="A76" s="4">
        <v>789</v>
      </c>
    </row>
    <row r="77" spans="1:3">
      <c t="s" r="A77" s="3">
        <v>770</v>
      </c>
    </row>
    <row r="78" spans="1:3">
      <c t="s" r="A78" s="4">
        <v>773</v>
      </c>
      <c t="n" r="B78" s="6">
        <v>-37</v>
      </c>
      <c t="n" r="C78" s="6">
        <v>59</v>
      </c>
    </row>
    <row r="79" spans="1:3">
      <c t="s" r="A79" s="4">
        <v>790</v>
      </c>
    </row>
    <row r="80" spans="1:3">
      <c t="s" r="A80" s="3">
        <v>770</v>
      </c>
    </row>
    <row r="81" spans="1:3">
      <c t="s" r="A81" s="4">
        <v>30</v>
      </c>
      <c t="n" r="B81" s="6">
        <v>178745</v>
      </c>
      <c t="n" r="C81" s="6">
        <v>177994</v>
      </c>
    </row>
    <row r="82" spans="1:3">
      <c t="s" r="A82" s="4">
        <v>791</v>
      </c>
    </row>
    <row r="83" spans="1:3">
      <c t="s" r="A83" s="3">
        <v>770</v>
      </c>
    </row>
    <row r="84" spans="1:3">
      <c t="s" r="A84" s="4">
        <v>30</v>
      </c>
      <c t="n" r="B84" s="6">
        <v>109608</v>
      </c>
      <c t="n" r="C84" s="6">
        <v>108571</v>
      </c>
    </row>
    <row r="85" spans="1:3">
      <c t="s" r="A85" s="4">
        <v>792</v>
      </c>
    </row>
    <row r="86" spans="1:3">
      <c t="s" r="A86" s="3">
        <v>770</v>
      </c>
    </row>
    <row r="87" spans="1:3">
      <c t="s" r="A87" s="4">
        <v>30</v>
      </c>
      <c t="n" r="B87" s="6">
        <v>759203</v>
      </c>
      <c t="n" r="C87" s="6">
        <v>771909</v>
      </c>
    </row>
    <row r="88" spans="1:3">
      <c t="s" r="A88" s="4">
        <v>793</v>
      </c>
    </row>
    <row r="89" spans="1:3">
      <c t="s" r="A89" s="3">
        <v>770</v>
      </c>
    </row>
    <row r="90" spans="1:3">
      <c t="s" r="A90" s="4">
        <v>30</v>
      </c>
      <c t="n" r="B90" s="6">
        <v>57622</v>
      </c>
      <c t="n" r="C90" s="6">
        <v>64032</v>
      </c>
    </row>
    <row r="91" spans="1:3">
      <c t="s" r="A91" s="4">
        <v>794</v>
      </c>
    </row>
    <row r="92" spans="1:3">
      <c t="s" r="A92" s="3">
        <v>770</v>
      </c>
    </row>
    <row r="93" spans="1:3">
      <c t="s" r="A93" s="4">
        <v>30</v>
      </c>
      <c t="n" r="B93" s="6">
        <v>143229</v>
      </c>
      <c t="n" r="C93" s="6">
        <v>136354</v>
      </c>
    </row>
    <row r="94" spans="1:3">
      <c t="s" r="A94" s="4">
        <v>795</v>
      </c>
    </row>
    <row r="95" spans="1:3">
      <c t="s" r="A95" s="3">
        <v>770</v>
      </c>
    </row>
    <row r="96" spans="1:3">
      <c t="s" r="A96" s="4">
        <v>30</v>
      </c>
      <c t="n" r="B96" s="6">
        <v>0</v>
      </c>
      <c t="n" r="C96" s="6">
        <v>0</v>
      </c>
    </row>
    <row r="97" spans="1:3">
      <c t="s" r="A97" s="4">
        <v>796</v>
      </c>
    </row>
    <row r="98" spans="1:3">
      <c t="s" r="A98" s="3">
        <v>770</v>
      </c>
    </row>
    <row r="99" spans="1:3">
      <c t="s" r="A99" s="4">
        <v>30</v>
      </c>
      <c t="n" r="B99" s="6">
        <v>13033</v>
      </c>
      <c t="n" r="C99" s="6">
        <v>12479</v>
      </c>
    </row>
    <row r="100" spans="1:3">
      <c t="s" r="A100" s="4">
        <v>141</v>
      </c>
      <c t="n" r="B100" s="6">
        <v>13033</v>
      </c>
      <c t="n" r="C100" s="6">
        <v>12479</v>
      </c>
    </row>
    <row r="101" spans="1:3">
      <c t="s" r="A101" s="4">
        <v>797</v>
      </c>
    </row>
    <row r="102" spans="1:3">
      <c t="s" r="A102" s="3">
        <v>770</v>
      </c>
    </row>
    <row r="103" spans="1:3">
      <c t="s" r="A103" s="4">
        <v>773</v>
      </c>
      <c t="n" r="B103" s="6">
        <v>0</v>
      </c>
      <c t="n" r="C103" s="6">
        <v>0</v>
      </c>
    </row>
    <row r="104" spans="1:3">
      <c t="s" r="A104" s="4">
        <v>798</v>
      </c>
    </row>
    <row r="105" spans="1:3">
      <c t="s" r="A105" s="3">
        <v>770</v>
      </c>
    </row>
    <row r="106" spans="1:3">
      <c t="s" r="A106" s="4">
        <v>30</v>
      </c>
      <c t="n" r="B106" s="6">
        <v>13033</v>
      </c>
      <c t="n" r="C106" s="6">
        <v>12479</v>
      </c>
    </row>
    <row r="107" spans="1:3">
      <c t="s" r="A107" s="4">
        <v>799</v>
      </c>
    </row>
    <row r="108" spans="1:3">
      <c t="s" r="A108" s="3">
        <v>770</v>
      </c>
    </row>
    <row r="109" spans="1:3">
      <c t="s" r="A109" s="4">
        <v>30</v>
      </c>
      <c t="n" r="B109" s="6">
        <v>0</v>
      </c>
      <c t="n" r="C109" s="6">
        <v>0</v>
      </c>
    </row>
    <row r="110" spans="1:3">
      <c t="s" r="A110" s="4">
        <v>800</v>
      </c>
    </row>
    <row r="111" spans="1:3">
      <c t="s" r="A111" s="3">
        <v>770</v>
      </c>
    </row>
    <row r="112" spans="1:3">
      <c t="s" r="A112" s="4">
        <v>30</v>
      </c>
      <c t="n" r="B112" s="6">
        <v>0</v>
      </c>
      <c t="n" r="C112" s="6">
        <v>0</v>
      </c>
    </row>
    <row r="113" spans="1:3">
      <c t="s" r="A113" s="4">
        <v>801</v>
      </c>
    </row>
    <row r="114" spans="1:3">
      <c t="s" r="A114" s="3">
        <v>770</v>
      </c>
    </row>
    <row r="115" spans="1:3">
      <c t="s" r="A115" s="4">
        <v>30</v>
      </c>
      <c t="n" r="B115" s="6">
        <v>0</v>
      </c>
      <c t="n" r="C115" s="6">
        <v>0</v>
      </c>
    </row>
    <row r="116" spans="1:3">
      <c t="s" r="A116" s="4">
        <v>802</v>
      </c>
    </row>
    <row r="117" spans="1:3">
      <c t="s" r="A117" s="3">
        <v>770</v>
      </c>
    </row>
    <row r="118" spans="1:3">
      <c t="s" r="A118" s="4">
        <v>30</v>
      </c>
      <c t="n" r="B118" s="6">
        <v>0</v>
      </c>
      <c t="n" r="C118" s="6">
        <v>0</v>
      </c>
    </row>
    <row r="119" spans="1:3">
      <c t="s" r="A119" s="4">
        <v>803</v>
      </c>
    </row>
    <row r="120" spans="1:3">
      <c t="s" r="A120" s="3">
        <v>770</v>
      </c>
    </row>
    <row r="121" spans="1:3">
      <c t="s" r="A121" s="4">
        <v>30</v>
      </c>
      <c t="n" r="B121" s="7">
        <v>0</v>
      </c>
      <c t="n" r="C121"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804</v>
      </c>
      <c t="s" r="B1" s="2">
        <v>1</v>
      </c>
    </row>
    <row r="2" spans="1:3">
      <c t="s" r="B2" s="2">
        <v>382</v>
      </c>
      <c t="s" r="C2" s="2">
        <v>637</v>
      </c>
    </row>
    <row r="3" spans="1:3">
      <c t="s" r="A3" s="4">
        <v>363</v>
      </c>
    </row>
    <row r="4" spans="1:3">
      <c t="s" r="A4" s="3">
        <v>805</v>
      </c>
    </row>
    <row r="5" spans="1:3">
      <c t="s" r="A5" s="4">
        <v>806</v>
      </c>
      <c t="n" r="B5" s="7">
        <v>12479</v>
      </c>
      <c t="n" r="C5" s="7">
        <v>13095</v>
      </c>
    </row>
    <row r="6" spans="1:3">
      <c t="s" r="A6" s="4">
        <v>807</v>
      </c>
      <c t="n" r="B6" s="6">
        <v>-268</v>
      </c>
      <c t="n" r="C6" s="6">
        <v>-897</v>
      </c>
    </row>
    <row r="7" spans="1:3">
      <c t="s" r="A7" s="4">
        <v>808</v>
      </c>
      <c t="n" r="B7" s="6">
        <v>822</v>
      </c>
      <c t="n" r="C7" s="6">
        <v>554</v>
      </c>
    </row>
    <row r="8" spans="1:3">
      <c t="s" r="A8" s="4">
        <v>809</v>
      </c>
    </row>
    <row r="9" spans="1:3">
      <c t="s" r="A9" s="3">
        <v>805</v>
      </c>
    </row>
    <row r="10" spans="1:3">
      <c t="s" r="A10" s="4">
        <v>810</v>
      </c>
      <c t="n" r="B10" s="7">
        <v>13033</v>
      </c>
      <c t="n" r="C10" s="7">
        <v>12752</v>
      </c>
    </row>
    <row r="11" spans="1:3">
      <c t="s" r="A11" s="3">
        <v>811</v>
      </c>
    </row>
    <row r="12" spans="1:3">
      <c t="s" r="A12" s="4">
        <v>812</v>
      </c>
      <c t="n" r="B12" s="6">
        <v>4</v>
      </c>
    </row>
    <row r="13" spans="1:3">
      <c t="s" r="A13" s="4">
        <v>813</v>
      </c>
    </row>
    <row r="14" spans="1:3">
      <c t="s" r="A14" s="3">
        <v>811</v>
      </c>
    </row>
    <row r="15" spans="1:3">
      <c t="s" r="A15" s="4">
        <v>814</v>
      </c>
      <c t="s" r="B15" s="4">
        <v>8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25</v>
      </c>
    </row>
    <row r="2" spans="1:3">
      <c t="s" r="A2" s="3">
        <v>817</v>
      </c>
    </row>
    <row r="3" spans="1:3">
      <c t="s" r="A3" s="4">
        <v>40</v>
      </c>
      <c t="n" r="B3" s="7">
        <v>791</v>
      </c>
      <c t="n" r="C3" s="7">
        <v>1962</v>
      </c>
    </row>
    <row r="4" spans="1:3">
      <c t="s" r="A4" s="4">
        <v>818</v>
      </c>
    </row>
    <row r="5" spans="1:3">
      <c t="s" r="A5" s="3">
        <v>817</v>
      </c>
    </row>
    <row r="6" spans="1:3">
      <c t="s" r="A6" s="4">
        <v>819</v>
      </c>
      <c t="n" r="B6" s="6">
        <v>35051</v>
      </c>
      <c t="n" r="C6" s="6">
        <v>38153</v>
      </c>
    </row>
    <row r="7" spans="1:3">
      <c t="s" r="A7" s="4">
        <v>820</v>
      </c>
    </row>
    <row r="8" spans="1:3">
      <c t="s" r="A8" s="3">
        <v>817</v>
      </c>
    </row>
    <row r="9" spans="1:3">
      <c t="s" r="A9" s="4">
        <v>819</v>
      </c>
      <c t="n" r="B9" s="6">
        <v>0</v>
      </c>
      <c t="n" r="C9" s="6">
        <v>0</v>
      </c>
    </row>
    <row r="10" spans="1:3">
      <c t="s" r="A10" s="4">
        <v>40</v>
      </c>
      <c t="n" r="B10" s="6">
        <v>0</v>
      </c>
      <c t="n" r="C10" s="6">
        <v>0</v>
      </c>
    </row>
    <row r="11" spans="1:3">
      <c t="s" r="A11" s="4">
        <v>821</v>
      </c>
    </row>
    <row r="12" spans="1:3">
      <c t="s" r="A12" s="3">
        <v>817</v>
      </c>
    </row>
    <row r="13" spans="1:3">
      <c t="s" r="A13" s="4">
        <v>819</v>
      </c>
      <c t="n" r="B13" s="6">
        <v>35051</v>
      </c>
      <c t="n" r="C13" s="6">
        <v>38153</v>
      </c>
    </row>
    <row r="14" spans="1:3">
      <c t="s" r="A14" s="4">
        <v>40</v>
      </c>
      <c t="n" r="B14" s="6">
        <v>791</v>
      </c>
      <c t="n" r="C14" s="6">
        <v>1962</v>
      </c>
    </row>
    <row r="15" spans="1:3">
      <c t="s" r="A15" s="4">
        <v>822</v>
      </c>
    </row>
    <row r="16" spans="1:3">
      <c t="s" r="A16" s="3">
        <v>817</v>
      </c>
    </row>
    <row r="17" spans="1:3">
      <c t="s" r="A17" s="4">
        <v>819</v>
      </c>
      <c t="n" r="B17" s="6">
        <v>0</v>
      </c>
      <c t="n" r="C17" s="6">
        <v>0</v>
      </c>
    </row>
    <row r="18" spans="1:3">
      <c t="s" r="A18" s="4">
        <v>40</v>
      </c>
      <c t="n" r="B18" s="7">
        <v>0</v>
      </c>
      <c t="n" r="C18"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80</v>
      </c>
    </row>
    <row r="3" spans="1:3">
      <c t="s" r="A3" s="3">
        <v>166</v>
      </c>
    </row>
    <row r="4" spans="1:3">
      <c t="s" r="A4" s="4">
        <v>167</v>
      </c>
      <c t="n" r="B4" s="8">
        <v>0.44</v>
      </c>
      <c t="n" r="C4" s="8">
        <v>0.36</v>
      </c>
    </row>
    <row r="5" spans="1:3">
      <c t="s" r="A5" s="4">
        <v>168</v>
      </c>
      <c t="n" r="B5" s="6">
        <v>5000</v>
      </c>
      <c t="n" r="C5" s="6">
        <v>8159</v>
      </c>
    </row>
    <row r="6" spans="1:3">
      <c t="s" r="A6" s="4">
        <v>169</v>
      </c>
      <c t="n" r="B6" s="6">
        <v>636922</v>
      </c>
      <c t="n" r="C6" s="6">
        <v>41228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r="1" spans="1:6">
      <c t="s" r="A1" s="1">
        <v>823</v>
      </c>
      <c t="s" r="B1" s="2">
        <v>79</v>
      </c>
      <c t="s" r="D1" s="2">
        <v>1</v>
      </c>
    </row>
    <row r="2" spans="1:6">
      <c t="s" r="B2" s="2">
        <v>398</v>
      </c>
      <c t="s" r="C2" s="2">
        <v>637</v>
      </c>
      <c t="s" r="D2" s="2">
        <v>824</v>
      </c>
      <c t="s" r="E2" s="2">
        <v>637</v>
      </c>
      <c t="s" r="F2" s="2">
        <v>402</v>
      </c>
    </row>
    <row r="3" spans="1:6">
      <c t="s" r="A3" s="3">
        <v>263</v>
      </c>
    </row>
    <row r="4" spans="1:6">
      <c t="s" r="A4" s="4">
        <v>825</v>
      </c>
      <c t="n" r="D4" s="6">
        <v>3</v>
      </c>
    </row>
    <row r="5" spans="1:6">
      <c t="s" r="A5" s="3">
        <v>262</v>
      </c>
    </row>
    <row r="6" spans="1:6">
      <c t="s" r="A6" s="4">
        <v>826</v>
      </c>
      <c t="n" r="B6" s="7">
        <v>39426</v>
      </c>
      <c t="n" r="C6" s="7">
        <v>37805</v>
      </c>
      <c t="n" r="D6" s="7">
        <v>118246</v>
      </c>
      <c t="n" r="E6" s="7">
        <v>111334</v>
      </c>
    </row>
    <row r="7" spans="1:6">
      <c t="s" r="A7" s="4">
        <v>96</v>
      </c>
      <c t="n" r="B7" s="6">
        <v>743</v>
      </c>
      <c t="n" r="C7" s="6">
        <v>3647</v>
      </c>
      <c t="n" r="D7" s="6">
        <v>2872</v>
      </c>
      <c t="n" r="E7" s="6">
        <v>13713</v>
      </c>
    </row>
    <row r="8" spans="1:6">
      <c t="s" r="A8" s="4">
        <v>827</v>
      </c>
      <c t="n" r="B8" s="6">
        <v>10975</v>
      </c>
      <c t="n" r="C8" s="6">
        <v>9829</v>
      </c>
      <c t="n" r="D8" s="6">
        <v>32832</v>
      </c>
      <c t="n" r="E8" s="6">
        <v>29143</v>
      </c>
    </row>
    <row r="9" spans="1:6">
      <c t="s" r="A9" s="4">
        <v>828</v>
      </c>
      <c t="n" r="B9" s="6">
        <v>-33286</v>
      </c>
      <c t="n" r="C9" s="6">
        <v>-32175</v>
      </c>
      <c t="n" r="D9" s="6">
        <v>-100376</v>
      </c>
      <c t="n" r="E9" s="6">
        <v>-98651</v>
      </c>
    </row>
    <row r="10" spans="1:6">
      <c t="s" r="A10" s="4">
        <v>123</v>
      </c>
      <c t="n" r="B10" s="6">
        <v>17858</v>
      </c>
      <c t="n" r="C10" s="6">
        <v>19106</v>
      </c>
      <c t="n" r="D10" s="6">
        <v>53574</v>
      </c>
      <c t="n" r="E10" s="6">
        <v>55539</v>
      </c>
    </row>
    <row r="11" spans="1:6">
      <c t="s" r="A11" s="4">
        <v>829</v>
      </c>
      <c t="n" r="B11" s="6">
        <v>-6392</v>
      </c>
      <c t="n" r="C11" s="6">
        <v>-6900</v>
      </c>
      <c t="n" r="D11" s="6">
        <v>-18790</v>
      </c>
      <c t="n" r="E11" s="6">
        <v>-20603</v>
      </c>
    </row>
    <row r="12" spans="1:6">
      <c t="s" r="A12" s="4">
        <v>125</v>
      </c>
      <c t="n" r="B12" s="6">
        <v>11466</v>
      </c>
      <c t="n" r="C12" s="6">
        <v>12206</v>
      </c>
      <c t="n" r="D12" s="6">
        <v>34784</v>
      </c>
      <c t="n" r="E12" s="6">
        <v>34936</v>
      </c>
    </row>
    <row r="13" spans="1:6">
      <c t="s" r="A13" s="4">
        <v>740</v>
      </c>
      <c t="n" r="B13" s="6">
        <v>1488797</v>
      </c>
      <c t="n" r="D13" s="6">
        <v>1488797</v>
      </c>
      <c t="n" r="F13" s="7">
        <v>1520172</v>
      </c>
    </row>
    <row r="14" spans="1:6">
      <c t="s" r="A14" s="4">
        <v>46</v>
      </c>
      <c t="n" r="B14" s="6">
        <v>5319947</v>
      </c>
      <c t="n" r="D14" s="6">
        <v>5319947</v>
      </c>
      <c t="n" r="F14" s="6">
        <v>5131288</v>
      </c>
    </row>
    <row r="15" spans="1:6">
      <c t="s" r="A15" s="4">
        <v>830</v>
      </c>
    </row>
    <row r="16" spans="1:6">
      <c t="s" r="A16" s="3">
        <v>262</v>
      </c>
    </row>
    <row r="17" spans="1:6">
      <c t="s" r="A17" s="4">
        <v>125</v>
      </c>
      <c t="n" r="B17" s="6">
        <v>11547</v>
      </c>
      <c t="n" r="C17" s="6">
        <v>12737</v>
      </c>
      <c t="n" r="D17" s="6">
        <v>37201</v>
      </c>
      <c t="n" r="E17" s="6">
        <v>40455</v>
      </c>
    </row>
    <row r="18" spans="1:6">
      <c t="s" r="A18" s="4">
        <v>46</v>
      </c>
      <c t="n" r="B18" s="6">
        <v>3496169</v>
      </c>
      <c t="n" r="D18" s="6">
        <v>3496169</v>
      </c>
      <c t="n" r="F18" s="6">
        <v>3300604</v>
      </c>
    </row>
    <row r="19" spans="1:6">
      <c t="s" r="A19" s="4">
        <v>831</v>
      </c>
    </row>
    <row r="20" spans="1:6">
      <c t="s" r="A20" s="3">
        <v>262</v>
      </c>
    </row>
    <row r="21" spans="1:6">
      <c t="s" r="A21" s="4">
        <v>125</v>
      </c>
      <c t="n" r="B21" s="6">
        <v>272</v>
      </c>
      <c t="n" r="C21" s="6">
        <v>622</v>
      </c>
      <c t="n" r="D21" s="6">
        <v>2159</v>
      </c>
      <c t="n" r="E21" s="6">
        <v>-514</v>
      </c>
    </row>
    <row r="22" spans="1:6">
      <c t="s" r="A22" s="4">
        <v>46</v>
      </c>
      <c t="n" r="B22" s="6">
        <v>1740796</v>
      </c>
      <c t="n" r="D22" s="6">
        <v>1740796</v>
      </c>
      <c t="n" r="F22" s="6">
        <v>1746344</v>
      </c>
    </row>
    <row r="23" spans="1:6">
      <c t="s" r="A23" s="4">
        <v>832</v>
      </c>
    </row>
    <row r="24" spans="1:6">
      <c t="s" r="A24" s="3">
        <v>262</v>
      </c>
    </row>
    <row r="25" spans="1:6">
      <c t="s" r="A25" s="4">
        <v>125</v>
      </c>
      <c t="n" r="B25" s="6">
        <v>-353</v>
      </c>
      <c t="n" r="C25" s="6">
        <v>-1153</v>
      </c>
      <c t="n" r="D25" s="6">
        <v>-4576</v>
      </c>
      <c t="n" r="E25" s="6">
        <v>-5005</v>
      </c>
    </row>
    <row r="26" spans="1:6">
      <c t="s" r="A26" s="4">
        <v>46</v>
      </c>
      <c t="n" r="B26" s="6">
        <v>82982</v>
      </c>
      <c t="n" r="D26" s="6">
        <v>82982</v>
      </c>
      <c t="n" r="F26" s="6">
        <v>84340</v>
      </c>
    </row>
    <row r="27" spans="1:6">
      <c t="s" r="A27" s="4">
        <v>833</v>
      </c>
    </row>
    <row r="28" spans="1:6">
      <c t="s" r="A28" s="3">
        <v>262</v>
      </c>
    </row>
    <row r="29" spans="1:6">
      <c t="s" r="A29" s="4">
        <v>826</v>
      </c>
      <c t="n" r="B29" s="6">
        <v>0</v>
      </c>
      <c t="n" r="C29" s="6">
        <v>0</v>
      </c>
      <c t="n" r="D29" s="6">
        <v>0</v>
      </c>
      <c t="n" r="E29" s="6">
        <v>0</v>
      </c>
    </row>
    <row r="30" spans="1:6">
      <c t="s" r="A30" s="4">
        <v>834</v>
      </c>
    </row>
    <row r="31" spans="1:6">
      <c t="s" r="A31" s="3">
        <v>262</v>
      </c>
    </row>
    <row r="32" spans="1:6">
      <c t="s" r="A32" s="4">
        <v>826</v>
      </c>
      <c t="n" r="B32" s="6">
        <v>8588</v>
      </c>
      <c t="n" r="C32" s="6">
        <v>11176</v>
      </c>
      <c t="n" r="D32" s="6">
        <v>28581</v>
      </c>
      <c t="n" r="E32" s="6">
        <v>32826</v>
      </c>
    </row>
    <row r="33" spans="1:6">
      <c t="s" r="A33" s="4">
        <v>835</v>
      </c>
    </row>
    <row r="34" spans="1:6">
      <c t="s" r="A34" s="3">
        <v>262</v>
      </c>
    </row>
    <row r="35" spans="1:6">
      <c t="s" r="A35" s="4">
        <v>826</v>
      </c>
      <c t="n" r="B35" s="6">
        <v>-6398</v>
      </c>
      <c t="n" r="C35" s="6">
        <v>-7477</v>
      </c>
      <c t="n" r="D35" s="6">
        <v>-20315</v>
      </c>
      <c t="n" r="E35" s="6">
        <v>-24242</v>
      </c>
    </row>
    <row r="36" spans="1:6">
      <c t="s" r="A36" s="4">
        <v>836</v>
      </c>
    </row>
    <row r="37" spans="1:6">
      <c t="s" r="A37" s="3">
        <v>262</v>
      </c>
    </row>
    <row r="38" spans="1:6">
      <c t="s" r="A38" s="4">
        <v>826</v>
      </c>
      <c t="n" r="B38" s="6">
        <v>-2190</v>
      </c>
      <c t="n" r="C38" s="6">
        <v>-3699</v>
      </c>
      <c t="n" r="D38" s="6">
        <v>-8266</v>
      </c>
      <c t="n" r="E38" s="6">
        <v>-8584</v>
      </c>
    </row>
    <row r="39" spans="1:6">
      <c t="s" r="A39" s="4">
        <v>837</v>
      </c>
    </row>
    <row r="40" spans="1:6">
      <c t="s" r="A40" s="3">
        <v>262</v>
      </c>
    </row>
    <row r="41" spans="1:6">
      <c t="s" r="A41" s="4">
        <v>826</v>
      </c>
      <c t="n" r="B41" s="6">
        <v>39426</v>
      </c>
      <c t="n" r="C41" s="6">
        <v>37805</v>
      </c>
      <c t="n" r="D41" s="6">
        <v>118246</v>
      </c>
      <c t="n" r="E41" s="6">
        <v>111334</v>
      </c>
    </row>
    <row r="42" spans="1:6">
      <c t="s" r="A42" s="4">
        <v>96</v>
      </c>
      <c t="n" r="B42" s="6">
        <v>743</v>
      </c>
      <c t="n" r="C42" s="6">
        <v>3647</v>
      </c>
      <c t="n" r="D42" s="6">
        <v>2872</v>
      </c>
      <c t="n" r="E42" s="6">
        <v>13713</v>
      </c>
    </row>
    <row r="43" spans="1:6">
      <c t="s" r="A43" s="4">
        <v>827</v>
      </c>
      <c t="n" r="B43" s="6">
        <v>10975</v>
      </c>
      <c t="n" r="C43" s="6">
        <v>9829</v>
      </c>
      <c t="n" r="D43" s="6">
        <v>32832</v>
      </c>
      <c t="n" r="E43" s="6">
        <v>29143</v>
      </c>
    </row>
    <row r="44" spans="1:6">
      <c t="s" r="A44" s="4">
        <v>828</v>
      </c>
      <c t="n" r="B44" s="6">
        <v>-33286</v>
      </c>
      <c t="n" r="C44" s="6">
        <v>-32175</v>
      </c>
      <c t="n" r="D44" s="6">
        <v>-100376</v>
      </c>
      <c t="n" r="E44" s="6">
        <v>-98651</v>
      </c>
    </row>
    <row r="45" spans="1:6">
      <c t="s" r="A45" s="4">
        <v>838</v>
      </c>
      <c t="n" r="B45" s="6">
        <v>0</v>
      </c>
      <c t="n" r="C45" s="6">
        <v>0</v>
      </c>
      <c t="n" r="D45" s="6">
        <v>0</v>
      </c>
      <c t="n" r="E45" s="6">
        <v>0</v>
      </c>
    </row>
    <row r="46" spans="1:6">
      <c t="s" r="A46" s="4">
        <v>123</v>
      </c>
      <c t="n" r="B46" s="6">
        <v>17858</v>
      </c>
      <c t="n" r="C46" s="6">
        <v>19106</v>
      </c>
      <c t="n" r="D46" s="6">
        <v>53574</v>
      </c>
      <c t="n" r="E46" s="6">
        <v>55539</v>
      </c>
    </row>
    <row r="47" spans="1:6">
      <c t="s" r="A47" s="4">
        <v>829</v>
      </c>
      <c t="n" r="B47" s="6">
        <v>-6392</v>
      </c>
      <c t="n" r="C47" s="6">
        <v>-6900</v>
      </c>
      <c t="n" r="D47" s="6">
        <v>-18790</v>
      </c>
      <c t="n" r="E47" s="6">
        <v>-20603</v>
      </c>
    </row>
    <row r="48" spans="1:6">
      <c t="s" r="A48" s="4">
        <v>740</v>
      </c>
      <c t="n" r="B48" s="6">
        <v>1488797</v>
      </c>
      <c t="n" r="D48" s="6">
        <v>1488797</v>
      </c>
      <c t="n" r="F48" s="6">
        <v>1520172</v>
      </c>
    </row>
    <row r="49" spans="1:6">
      <c t="s" r="A49" s="4">
        <v>839</v>
      </c>
      <c t="n" r="B49" s="6">
        <v>3452409</v>
      </c>
      <c t="n" r="D49" s="6">
        <v>3452409</v>
      </c>
      <c t="n" r="F49" s="6">
        <v>3225641</v>
      </c>
    </row>
    <row r="50" spans="1:6">
      <c t="s" r="A50" s="4">
        <v>110</v>
      </c>
      <c t="n" r="B50" s="6">
        <v>378741</v>
      </c>
      <c t="n" r="D50" s="6">
        <v>378741</v>
      </c>
      <c t="n" r="F50" s="6">
        <v>385475</v>
      </c>
    </row>
    <row r="51" spans="1:6">
      <c t="s" r="A51" s="4">
        <v>840</v>
      </c>
    </row>
    <row r="52" spans="1:6">
      <c t="s" r="A52" s="3">
        <v>262</v>
      </c>
    </row>
    <row r="53" spans="1:6">
      <c t="s" r="A53" s="4">
        <v>826</v>
      </c>
      <c t="n" r="B53" s="6">
        <v>32583</v>
      </c>
      <c t="n" r="C53" s="6">
        <v>29424</v>
      </c>
      <c t="n" r="D53" s="6">
        <v>95519</v>
      </c>
      <c t="n" r="E53" s="6">
        <v>86115</v>
      </c>
    </row>
    <row r="54" spans="1:6">
      <c t="s" r="A54" s="4">
        <v>96</v>
      </c>
      <c t="n" r="B54" s="6">
        <v>743</v>
      </c>
      <c t="n" r="C54" s="6">
        <v>3647</v>
      </c>
      <c t="n" r="D54" s="6">
        <v>2872</v>
      </c>
      <c t="n" r="E54" s="6">
        <v>13713</v>
      </c>
    </row>
    <row r="55" spans="1:6">
      <c t="s" r="A55" s="4">
        <v>827</v>
      </c>
      <c t="n" r="B55" s="6">
        <v>6833</v>
      </c>
      <c t="n" r="C55" s="6">
        <v>5438</v>
      </c>
      <c t="n" r="D55" s="6">
        <v>18860</v>
      </c>
      <c t="n" r="E55" s="6">
        <v>17892</v>
      </c>
    </row>
    <row r="56" spans="1:6">
      <c t="s" r="A56" s="4">
        <v>828</v>
      </c>
      <c t="n" r="B56" s="6">
        <v>-15875</v>
      </c>
      <c t="n" r="C56" s="6">
        <v>-14291</v>
      </c>
      <c t="n" r="D56" s="6">
        <v>-45522</v>
      </c>
      <c t="n" r="E56" s="6">
        <v>-44469</v>
      </c>
    </row>
    <row r="57" spans="1:6">
      <c t="s" r="A57" s="4">
        <v>838</v>
      </c>
      <c t="n" r="B57" s="6">
        <v>-14873</v>
      </c>
      <c t="n" r="C57" s="6">
        <v>-15798</v>
      </c>
      <c t="n" r="D57" s="6">
        <v>-43014</v>
      </c>
      <c t="n" r="E57" s="6">
        <v>-43839</v>
      </c>
    </row>
    <row r="58" spans="1:6">
      <c t="s" r="A58" s="4">
        <v>123</v>
      </c>
      <c t="n" r="B58" s="6">
        <v>17999</v>
      </c>
      <c t="n" r="C58" s="6">
        <v>19596</v>
      </c>
      <c t="n" r="D58" s="6">
        <v>57296</v>
      </c>
      <c t="n" r="E58" s="6">
        <v>62238</v>
      </c>
    </row>
    <row r="59" spans="1:6">
      <c t="s" r="A59" s="4">
        <v>829</v>
      </c>
      <c t="n" r="B59" s="6">
        <v>-6452</v>
      </c>
      <c t="n" r="C59" s="6">
        <v>-6859</v>
      </c>
      <c t="n" r="D59" s="6">
        <v>-20095</v>
      </c>
      <c t="n" r="E59" s="6">
        <v>-21783</v>
      </c>
    </row>
    <row r="60" spans="1:6">
      <c t="s" r="A60" s="4">
        <v>740</v>
      </c>
      <c t="n" r="B60" s="6">
        <v>0</v>
      </c>
      <c t="n" r="D60" s="6">
        <v>0</v>
      </c>
      <c t="n" r="F60" s="6">
        <v>0</v>
      </c>
    </row>
    <row r="61" spans="1:6">
      <c t="s" r="A61" s="4">
        <v>839</v>
      </c>
      <c t="n" r="B61" s="6">
        <v>3452409</v>
      </c>
      <c t="n" r="D61" s="6">
        <v>3452409</v>
      </c>
      <c t="n" r="F61" s="6">
        <v>3225641</v>
      </c>
    </row>
    <row r="62" spans="1:6">
      <c t="s" r="A62" s="4">
        <v>110</v>
      </c>
      <c t="n" r="B62" s="6">
        <v>43760</v>
      </c>
      <c t="n" r="D62" s="6">
        <v>43760</v>
      </c>
      <c t="n" r="F62" s="6">
        <v>74963</v>
      </c>
    </row>
    <row r="63" spans="1:6">
      <c t="s" r="A63" s="4">
        <v>841</v>
      </c>
    </row>
    <row r="64" spans="1:6">
      <c t="s" r="A64" s="3">
        <v>262</v>
      </c>
    </row>
    <row r="65" spans="1:6">
      <c t="s" r="A65" s="4">
        <v>826</v>
      </c>
      <c t="n" r="B65" s="6">
        <v>6843</v>
      </c>
      <c t="n" r="C65" s="6">
        <v>8381</v>
      </c>
      <c t="n" r="D65" s="6">
        <v>22727</v>
      </c>
      <c t="n" r="E65" s="6">
        <v>25219</v>
      </c>
    </row>
    <row r="66" spans="1:6">
      <c t="s" r="A66" s="4">
        <v>96</v>
      </c>
      <c t="n" r="B66" s="6">
        <v>0</v>
      </c>
      <c t="n" r="C66" s="6">
        <v>0</v>
      </c>
      <c t="n" r="D66" s="6">
        <v>0</v>
      </c>
      <c t="n" r="E66" s="6">
        <v>0</v>
      </c>
    </row>
    <row r="67" spans="1:6">
      <c t="s" r="A67" s="4">
        <v>827</v>
      </c>
      <c t="n" r="B67" s="6">
        <v>652</v>
      </c>
      <c t="n" r="C67" s="6">
        <v>734</v>
      </c>
      <c t="n" r="D67" s="6">
        <v>2794</v>
      </c>
      <c t="n" r="E67" s="6">
        <v>439</v>
      </c>
    </row>
    <row r="68" spans="1:6">
      <c t="s" r="A68" s="4">
        <v>828</v>
      </c>
      <c t="n" r="B68" s="6">
        <v>-410</v>
      </c>
      <c t="n" r="C68" s="6">
        <v>-436</v>
      </c>
      <c t="n" r="D68" s="6">
        <v>-1237</v>
      </c>
      <c t="n" r="E68" s="6">
        <v>-1407</v>
      </c>
    </row>
    <row r="69" spans="1:6">
      <c t="s" r="A69" s="4">
        <v>838</v>
      </c>
      <c t="n" r="B69" s="6">
        <v>-253</v>
      </c>
      <c t="n" r="C69" s="6">
        <v>-245</v>
      </c>
      <c t="n" r="D69" s="6">
        <v>-643</v>
      </c>
      <c t="n" r="E69" s="6">
        <v>-799</v>
      </c>
    </row>
    <row r="70" spans="1:6">
      <c t="s" r="A70" s="4">
        <v>123</v>
      </c>
      <c t="n" r="B70" s="6">
        <v>434</v>
      </c>
      <c t="n" r="C70" s="6">
        <v>957</v>
      </c>
      <c t="n" r="D70" s="6">
        <v>3326</v>
      </c>
      <c t="n" r="E70" s="6">
        <v>-790</v>
      </c>
    </row>
    <row r="71" spans="1:6">
      <c t="s" r="A71" s="4">
        <v>829</v>
      </c>
      <c t="n" r="B71" s="6">
        <v>-162</v>
      </c>
      <c t="n" r="C71" s="6">
        <v>-335</v>
      </c>
      <c t="n" r="D71" s="6">
        <v>-1167</v>
      </c>
      <c t="n" r="E71" s="6">
        <v>276</v>
      </c>
    </row>
    <row r="72" spans="1:6">
      <c t="s" r="A72" s="4">
        <v>740</v>
      </c>
      <c t="n" r="B72" s="6">
        <v>1488797</v>
      </c>
      <c t="n" r="D72" s="6">
        <v>1488797</v>
      </c>
      <c t="n" r="F72" s="6">
        <v>1520172</v>
      </c>
    </row>
    <row r="73" spans="1:6">
      <c t="s" r="A73" s="4">
        <v>839</v>
      </c>
      <c t="n" r="B73" s="6">
        <v>0</v>
      </c>
      <c t="n" r="D73" s="6">
        <v>0</v>
      </c>
      <c t="n" r="F73" s="6">
        <v>0</v>
      </c>
    </row>
    <row r="74" spans="1:6">
      <c t="s" r="A74" s="4">
        <v>110</v>
      </c>
      <c t="n" r="B74" s="6">
        <v>251999</v>
      </c>
      <c t="n" r="D74" s="6">
        <v>251999</v>
      </c>
      <c t="n" r="F74" s="6">
        <v>226172</v>
      </c>
    </row>
    <row r="75" spans="1:6">
      <c t="s" r="A75" s="4">
        <v>842</v>
      </c>
    </row>
    <row r="76" spans="1:6">
      <c t="s" r="A76" s="3">
        <v>262</v>
      </c>
    </row>
    <row r="77" spans="1:6">
      <c t="s" r="A77" s="4">
        <v>826</v>
      </c>
      <c t="n" r="B77" s="6">
        <v>0</v>
      </c>
      <c t="n" r="C77" s="6">
        <v>0</v>
      </c>
      <c t="n" r="D77" s="6">
        <v>0</v>
      </c>
      <c t="n" r="E77" s="6">
        <v>0</v>
      </c>
    </row>
    <row r="78" spans="1:6">
      <c t="s" r="A78" s="4">
        <v>96</v>
      </c>
      <c t="n" r="B78" s="6">
        <v>0</v>
      </c>
      <c t="n" r="C78" s="6">
        <v>0</v>
      </c>
      <c t="n" r="D78" s="6">
        <v>0</v>
      </c>
      <c t="n" r="E78" s="6">
        <v>0</v>
      </c>
    </row>
    <row r="79" spans="1:6">
      <c t="s" r="A79" s="4">
        <v>827</v>
      </c>
      <c t="n" r="B79" s="6">
        <v>3490</v>
      </c>
      <c t="n" r="C79" s="6">
        <v>3657</v>
      </c>
      <c t="n" r="D79" s="6">
        <v>11178</v>
      </c>
      <c t="n" r="E79" s="6">
        <v>10812</v>
      </c>
    </row>
    <row r="80" spans="1:6">
      <c t="s" r="A80" s="4">
        <v>828</v>
      </c>
      <c t="n" r="B80" s="6">
        <v>-17001</v>
      </c>
      <c t="n" r="C80" s="6">
        <v>-17448</v>
      </c>
      <c t="n" r="D80" s="6">
        <v>-53617</v>
      </c>
      <c t="n" r="E80" s="6">
        <v>-52775</v>
      </c>
    </row>
    <row r="81" spans="1:6">
      <c t="s" r="A81" s="4">
        <v>838</v>
      </c>
      <c t="n" r="B81" s="6">
        <v>15126</v>
      </c>
      <c t="n" r="C81" s="6">
        <v>16043</v>
      </c>
      <c t="n" r="D81" s="6">
        <v>43657</v>
      </c>
      <c t="n" r="E81" s="6">
        <v>44638</v>
      </c>
    </row>
    <row r="82" spans="1:6">
      <c t="s" r="A82" s="4">
        <v>123</v>
      </c>
      <c t="n" r="B82" s="6">
        <v>-575</v>
      </c>
      <c t="n" r="C82" s="6">
        <v>-1447</v>
      </c>
      <c t="n" r="D82" s="6">
        <v>-7048</v>
      </c>
      <c t="n" r="E82" s="6">
        <v>-5909</v>
      </c>
    </row>
    <row r="83" spans="1:6">
      <c t="s" r="A83" s="4">
        <v>829</v>
      </c>
      <c t="n" r="B83" s="6">
        <v>222</v>
      </c>
      <c t="n" r="C83" s="7">
        <v>294</v>
      </c>
      <c t="n" r="D83" s="6">
        <v>2472</v>
      </c>
      <c t="n" r="E83" s="7">
        <v>904</v>
      </c>
    </row>
    <row r="84" spans="1:6">
      <c t="s" r="A84" s="4">
        <v>740</v>
      </c>
      <c t="n" r="B84" s="6">
        <v>0</v>
      </c>
      <c t="n" r="D84" s="6">
        <v>0</v>
      </c>
      <c t="n" r="F84" s="6">
        <v>0</v>
      </c>
    </row>
    <row r="85" spans="1:6">
      <c t="s" r="A85" s="4">
        <v>839</v>
      </c>
      <c t="n" r="B85" s="6">
        <v>0</v>
      </c>
      <c t="n" r="D85" s="6">
        <v>0</v>
      </c>
      <c t="n" r="F85" s="6">
        <v>0</v>
      </c>
    </row>
    <row r="86" spans="1:6">
      <c t="s" r="A86" s="4">
        <v>110</v>
      </c>
      <c t="n" r="B86" s="7">
        <v>82982</v>
      </c>
      <c t="n" r="D86" s="7">
        <v>82982</v>
      </c>
      <c t="n" r="F86" s="7">
        <v>843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80</v>
      </c>
    </row>
    <row r="3" spans="1:3">
      <c t="s" r="A3" s="3">
        <v>171</v>
      </c>
    </row>
    <row r="4" spans="1:3">
      <c t="s" r="A4" s="4">
        <v>125</v>
      </c>
      <c t="n" r="B4" s="7">
        <v>34784</v>
      </c>
      <c t="n" r="C4" s="7">
        <v>34936</v>
      </c>
    </row>
    <row r="5" spans="1:3">
      <c t="s" r="A5" s="3">
        <v>172</v>
      </c>
    </row>
    <row r="6" spans="1:3">
      <c t="s" r="A6" s="4">
        <v>96</v>
      </c>
      <c t="n" r="B6" s="6">
        <v>-2872</v>
      </c>
      <c t="n" r="C6" s="6">
        <v>-13713</v>
      </c>
    </row>
    <row r="7" spans="1:3">
      <c t="s" r="A7" s="4">
        <v>173</v>
      </c>
      <c t="n" r="B7" s="6">
        <v>4493</v>
      </c>
      <c t="n" r="C7" s="6">
        <v>4406</v>
      </c>
    </row>
    <row r="8" spans="1:3">
      <c t="s" r="A8" s="4">
        <v>174</v>
      </c>
      <c t="n" r="B8" s="6">
        <v>-251</v>
      </c>
      <c t="n" r="C8" s="6">
        <v>26</v>
      </c>
    </row>
    <row r="9" spans="1:3">
      <c t="s" r="A9" s="4">
        <v>116</v>
      </c>
      <c t="n" r="B9" s="6">
        <v>6291</v>
      </c>
      <c t="n" r="C9" s="6">
        <v>5347</v>
      </c>
    </row>
    <row r="10" spans="1:3">
      <c t="s" r="A10" s="4">
        <v>175</v>
      </c>
      <c t="n" r="B10" s="6">
        <v>9326</v>
      </c>
      <c t="n" r="C10" s="6">
        <v>7418</v>
      </c>
    </row>
    <row r="11" spans="1:3">
      <c t="s" r="A11" s="4">
        <v>155</v>
      </c>
      <c t="n" r="B11" s="6">
        <v>1360</v>
      </c>
      <c t="n" r="C11" s="6">
        <v>1812</v>
      </c>
    </row>
    <row r="12" spans="1:3">
      <c t="s" r="A12" s="4">
        <v>176</v>
      </c>
      <c t="n" r="B12" s="6">
        <v>0</v>
      </c>
      <c t="n" r="C12" s="6">
        <v>1866</v>
      </c>
    </row>
    <row r="13" spans="1:3">
      <c t="s" r="A13" s="4">
        <v>177</v>
      </c>
      <c t="n" r="B13" s="6">
        <v>-5523</v>
      </c>
      <c t="n" r="C13" s="6">
        <v>-4775</v>
      </c>
    </row>
    <row r="14" spans="1:3">
      <c t="s" r="A14" s="4">
        <v>178</v>
      </c>
      <c t="n" r="B14" s="6">
        <v>315348</v>
      </c>
      <c t="n" r="C14" s="6">
        <v>304351</v>
      </c>
    </row>
    <row r="15" spans="1:3">
      <c t="s" r="A15" s="4">
        <v>179</v>
      </c>
      <c t="n" r="B15" s="6">
        <v>-308471</v>
      </c>
      <c t="n" r="C15" s="6">
        <v>-299679</v>
      </c>
    </row>
    <row r="16" spans="1:3">
      <c t="s" r="A16" s="4">
        <v>103</v>
      </c>
      <c t="n" r="B16" s="6">
        <v>-456</v>
      </c>
      <c t="n" r="C16" s="6">
        <v>-490</v>
      </c>
    </row>
    <row r="17" spans="1:3">
      <c t="s" r="A17" s="4">
        <v>180</v>
      </c>
      <c t="n" r="B17" s="6">
        <v>-2772</v>
      </c>
      <c t="n" r="C17" s="6">
        <v>-1889</v>
      </c>
    </row>
    <row r="18" spans="1:3">
      <c t="s" r="A18" s="4">
        <v>181</v>
      </c>
      <c t="n" r="B18" s="6">
        <v>18790</v>
      </c>
      <c t="n" r="C18" s="6">
        <v>19045</v>
      </c>
    </row>
    <row r="19" spans="1:3">
      <c t="s" r="A19" s="4">
        <v>182</v>
      </c>
      <c t="n" r="B19" s="6">
        <v>-1035</v>
      </c>
      <c t="n" r="C19" s="6">
        <v>3235</v>
      </c>
    </row>
    <row r="20" spans="1:3">
      <c t="s" r="A20" s="4">
        <v>183</v>
      </c>
      <c t="n" r="B20" s="6">
        <v>69012</v>
      </c>
      <c t="n" r="C20" s="6">
        <v>61896</v>
      </c>
    </row>
    <row r="21" spans="1:3">
      <c t="s" r="A21" s="3">
        <v>184</v>
      </c>
    </row>
    <row r="22" spans="1:3">
      <c t="s" r="A22" s="4">
        <v>185</v>
      </c>
      <c t="n" r="B22" s="6">
        <v>140258</v>
      </c>
      <c t="n" r="C22" s="6">
        <v>125688</v>
      </c>
    </row>
    <row r="23" spans="1:3">
      <c t="s" r="A23" s="4">
        <v>186</v>
      </c>
      <c t="n" r="B23" s="6">
        <v>0</v>
      </c>
      <c t="n" r="C23" s="6">
        <v>117496</v>
      </c>
    </row>
    <row r="24" spans="1:3">
      <c t="s" r="A24" s="4">
        <v>187</v>
      </c>
      <c t="n" r="B24" s="6">
        <v>-112870</v>
      </c>
      <c t="n" r="C24" s="6">
        <v>-290019</v>
      </c>
    </row>
    <row r="25" spans="1:3">
      <c t="s" r="A25" s="4">
        <v>188</v>
      </c>
      <c t="n" r="B25" s="6">
        <v>22335</v>
      </c>
      <c t="n" r="C25" s="6">
        <v>19950</v>
      </c>
    </row>
    <row r="26" spans="1:3">
      <c t="s" r="A26" s="4">
        <v>189</v>
      </c>
      <c t="n" r="B26" s="6">
        <v>-1644</v>
      </c>
      <c t="n" r="C26" s="6">
        <v>-37043</v>
      </c>
    </row>
    <row r="27" spans="1:3">
      <c t="s" r="A27" s="4">
        <v>190</v>
      </c>
      <c t="n" r="B27" s="6">
        <v>-152906</v>
      </c>
      <c t="n" r="C27" s="6">
        <v>-122479</v>
      </c>
    </row>
    <row r="28" spans="1:3">
      <c t="s" r="A28" s="4">
        <v>191</v>
      </c>
      <c t="n" r="B28" s="6">
        <v>-77702</v>
      </c>
      <c t="n" r="C28" s="6">
        <v>-52806</v>
      </c>
    </row>
    <row r="29" spans="1:3">
      <c t="s" r="A29" s="4">
        <v>192</v>
      </c>
      <c t="n" r="B29" s="6">
        <v>0</v>
      </c>
      <c t="n" r="C29" s="6">
        <v>6658</v>
      </c>
    </row>
    <row r="30" spans="1:3">
      <c t="s" r="A30" s="4">
        <v>193</v>
      </c>
      <c t="n" r="B30" s="6">
        <v>2850</v>
      </c>
      <c t="n" r="C30" s="6">
        <v>6687</v>
      </c>
    </row>
    <row r="31" spans="1:3">
      <c t="s" r="A31" s="4">
        <v>194</v>
      </c>
      <c t="n" r="B31" s="6">
        <v>1506</v>
      </c>
      <c t="n" r="C31" s="6">
        <v>723</v>
      </c>
    </row>
    <row r="32" spans="1:3">
      <c t="s" r="A32" s="4">
        <v>195</v>
      </c>
      <c t="n" r="B32" s="6">
        <v>-3574</v>
      </c>
      <c t="n" r="C32" s="6">
        <v>-3014</v>
      </c>
    </row>
    <row r="33" spans="1:3">
      <c t="s" r="A33" s="4">
        <v>196</v>
      </c>
      <c t="n" r="B33" s="6">
        <v>528</v>
      </c>
      <c t="n" r="C33" s="6">
        <v>424</v>
      </c>
    </row>
    <row r="34" spans="1:3">
      <c t="s" r="A34" s="4">
        <v>197</v>
      </c>
      <c t="n" r="B34" s="6">
        <v>-5</v>
      </c>
      <c t="n" r="C34" s="6">
        <v>0</v>
      </c>
    </row>
    <row r="35" spans="1:3">
      <c t="s" r="A35" s="4">
        <v>198</v>
      </c>
      <c t="n" r="B35" s="6">
        <v>-3567</v>
      </c>
      <c t="n" r="C35" s="6">
        <v>31884</v>
      </c>
    </row>
    <row r="36" spans="1:3">
      <c t="s" r="A36" s="4">
        <v>199</v>
      </c>
      <c t="n" r="B36" s="6">
        <v>-184791</v>
      </c>
      <c t="n" r="C36" s="6">
        <v>-195851</v>
      </c>
    </row>
    <row r="37" spans="1:3">
      <c t="s" r="A37" s="3">
        <v>200</v>
      </c>
    </row>
    <row r="38" spans="1:3">
      <c t="s" r="A38" s="4">
        <v>201</v>
      </c>
      <c t="n" r="B38" s="6">
        <v>85139</v>
      </c>
      <c t="n" r="C38" s="6">
        <v>120203</v>
      </c>
    </row>
    <row r="39" spans="1:3">
      <c t="s" r="A39" s="4">
        <v>202</v>
      </c>
      <c t="n" r="B39" s="6">
        <v>81000</v>
      </c>
      <c t="n" r="C39" s="6">
        <v>117000</v>
      </c>
    </row>
    <row r="40" spans="1:3">
      <c t="s" r="A40" s="4">
        <v>203</v>
      </c>
      <c t="n" r="B40" s="6">
        <v>-13695</v>
      </c>
      <c t="n" r="C40" s="6">
        <v>-11718</v>
      </c>
    </row>
    <row r="41" spans="1:3">
      <c t="s" r="A41" s="4">
        <v>204</v>
      </c>
      <c t="n" r="B41" s="6">
        <v>-14084</v>
      </c>
      <c t="n" r="C41" s="6">
        <v>-93533</v>
      </c>
    </row>
    <row r="42" spans="1:3">
      <c t="s" r="A42" s="4">
        <v>205</v>
      </c>
      <c t="n" r="B42" s="6">
        <v>599</v>
      </c>
      <c t="n" r="C42" s="6">
        <v>0</v>
      </c>
    </row>
    <row r="43" spans="1:3">
      <c t="s" r="A43" s="4">
        <v>206</v>
      </c>
      <c t="n" r="B43" s="6">
        <v>138959</v>
      </c>
      <c t="n" r="C43" s="6">
        <v>131952</v>
      </c>
    </row>
    <row r="44" spans="1:3">
      <c t="s" r="A44" s="4">
        <v>207</v>
      </c>
      <c t="n" r="B44" s="6">
        <v>23180</v>
      </c>
      <c t="n" r="C44" s="6">
        <v>-2003</v>
      </c>
    </row>
    <row r="45" spans="1:3">
      <c t="s" r="A45" s="4">
        <v>208</v>
      </c>
      <c t="n" r="B45" s="6">
        <v>80194</v>
      </c>
      <c t="n" r="C45" s="6">
        <v>86007</v>
      </c>
    </row>
    <row r="46" spans="1:3">
      <c t="s" r="A46" s="4">
        <v>209</v>
      </c>
      <c t="n" r="B46" s="6">
        <v>103374</v>
      </c>
      <c t="n" r="C46" s="6">
        <v>84004</v>
      </c>
    </row>
    <row r="47" spans="1:3">
      <c t="s" r="A47" s="3">
        <v>210</v>
      </c>
    </row>
    <row r="48" spans="1:3">
      <c t="s" r="A48" s="4">
        <v>211</v>
      </c>
      <c t="n" r="B48" s="6">
        <v>6261</v>
      </c>
      <c t="n" r="C48" s="6">
        <v>4841</v>
      </c>
    </row>
    <row r="49" spans="1:3">
      <c t="s" r="A49" s="4">
        <v>212</v>
      </c>
      <c t="n" r="B49" s="6">
        <v>0</v>
      </c>
      <c t="n" r="C49" s="6">
        <v>1280</v>
      </c>
    </row>
    <row r="50" spans="1:3">
      <c t="s" r="A50" s="4">
        <v>213</v>
      </c>
      <c t="n" r="B50" s="6">
        <v>1428</v>
      </c>
      <c t="n" r="C50" s="6">
        <v>5679</v>
      </c>
    </row>
    <row r="51" spans="1:3">
      <c t="s" r="A51" s="3">
        <v>210</v>
      </c>
    </row>
    <row r="52" spans="1:3">
      <c t="s" r="A52" s="4">
        <v>211</v>
      </c>
      <c t="n" r="B52" s="6">
        <v>1605</v>
      </c>
      <c t="n" r="C52" s="6">
        <v>0</v>
      </c>
    </row>
    <row r="53" spans="1:3">
      <c t="s" r="A53" s="3">
        <v>212</v>
      </c>
    </row>
    <row r="54" spans="1:3">
      <c t="s" r="A54" s="4">
        <v>214</v>
      </c>
      <c t="n" r="B54" s="6">
        <v>537</v>
      </c>
      <c t="n" r="C54" s="6">
        <v>154</v>
      </c>
    </row>
    <row r="55" spans="1:3">
      <c t="s" r="A55" s="4">
        <v>215</v>
      </c>
      <c t="n" r="B55" s="7">
        <v>0</v>
      </c>
      <c t="n" r="C55" s="7">
        <v>66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CENT ACCOUNTING PRONOUNCEMENT</vt:lpstr>
      <vt:lpstr>INVESTMENT SECURITIES</vt:lpstr>
      <vt:lpstr>LOANS AND LEASES</vt:lpstr>
      <vt:lpstr>ALLOWANCE FOR LOAN AND LEASE LO</vt:lpstr>
      <vt:lpstr>SECURITIZATIONS</vt:lpstr>
      <vt:lpstr>INVESTMENTS IN UNCONSOLIDATED S</vt:lpstr>
      <vt:lpstr>OTHER INTANGIBLE ASSETS</vt:lpstr>
      <vt:lpstr>DERIVATIVES</vt:lpstr>
      <vt:lpstr>SHORT-TERM BORROWINGS AND LONG-</vt:lpstr>
      <vt:lpstr>EQUITY</vt:lpstr>
      <vt:lpstr>SHARE-BASED COMPENSATION</vt:lpstr>
      <vt:lpstr>ACCUMULATED OTHER COMPREHENSIVE</vt:lpstr>
      <vt:lpstr>PENSION AND SUPPLEMENTAL EXECUT</vt:lpstr>
      <vt:lpstr>EARNINGS PER SHARE</vt:lpstr>
      <vt:lpstr>FAIR VALUE OF FINANCIAL ASSETS </vt:lpstr>
      <vt:lpstr>SEGMENT INFORMATION</vt:lpstr>
      <vt:lpstr>LEGAL PROCEEDINGS</vt:lpstr>
      <vt:lpstr>RECENT ACCOUNTING PRONOUNCEME27</vt:lpstr>
      <vt:lpstr>INVESTMENT SECURITIES (Tables)</vt:lpstr>
      <vt:lpstr>LOANS AND LEASES (Tables)</vt:lpstr>
      <vt:lpstr>ALLOWANCE FOR LOAN AND LEASE 30</vt:lpstr>
      <vt:lpstr>INVESTMENTS IN UNCONSOLIDATED31</vt:lpstr>
      <vt:lpstr>OTHER INTANGIBLE ASSETS (Tables</vt:lpstr>
      <vt:lpstr>DERIVATIVES (Tables)</vt:lpstr>
      <vt:lpstr>SHARE-BASED COMPENSATION (Table</vt:lpstr>
      <vt:lpstr>ACCUMULATED OTHER COMPREHENSI35</vt:lpstr>
      <vt:lpstr>PENSION AND SUPPLEMENTAL EXEC36</vt:lpstr>
      <vt:lpstr>EARNINGS PER SHARE (Tables)</vt:lpstr>
      <vt:lpstr>FAIR VALUE OF FINANCIAL ASSET38</vt:lpstr>
      <vt:lpstr>SEGMENT INFORMATION (Tables)</vt:lpstr>
      <vt:lpstr>SUMMARY OF SIGNIFICANT ACCOUN40</vt:lpstr>
      <vt:lpstr>INVESTMENT SECURITIES (Availabl</vt:lpstr>
      <vt:lpstr>INVESTMENT SECURITIES (Amortize</vt:lpstr>
      <vt:lpstr>INVESTMENT SECURITIES (Narrativ</vt:lpstr>
      <vt:lpstr>INVESTMENT SECURITIES (Investme</vt:lpstr>
      <vt:lpstr>LOANS AND LEASES (Loans and Lea</vt:lpstr>
      <vt:lpstr>LOANS AND LEASES (Allowance for</vt:lpstr>
      <vt:lpstr>LOANS AND LEASES (Impaired Loan</vt:lpstr>
      <vt:lpstr>LOANS AND LEASES (Aging of Reco</vt:lpstr>
      <vt:lpstr>LOANS AND LEASES (Modifications</vt:lpstr>
      <vt:lpstr>LOANS AND LEASES (Class and Cre</vt:lpstr>
      <vt:lpstr>ALLOWANCE FOR LOAN AND LEASE 51</vt:lpstr>
      <vt:lpstr>SECURITIZATIONS (Details)</vt:lpstr>
      <vt:lpstr>INVESTMENTS IN UNCONSOLIDATED53</vt:lpstr>
      <vt:lpstr>OTHER INTANGIBLE ASSETS (Detail</vt:lpstr>
      <vt:lpstr>DERIVATIVES (Details)</vt:lpstr>
      <vt:lpstr>DERIVATIVES (Balance Sheet) (De</vt:lpstr>
      <vt:lpstr>DERIVATIVES (Income Statement) </vt:lpstr>
      <vt:lpstr>SHORT-TERM BORROWINGS AND LON58</vt:lpstr>
      <vt:lpstr>EQUITY (Details)</vt:lpstr>
      <vt:lpstr>SHARE-BASED COMPENSATION (Detai</vt:lpstr>
      <vt:lpstr>ACCUMULATED OTHER COMPREHENSI61</vt:lpstr>
      <vt:lpstr>ACCUMULATED OTHER COMPREHENSI62</vt:lpstr>
      <vt:lpstr>ACCUMULATED OTHER COMPREHENSI63</vt:lpstr>
      <vt:lpstr>PENSION AND SUPPLEMENTAL EXEC64</vt:lpstr>
      <vt:lpstr>EARNINGS PER SHARE (Details)</vt:lpstr>
      <vt:lpstr>FAIR VALUE OF FINANCIAL ASSET66</vt:lpstr>
      <vt:lpstr>FAIR VALUE OF FINANCIAL ASSET67</vt:lpstr>
      <vt:lpstr>FAIR VALUE OF FINANCIAL ASSET68</vt:lpstr>
      <vt:lpstr>FAIR VALUE OF FINANCIAL ASSET6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52:08Z</dcterms:created>
  <dcterms:modified xmlns:dcterms="http://purl.org/dc/terms/" xmlns:xsi="http://www.w3.org/2001/XMLSchema-instance" xsi:type="dcterms:W3CDTF">2016-11-08T14:52:08Z</dcterms:modified>
  <dc:title xmlns:dc="http://purl.org/dc/elements/1.1/">Untitled</dc:title>
  <dc:description xmlns:dc="http://purl.org/dc/elements/1.1/"/>
  <dc:subject xmlns:dc="http://purl.org/dc/elements/1.1/"/>
  <cp:keywords/>
  <cp:category/>
</cp:coreProperties>
</file>